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Operations"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Investments in Unconsolidated A" sheetId="14" r:id="rId14"/>
    <s:sheet name="Accounts Payable and Accrued Li" sheetId="15" r:id="rId15"/>
    <s:sheet name="Debt Obligations" sheetId="16" r:id="rId16"/>
    <s:sheet name="Other Long-term Liabilities" sheetId="17" r:id="rId17"/>
    <s:sheet name="Partnership Units and Related M" sheetId="18" r:id="rId18"/>
    <s:sheet name="Derivative Instruments and Hedg" sheetId="19" r:id="rId19"/>
    <s:sheet name="Fair Value Measurements" sheetId="20" r:id="rId20"/>
    <s:sheet name="Related Party Transactions - Ta" sheetId="21" r:id="rId21"/>
    <s:sheet name="Contingencies" sheetId="22" r:id="rId22"/>
    <s:sheet name="Supplemental Cash Flow Informat" sheetId="23" r:id="rId23"/>
    <s:sheet name="Segment Information" sheetId="24" r:id="rId24"/>
    <s:sheet name="Significant Accounting Polici25" sheetId="25" r:id="rId25"/>
    <s:sheet name="Impact of Revisions to Activity" sheetId="26" r:id="rId26"/>
    <s:sheet name="Business Acquisitions (Tables)" sheetId="27" r:id="rId27"/>
    <s:sheet name="Inventories (Tables)" sheetId="28" r:id="rId28"/>
    <s:sheet name="Property, Plant and Equipment29" sheetId="29" r:id="rId29"/>
    <s:sheet name="Investments in Unconsolidated30" sheetId="30" r:id="rId30"/>
    <s:sheet name="Accounts Payable and Accrued 31" sheetId="31" r:id="rId31"/>
    <s:sheet name="Debt Obligations (Tables)" sheetId="32" r:id="rId32"/>
    <s:sheet name="Other Long-term Liabilities (Ta" sheetId="33" r:id="rId33"/>
    <s:sheet name="Partnership Units and Related34" sheetId="34" r:id="rId34"/>
    <s:sheet name="Derivative Instruments and He35" sheetId="35" r:id="rId35"/>
    <s:sheet name="Fair Value Measurements (Tables" sheetId="36" r:id="rId36"/>
    <s:sheet name="Related Party Transactions - 37" sheetId="37" r:id="rId37"/>
    <s:sheet name="Supplemental Cash Flow Inform38" sheetId="38" r:id="rId38"/>
    <s:sheet name="Segment Information (Tables)" sheetId="39" r:id="rId39"/>
    <s:sheet name="Organization and Operations (De" sheetId="40" r:id="rId40"/>
    <s:sheet name="Basis of Presentation (Details)" sheetId="41" r:id="rId41"/>
    <s:sheet name="Impact of Revisions to Activi42" sheetId="42" r:id="rId42"/>
    <s:sheet name="Significant Accounting Polici43" sheetId="43" r:id="rId43"/>
    <s:sheet name="Business Acquisitions (Details)" sheetId="44" r:id="rId44"/>
    <s:sheet name="Business Acquisitions, Pro form" sheetId="45" r:id="rId45"/>
    <s:sheet name="Business Acquisitions, Fair Val" sheetId="46" r:id="rId46"/>
    <s:sheet name="Business Acquisitions, Final Fa" sheetId="47" r:id="rId47"/>
    <s:sheet name="Business Acquisitions, Mandator" sheetId="48" r:id="rId48"/>
    <s:sheet name="Business Acquisitions, Continge" sheetId="49" r:id="rId49"/>
    <s:sheet name="Business Acquisitions, Goodwill" sheetId="50" r:id="rId50"/>
    <s:sheet name="Inventories (Details)" sheetId="51" r:id="rId51"/>
    <s:sheet name="Property, Plant and Equipment52" sheetId="52" r:id="rId52"/>
    <s:sheet name="Property, Plant and Equipment53" sheetId="53" r:id="rId53"/>
    <s:sheet name="Investments in Unconsolidated54" sheetId="54" r:id="rId54"/>
    <s:sheet name="Accounts Payable and Accrued 55" sheetId="55" r:id="rId55"/>
    <s:sheet name="Debt Obligations (Details)" sheetId="56" r:id="rId56"/>
    <s:sheet name="Debt Obligations (Parenthetical" sheetId="57" r:id="rId57"/>
    <s:sheet name="Debt Obligations, Interest Rate" sheetId="58" r:id="rId58"/>
    <s:sheet name="Debt Obligations, Summary of De" sheetId="59" r:id="rId59"/>
    <s:sheet name="Debt Obligations, Schedule of C" sheetId="60" r:id="rId60"/>
    <s:sheet name="Other Long-term Liabilities (De" sheetId="61" r:id="rId61"/>
    <s:sheet name="Other Long-term Liabilities, As" sheetId="62" r:id="rId62"/>
    <s:sheet name="Other Long-term Liabilities, Ma" sheetId="63" r:id="rId63"/>
    <s:sheet name="Partnership Units and Related64" sheetId="64" r:id="rId64"/>
    <s:sheet name="Partnership Units and Related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Fair Value Measurements, Breakd" sheetId="71" r:id="rId71"/>
    <s:sheet name="Fair Value Measurements, Change" sheetId="72" r:id="rId72"/>
    <s:sheet name="Related Party Transactions - 73" sheetId="73" r:id="rId73"/>
    <s:sheet name="Contingencies (Details)" sheetId="74" r:id="rId74"/>
    <s:sheet name="Supplemental Cash Flow Inform75" sheetId="75" r:id="rId75"/>
    <s:sheet name="Segment Information, Revenues a" sheetId="76" r:id="rId76"/>
    <s:sheet name="Segment Information, Other Fina" sheetId="77" r:id="rId77"/>
    <s:sheet name="Segment Information, Revenues b" sheetId="78" r:id="rId78"/>
    <s:sheet name="Segment Information, Reconcilia" sheetId="79" r:id="rId79"/>
  </s:sheets>
  <s:definedNames/>
  <s:calcPr calcId="124519" calcMode="auto" fullCalcOnLoad="1"/>
</s:workbook>
</file>

<file path=xl/sharedStrings.xml><?xml version="1.0" encoding="utf-8"?>
<sst xmlns="http://schemas.openxmlformats.org/spreadsheetml/2006/main" uniqueCount="908">
  <si>
    <t>Document and Entity Information - shares</t>
  </si>
  <si>
    <t>6 Months Ended</t>
  </si>
  <si>
    <t>Jun. 30, 2016</t>
  </si>
  <si>
    <t>Jul. 29, 2016</t>
  </si>
  <si>
    <t>Entity Information [Line Items]</t>
  </si>
  <si>
    <t>Entity Registrant Name</t>
  </si>
  <si>
    <t>Targa Resources Partners LP</t>
  </si>
  <si>
    <t>Entity Central Index Key</t>
  </si>
  <si>
    <t>Current Fiscal Year End Date</t>
  </si>
  <si>
    <t>--12-31</t>
  </si>
  <si>
    <t>Entity Filer Category</t>
  </si>
  <si>
    <t>Large Accelerated Filer</t>
  </si>
  <si>
    <t>Document Fiscal Year Focus</t>
  </si>
  <si>
    <t>Document Fiscal Period Focus</t>
  </si>
  <si>
    <t>Q2</t>
  </si>
  <si>
    <t>Document Type</t>
  </si>
  <si>
    <t>10-Q</t>
  </si>
  <si>
    <t>Amendment Flag</t>
  </si>
  <si>
    <t>false</t>
  </si>
  <si>
    <t>Document Period End Date</t>
  </si>
  <si>
    <t>Jun. 30,
		2016</t>
  </si>
  <si>
    <t>Limited Partner Interest [Member]</t>
  </si>
  <si>
    <t>Entity Common Stock, Shares Outstanding</t>
  </si>
  <si>
    <t>General Partner Units [Member]</t>
  </si>
  <si>
    <t>CONSOLIDATED BALANCE SHEETS (Unaudited) - USD ($) $ in Millions</t>
  </si>
  <si>
    <t>Dec. 31, 2015</t>
  </si>
  <si>
    <t>Current assets:</t>
  </si>
  <si>
    <t>Cash and cash equivalents</t>
  </si>
  <si>
    <t>Trade receivables, net of allowances of $0.1 million as of June 30, 2016 and $0.1 million as of December 31, 2015</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 net</t>
  </si>
  <si>
    <t>Long-term assets from risk management activities</t>
  </si>
  <si>
    <t>Investments in unconsolidated affiliates</t>
  </si>
  <si>
    <t>Other long-term assets</t>
  </si>
  <si>
    <t>Total assets</t>
  </si>
  <si>
    <t>Current liabilities:</t>
  </si>
  <si>
    <t>Accounts payable and accrued liabilities</t>
  </si>
  <si>
    <t>Accounts payable to Targa Resources Corp.</t>
  </si>
  <si>
    <t>Liabilities from risk management activities</t>
  </si>
  <si>
    <t>Accounts receivable securitization facility</t>
  </si>
  <si>
    <t>Total current liabilities</t>
  </si>
  <si>
    <t>Long-term debt</t>
  </si>
  <si>
    <t>Long-term liabilities from risk management activities</t>
  </si>
  <si>
    <t>Deferred income taxes, net</t>
  </si>
  <si>
    <t>Other long-term liabilities</t>
  </si>
  <si>
    <t>Contingencies (see Note 15)</t>
  </si>
  <si>
    <t xml:space="preserve"> </t>
  </si>
  <si>
    <t>Owners' equity:</t>
  </si>
  <si>
    <t>Series A preferred limited partners (5,000,000 and 5,000,000 units issued and 5,000,000 and 5,000,000 outstanding as of June 30, 2016 and December 31, 2015)</t>
  </si>
  <si>
    <t>Common limited partners (236,595,048 and 185,083,420 units issued and 236,595,048 and 184,870,693 outstanding as of June 30, 2016 and December 31, 2015)</t>
  </si>
  <si>
    <t>General partner (4,828,469 and 3,772,871 units issued and 4,828,469 and 3,772,871 outstanding as of June 30, 2016 and December 31, 2015)</t>
  </si>
  <si>
    <t>Accumulated other comprehensive income (loss)</t>
  </si>
  <si>
    <t>Treasury units at cost (0 units and 212,727 units as of June 30, 2016 and December 31, 2015)</t>
  </si>
  <si>
    <t>Partners' Capital</t>
  </si>
  <si>
    <t>Noncontrolling interests in subsidiaries</t>
  </si>
  <si>
    <t>Total owners' equity</t>
  </si>
  <si>
    <t>Total liabilities and owners' equity</t>
  </si>
  <si>
    <t>CONSOLIDATED BALANCE SHEETS (Unaudited) (Parenthetical) - USD ($) $ in Millions</t>
  </si>
  <si>
    <t>Trade receivables, allowances</t>
  </si>
  <si>
    <t>Series A preferred limited partners units outstanding (in units)</t>
  </si>
  <si>
    <t>Common limited partners units issued (in units)</t>
  </si>
  <si>
    <t>Common limited partners units outstanding (in units)</t>
  </si>
  <si>
    <t>General partner units issued (in units)</t>
  </si>
  <si>
    <t>General partner units outstanding (in units)</t>
  </si>
  <si>
    <t>Treasury units (in units)</t>
  </si>
  <si>
    <t>Series A Preferred Limited Partner Units [Member]</t>
  </si>
  <si>
    <t>Series A preferred limited partners units issued (in units)</t>
  </si>
  <si>
    <t>CONSOLIDATED STATEMENTS OF OPERATIONS (Unaudited) - USD ($) $ in Millions</t>
  </si>
  <si>
    <t>3 Months Ended</t>
  </si>
  <si>
    <t>Jun. 30, 2015</t>
  </si>
  <si>
    <t>Revenues:</t>
  </si>
  <si>
    <t>Sales of commodities</t>
  </si>
  <si>
    <t>Fees from midstream services</t>
  </si>
  <si>
    <t>Total revenues</t>
  </si>
  <si>
    <t>Costs and expenses:</t>
  </si>
  <si>
    <t>Product purchases</t>
  </si>
  <si>
    <t>Operating expenses</t>
  </si>
  <si>
    <t>Depreciation and amortization expenses</t>
  </si>
  <si>
    <t>General and administrative expenses</t>
  </si>
  <si>
    <t>Goodwill impairment</t>
  </si>
  <si>
    <t>Other operating (income) expense</t>
  </si>
  <si>
    <t>Income from operations</t>
  </si>
  <si>
    <t>Other income (expense):</t>
  </si>
  <si>
    <t>Interest expense, net</t>
  </si>
  <si>
    <t>Equity earnings (loss)</t>
  </si>
  <si>
    <t>Gain (loss) from financing activities</t>
  </si>
  <si>
    <t>Other</t>
  </si>
  <si>
    <t>Income (loss) before income taxes</t>
  </si>
  <si>
    <t>Income tax (expense) benefit</t>
  </si>
  <si>
    <t>Net income (loss)</t>
  </si>
  <si>
    <t>Less: Net income attributable to noncontrolling interests</t>
  </si>
  <si>
    <t>Net income (loss) attributable to Targa Resources Partners LP</t>
  </si>
  <si>
    <t>Net income attributable to preferred limited partners</t>
  </si>
  <si>
    <t>Net income attributable to general partner</t>
  </si>
  <si>
    <t>Net income (loss) attributable to common limited partners</t>
  </si>
  <si>
    <t>CONSOLIDATED STATEMENTS OF COMPREHENSIVE INCOME (LOSS) (Unaudited) - USD ($) $ in Millions</t>
  </si>
  <si>
    <t>Statement Of Income And Comprehensive Income [Abstract]</t>
  </si>
  <si>
    <t>Net income</t>
  </si>
  <si>
    <t>Commodity hedging contracts:</t>
  </si>
  <si>
    <t>Change in fair value</t>
  </si>
  <si>
    <t>Settlements reclassified to revenues</t>
  </si>
  <si>
    <t>Other comprehensive income (loss)</t>
  </si>
  <si>
    <t>Comprehensive income (loss)</t>
  </si>
  <si>
    <t>Less: Comprehensive income attributable to noncontrolling interests</t>
  </si>
  <si>
    <t>Comprehensive income (loss) attributable to Targa Resources Partners LP</t>
  </si>
  <si>
    <t>CONSOLIDATED STATEMENTS OF CHANGES IN OWNERS' EQUITY - USD ($) $ in Millions</t>
  </si>
  <si>
    <t>Total</t>
  </si>
  <si>
    <t>Limited Partner Preferred [Member]</t>
  </si>
  <si>
    <t>Limited Partners Common [Member]</t>
  </si>
  <si>
    <t>Accumulated Other Comprehensive Income (Loss) [Member]</t>
  </si>
  <si>
    <t>Treasury Units [Member]</t>
  </si>
  <si>
    <t>Receivables from Unit Issuances [Member]</t>
  </si>
  <si>
    <t>Non-controlling Interests [Member]</t>
  </si>
  <si>
    <t>Balance at Dec. 31, 2014</t>
  </si>
  <si>
    <t>Balance (in units) at Dec. 31, 2014</t>
  </si>
  <si>
    <t>Increase (Decrease) in Stockholders' Equity [Roll Forward]</t>
  </si>
  <si>
    <t>Compensation on equity grants</t>
  </si>
  <si>
    <t>Compensation on equity grants (in units)</t>
  </si>
  <si>
    <t>Distribution equivalent rights</t>
  </si>
  <si>
    <t>Issuance of common units under compensation program</t>
  </si>
  <si>
    <t>Issuance of common units under compensation program (in units)</t>
  </si>
  <si>
    <t>Units tendered for tax withholding obligations</t>
  </si>
  <si>
    <t>Units tendered for tax withholding obligations (in units)</t>
  </si>
  <si>
    <t>Equity offerings</t>
  </si>
  <si>
    <t>Equity offerings (in units)</t>
  </si>
  <si>
    <t>Cancellation of treasury units</t>
  </si>
  <si>
    <t>Contributions from Targa Resources Corp.</t>
  </si>
  <si>
    <t>Contributions from Targa Resources Corp. (in units)</t>
  </si>
  <si>
    <t>Acquisition of APL</t>
  </si>
  <si>
    <t>Acquisition of APL (in units)</t>
  </si>
  <si>
    <t>Distributions to noncontrolling interests</t>
  </si>
  <si>
    <t>Contribution from noncontrolling interests</t>
  </si>
  <si>
    <t>Targa contribution - Special General Partner Interest</t>
  </si>
  <si>
    <t>Distributions</t>
  </si>
  <si>
    <t>Balance at Jun. 30, 2015</t>
  </si>
  <si>
    <t>Balance (in units) at Jun. 30, 2015</t>
  </si>
  <si>
    <t>Balance at Dec. 31, 2015</t>
  </si>
  <si>
    <t>Balance (in units) at Dec. 31, 2015</t>
  </si>
  <si>
    <t>Cancellation of treasury units (in units)</t>
  </si>
  <si>
    <t>Balance at Jun. 30, 2016</t>
  </si>
  <si>
    <t>Balance (in units) at Jun. 30, 2016</t>
  </si>
  <si>
    <t>CONSOLIDATED STATEMENTS OF CASH FLOWS (Unaudited) - USD ($) $ in Millions</t>
  </si>
  <si>
    <t>Cash flows from operating activities</t>
  </si>
  <si>
    <t>Adjustments to reconcile net income (loss) to net cash provided by operating activities:</t>
  </si>
  <si>
    <t>Amortization in interest expense</t>
  </si>
  <si>
    <t>Depreciation and amortization expense</t>
  </si>
  <si>
    <t>Accretion of asset retirement obligations</t>
  </si>
  <si>
    <t>Change in redemption value of mandatorily redeemable preferred interest</t>
  </si>
  <si>
    <t>Deferred income tax expense (benefit)</t>
  </si>
  <si>
    <t>Equity (earnings) loss of unconsolidated affiliates</t>
  </si>
  <si>
    <t>Distributions of earnings received from unconsolidated affiliates</t>
  </si>
  <si>
    <t>Risk management activities</t>
  </si>
  <si>
    <t>(Gain) loss on sale or disposition of assets</t>
  </si>
  <si>
    <t>(Gain) loss from financing activities</t>
  </si>
  <si>
    <t>Changes in operating assets and liabilities, net of business acquisitions:</t>
  </si>
  <si>
    <t>Receivables and other assets</t>
  </si>
  <si>
    <t>Accounts payable and other liabilities</t>
  </si>
  <si>
    <t>Net cash provided by operating activities</t>
  </si>
  <si>
    <t>Cash flows from investing activities</t>
  </si>
  <si>
    <t>Outlays for property, plant and equipment</t>
  </si>
  <si>
    <t>Outlays for business acquisition, net of cash acquired</t>
  </si>
  <si>
    <t>Return of capital from unconsolidated affiliates</t>
  </si>
  <si>
    <t>Other, net</t>
  </si>
  <si>
    <t>Net cash used in investing activities</t>
  </si>
  <si>
    <t>Debt obligations:</t>
  </si>
  <si>
    <t>Proceeds from borrowings under credit facility</t>
  </si>
  <si>
    <t>Repayments of credit facility</t>
  </si>
  <si>
    <t>Proceeds from accounts receivable securitization facility</t>
  </si>
  <si>
    <t>Repayments of accounts receivable securitization facility</t>
  </si>
  <si>
    <t>Proceeds from issuance of senior notes</t>
  </si>
  <si>
    <t>Open market purchases of senior notes</t>
  </si>
  <si>
    <t>Redemption of APL senior notes</t>
  </si>
  <si>
    <t>Costs incurred in connection with financing arrangements</t>
  </si>
  <si>
    <t>Proceeds from sale of common and preferred units</t>
  </si>
  <si>
    <t>Repurchase of common units under compensation plans</t>
  </si>
  <si>
    <t>Contributions from General Partner</t>
  </si>
  <si>
    <t>Contributions from TRC</t>
  </si>
  <si>
    <t>Contributions from noncontrolling interests</t>
  </si>
  <si>
    <t>Distributions to unitholders</t>
  </si>
  <si>
    <t>Payments of distribution equivalent rights</t>
  </si>
  <si>
    <t>Net cash provided by (used in) financing activities</t>
  </si>
  <si>
    <t>Net change in cash and cash equivalents</t>
  </si>
  <si>
    <t>Cash and cash equivalents, beginning of period</t>
  </si>
  <si>
    <t>Cash and cash equivalents, end of period</t>
  </si>
  <si>
    <t>Organization and Operations</t>
  </si>
  <si>
    <t>Limited Liability Company Or Limited Partnership Business Organization And Operations [Abstract]</t>
  </si>
  <si>
    <t>Note 1 — Organization and Operations Our Organization Targa Resources Partners LP is a Delaware limited partnership formed in October 2006 by our parent, Targa Resources Corp. (“Targa” or “TRC” or the “Company” or “Parent”). In this Quarterly Report, unless the context requires otherwise, references to “we,” “us,” “our” or the “Partnership” are intended to mean the business and operations of Targa Resources Partners LP and its consolidated subsidiaries. On February 17, 2016, TRC completed the previously announced transactions contemplated by the Agreement and Plan of Merger (the “TRC/TRP Merger Agreement”, and such transaction, the “TRC/TRP Merger”), by and among us, Targa Resources GP LLC (our “general partner”), TRC and Spartan Merger Sub LLC, a subsidiary of TRC (“Merger Sub”), pursuant to which TRC acquired indirectly all of our outstanding common units that TRC and its subsidiaries did not already own. Upon the terms and conditions set forth in the Merger Agreement, Merger Sub merged with and into TRP (the “TRC/TRP Merger”), with TRP continuing as the surviving entity and as a subsidiary of TRC. As a result of the TRC/TRP Merger, TRC owns all of our outstanding common units. At the effective time of the TRC/TRP Merger, each outstanding TRP common unit not owned by TRC or its subsidiaries was converted into the right to receive 0.62 shares of common stock of TRC, par value $0.001 per share (“TRC shares”). No fractional TRC shares were issued in the TRC/TRP Merger, and TRP common unitholders, instead received cash in lieu of fractional TRC shares. Pursuant to the TRC/TRP Merger Agreement, TRC has agreed to cause our common units to be delisted from the New York Stock Exchange (“NYSE”) and deregistered under the Securities Exchange Act of 1934, as amended (the “Exchange Act”). As a result of the completion of the TRC/TRP Merger, our common units are no longer publicly traded. The 5,000,000 9.00% Series A Fixed-to-Floating Rate Cumulative Redeemable Perpetual Preferred Units (the “Preferred Units”) remain outstanding as limited partner interests in us and continue to trade on the NYSE under the symbol “NGLS PRA.” Our Operations The company is engaged in the business of:
·
gathering, compressing, treating, processing and selling natural gas;
·
storing, fractionating, treating, transporting and selling NGLs and NGL products, including services to LPG exporters;
·
gathering, storing and terminaling crude oil; and
·
storing, terminaling and selling refined petroleum products. Areas of gathering and processing operations include the Permian Basin in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The company’s logistics and marketing assets are predominately located in Mont Belvieu and Galena Park, TX, Lake Charles, LA, and Tacoma, WA. See Note 17 – Segment Information for certain financial information for our business segments. The employees supporting our operations are employed by Targa. Our financial statements include the direct costs of Targa employees deployed to our operating segments, as well as an allocation of costs associated with our usage of Targa’s centralized general and administrative services.</t>
  </si>
  <si>
    <t>Basis of Presentation</t>
  </si>
  <si>
    <t>Organization Consolidation And Presentation Of Financial Statements [Abstract]</t>
  </si>
  <si>
    <t>Note 2 — Basis of Presentation We have prepared these unaudited consolidated financial statements in accordance with GAAP for interim financial information and with the instructions to Form 10-Q and Article 10 of Regulation S-X. Accordingly, they do not include all of the information and footnotes required by GAAP for complete financial statements. While we derived the year-end balance sheet data from audited financial statements, this interim report does not include all disclosures required by GAAP for annual periods. These unaudited consolidated financial statements and other information included in this Quarterly Report should be read in conjunction with our consolidated financial statements and notes thereto included in our Annual Report. The unaudited consolidated financial statements for the three and six months ended June 30, 2016 and 2015, include all adjustments that we believe are necessary for a fair statement of the results for interim periods. All significant intercompany balances and transactions have been eliminated in consolidation. Certain amounts in prior periods may have been reclassified to conform to the current year presentation. Our financial results for the three and six months ended June 30, 2016 are not necessarily indicative of the results that may be expected for the full year. The February 27, 2015 Atlas mergers involved two separate legal transactions involving different groups of equity holders. For GAAP reporting purposes, these two mergers are viewed as a single integrated transaction. As such, the financial effects of the Targa consideration related to the ATLS merger have been reflected in these financial statements. As described in Note 4 – Business Acquisitions, our Partnership Agreement was amended to provide for the issuance of the Special GP Interest in us equal to the tax basis of the APL GP Interests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Revisions of Previously Reported Activity in our Consolidated Statements of Comprehensive Income (Loss) During the first quarter of 2016 we concluded that activity related to our commodity hedge contracts was not reported properly in our Consolidated Statements of Comprehensive Income (Loss) during 2015. The errors resulted in misstatements of the statement caption “Change in fair value” and equal offsetting misstatements of the caption “Settlements reclassified to revenues.” Related income tax effects were also misstated. We concluded that these misstatements were not material to any of the periods affected, as reported “Total Other Comprehensive Income” is unchanged. However, we have revised previous Consolidated Statements of Comprehensive Income (Loss) reported during 2015 to properly reflect changes in fair value and settlements reclassified to revenues. There is no impact on previously reported net income, total comprehensive income, cash flows, financial position or other profitability measures. The following table displays the impact of these revisions to activity reported in our Consolidated Statements of Comprehensive Income (Loss) during 2015.
Three Months Ended
June 30, 2015
June 30, 2015
September 30, 2015
September 30, 2015
As Reported
As Corrected
As Reported
As Corrected
Commodity hedging contracts:
Change in fair value
$
(8.7
)
$
(3.6
)
$
42.9
$
50.7
Settlements reclassified to revenues
(16.3
)
(21.4
)
(16.7
)
(24.5
)
Other comprehensive income (loss)
$
(25.0
)
$
(25.0
)
$
26.2
$
26.2
Six Months Ended
Nine Months Ended
Year Ended
June 30, 2015
June 30, 2015
September 30, 2015
September 30, 2015
December 31, 2015
December 31, 2015
As Reported
As Corrected
As Reported
As Corrected
As Reported
As Corrected
Commodity hedging contracts:
Change in fair value
$
16.5
$
27.0
$
59.4
$
77.6
$
81.2
$
112.7
Settlements reclassified to revenues
(24.4
)
(34.9
)
(41.1
)
(59.3
)
(54.8
)
(86.3
)
Other comprehensive income (loss)
$
(7.9
)
$
(7.9
)
$
18.3
$
18.3
$
26.4
$
26.4</t>
  </si>
  <si>
    <t>Significant Accounting Policies</t>
  </si>
  <si>
    <t>Accounting Policies [Abstract]</t>
  </si>
  <si>
    <t xml:space="preserve">Note 3 — Significant Accounting Policies Accounting Policy Updates The accounting policies that we follow are set forth in Note 3 – Significant Accounting Policies of the Notes to Consolidated Financial Statements in our Annual Report on Form 10-K. There were no significant updates or revisions to our policies during the six months ended June 30, 2016, except as noted below. 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expect to adopt these updates in their entirety on January 1, 2018, and are continuing to evaluate the impact on our revenue recognition practices.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financial statements and accounting practices for leases. Share-Based Compensation In March 2016, the FASB issued ASU 2016-09, Compensation-Stock Compensation (Topic 718): Improvements to Employee Share-Based Payment Accounting Measurement of Credit Losses on Financial Instruments In June 2016, the FASB issued ASU 2016-13, Financial Instruments-Credit Losses (Topic 326): Measurement of Credit Losses on Financial Instruments. </t>
  </si>
  <si>
    <t>Business Acquisitions</t>
  </si>
  <si>
    <t>Business Combinations [Abstract]</t>
  </si>
  <si>
    <t>Note 4 –Business Acquisi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 owned subsidiary of Targa (“GP Merger Sub”), Atlas Energy L.P., a Delaware limited partnership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tlas Pipeline Partners L.P., a Delaware limited partnership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As such, the financial effects of the ATLS Merger Consideration (as defined below) paid by Targa have been reflected in these financial statements.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 Agreement was amended to provide for the issuance of a special general partner interest in the Partnership (the “Special GP Interest”) representing the contribution to the Partnership of the APL GP interest acquired in the ATLS merger totaling $1.6 billion, which is reflected within General partner equity on the Consolidated Balance Sheets.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We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our January 2015 cash tender offers. These tender offers were in connection with, and conditioned upon, the consummation of the merger with APL. The merger with APL, however, was not conditioned on the consummation of the tender offers. On that same date, Targa acquired ATLS for a total purchase price of approximately $1.6 billion (including all assumed liabilities). Pursuant to the APL Merger Agreement, our general partner entered into an amendment to our Partnership Agreement, which we refer to as the IDR Giveback Amendment, in order to reduce aggregate distributions to TRC,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our outstanding common units. TPL is a provider of natural gas gathering, processing and treating services primarily in the Anadarko, Arkoma and Permian Basins located in the southwestern and mid-continent regions of the United States and in the Eagle Ford Shale play in south Texas. The Atlas mergers added TPL’s Woodford/SCOOP, Mississippi Lime, Eagle Ford and additional Permian assets to the Partnership’s existing operations. In total, TPL added 2,053 MMcf/d of processing capacity and 12,220 miles of additional pipeline. The operating results of TPL are reported in our Gathering and Processing segment. The APL merger was a unit-for-unit transaction with an exchange ratio of 0.5846 of our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We issued 58,614,157 of our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Targa contributed $52.4 million to us to maintain its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Targa issued 10,126,532 of its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Targa’s acquisition of ATLS resulted in Targa acquiring these common units (converted to 3,363,935 of our common units) valued at approximately $147.4 million (based on the $43.82 closing market price of our common units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arga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our common units equal to the product of the APL Unit Consideration multiplied by the number of APL common units underlying such APL phantom unit award. The acquired business contributed revenues of $616.8 million and net income of $17.8 million to us for the period from February 27, 2015 to June 30, 2015, and is reported in our Gathering and Processing segment. As of June 30, 2015, we had incurred $18.7 million of acquisition-related costs. These expenses are included in other expense in our Consolidated Statements of Operations for the six months ended June 30, 2015. As of June 30, 2016, cumulative acquisition-related costs totaled $19.4 million. Pro Forma Impact of Atlas Mergers on Consolidated Statement of Operations The following summarized unaudited pro forma Consolidated Statement of Operations information for the six months ended June 30,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June 30, 2015
Pro Forma
Revenues
$
3,667.8
Net income
127.7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with APL’s historical interest expense.
·
Reflect the changes in stock-based compensation expense related to the fair value of the unvested portion of replacement Partnership Long Term Incentive Plan (“LTIP”) awards which were issued in connection with the acquisition to APL phantom unitholders who continue to provide service as Targa employees following the completion of the APL merger.
·
Remove the results of operations attributable to the February 2015 transfer to Atlas Resource Partners, L.P. of 100% of APL’s interest in gas gathering assets located in the Appalachian Basin of Tennessee.
·
Exclude $18.7 million of acquisition-related costs incurred as of June 30, 2015 from pro forma net income for the six months ended June 30, 2015.
·
Reflect the change in APL’s revenues and product purchases to report plant sales of Y-grade at contractual net values to conform to our accounting policy. 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
During the three months ended June 30, 2015, we recorded measurement-period adjustments to our acquisition date fair values due to the refinement of our valuation models, assumptions and inputs. As a result, the Consolidated Statement of Operations for the three months ended March 31, 2015 was retrospectively adjusted for the impact of measurement-period adjustments to property, plant and equipment, intangible assets, and investments in unconsolidated affiliates. These adjustments resulted in a decrease in depreciation and amortization expense of $1.0 million, and an increase in equity earnings of $0.3 million from the amounts previously reported in our Form 10-Q for the quarter ended March 31, 2015. We adopted the amendments to ASU-2015-16, Business Combinations (Topic 805): Simplifying the Accounting for Measurement-Period Adjustments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3 – Fair Value Measurements. These inputs require significant judgments and estimates at the time of valuation. The excess of the purchase price over the fair value of net assets acquired was approximately $707.0 million which was recorded as goodwill. The determination of goodwill is attributable to the workforce of the acquired business and the expected synergies with us and Targa. The goodwill is amortizable for tax purposes. The fair value of assets acquired included trade receivables of $178.1 million. The gross amount due under contracts was $178.1 million, all of which was expected to be collectible. The fair value of assets acquired included other receivables of $3.0 million reported in current receivables and $4.5 million reported in other long-term assets related to a contractual settlement with a counterparty. Mandatorily Redeemable Preferred Interests Other long-term liabilities acquired included $109.3 million related to mandatorily redeemable preferred interests held by our partner in two joint ventures (see Note 10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n acquisition date fair value of $4.2 million. Subsequent changes in the fair value of this liability are included in earnings. Replacement Phantom Units In connection with the Atlas mergers, we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 Each replacement phantom unit will entitle the grantee to common stock of TRC on the vesting date and is an equity-settled award. The replacement phantom units include distribution equivalent rights (“DERs”). When we declare and pay cash distributions, the holders of replacement phantom units will be entitled within 60 days to receive cash payment of DERs in an amount equal to the cash distributions the holders would have received if they were the holders of record on the record date of the number of our common units related to the replacement phantom units. The fair value of the replacement phantom units was based on the closing price of our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Goodwill We recognized goodwill at a fair value of approximately $707.0 million associated with the Atlas mergers as of the acquisition date on February 27, 2015. Goodwill has been attributed to the WestTX, SouthTX and SouthOK reporting units in our Gathering and Processing segment. As a result, any level of decrease in the forecasted cash flows from the date of acquisition would likely result in the fair value of the reporting unit to fall below the carrying value of the reporting unit, and could result in an impairment of that reporting unit’s goodwill. As described in Note 3 – Significant Accounting Policies, we evaluate goodwill for impairment at least annually on November 30, or more frequently if we believe necessary based on events or changes in circumstances. As of December 31, 2015, we had not completed our November 30, 2015 impairment assessment. Based on the results of that preliminary evaluation, we recorded a provisional goodwill impairment of $290.0 million during the fourth quarter of 2015. The provisional goodwill impairment reduced the carrying value of goodwill to $417.0 million on our Consolidated Balance Sheets as of December 31, 2015. During the first quarter of 2016, we finalized our evaluation of goodwill for impairment and recorded additional impairment expense of $24.0 million in our Consolidated Statement of Operations and reduced the carrying value of goodwill to $393.0 million on our Consolidated Balance Sheets. The impairment of goodwill is primarily due to the effects of lower commodity prices, and a higher cost of capital for companies in our industry compared to conditions in February 2015 when we acquired Atlas. Our evaluation as of November 30, 2015 utilized the income approach (a discounted cash flow analysis (“DCF”)) to estimate the fair values of our reporting units. The future cash flows for our reporting units are based on our estimates, at that time, of future revenues, income from operations and other factors, such as working capital and capital expenditures. We take into account current and expected industry and market conditions, commodity pricing and volumetric forecasts in the basins in which the reporting units operate. The discount rates used in our DCF analysis are based on a weighted average cost of capital determined from relevant market comparisons. Changes in the gross amounts of our goodwill and impairment loss are as follows:
WestTX
SouthTX
SouthOK
Total
Beginning of period January 1, 2015
$
—
$
—
$
—
$
—
Acquisition February 27, 2015
364.5
160.3
182.2
707.0
Provisional Impairment
(37.6
)
(70.2
)
(182.2
)
(290.0
)
Goodwill December 31, 2015
326.9
90.1
—
417.0
Additional Impairment
(14.4
)
(9.6
)
—
(24.0
)
Goodwill June 30, 2016
$
312.5
$
80.5
$
—
$
393.0
The sustained decrease and uncertain outlook in commodity prices and volumes have adversely impacted our customers and their future capital and operating plans. A continued or prolonged period of lower commodity prices could result in further deterioration of reporting unit fair values and potential further impairment charges related to goodwill and property, plant and equipment. There were no impairment triggers identified or further impairment charges recognized in the second quarter of 2016.</t>
  </si>
  <si>
    <t>Inventory Disclosure [Abstract]</t>
  </si>
  <si>
    <t>Note 5 — Inventories
June 30, 2016
December 31, 2015
Commodities
$
99.1
$
128.3
Materials and supplies
11.9
12.7
$
111.0
$
141.0</t>
  </si>
  <si>
    <t>Property, Plant and Equipment and Intangible Assets</t>
  </si>
  <si>
    <t>Property Plant And Equipment And Intangible Assets [Abstract]</t>
  </si>
  <si>
    <t>Note 6 — Property, Plant and Equipment and Intangible Assets
June 30, 2016
December 31, 2015
Estimated Useful Lives (In Years)
Gathering systems
$
6,416.5
$
6,304.5
5 to 20
Processing and fractionation facilities
3,282.7
2,988.5
5 to 25
Terminaling and storage facilities
1,186.4
1,115.0
5 to 25
Transportation assets
454.7
454.0
10 to 25
Other property, plant and equipment
229.3
220.9
3 to 25
Land
120.5
108.8
—
Construction in progress
532.5
736.5
—
Property, plant and equipment
12,222.6
11,928.2
Accumulated depreciation
(2,520.2
)
(2,225.6
)
Property, plant and equipment, net
$
9,702.4
$
9,702.6
Intangible assets
$
2,036.6
$
2,036.6
20
Accumulated amortization
(310.6
)
(226.5
)
Intangible assets, net
$
1,726.0
$
1,810.1
Intangible assets consist of customer contracts and customer relationships acquired in the Atlas mergers in 2015 and our Badlands busines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fair value of $1,354.9 million and are being amortized over a 20 year life using the straight-line method. Amortization expense attributable to our intangible assets related to the Badlands acquisition is recorded using a method that closely reflects the cash flow pattern underlying their intangible asset valuation.
June 30, 2016
December 31, 2015
Beginning of period
$
1,810.1
$
591.9
Additions from acquisition
—
1,354.9
Amortization
(84.1
)
(136.7
)
Intangible assets, net
$
1,726.0
$
1,810.1</t>
  </si>
  <si>
    <t>Investments in Unconsolidated Affiliates</t>
  </si>
  <si>
    <t>Equity Method Investments And Joint Ventures [Abstract]</t>
  </si>
  <si>
    <t>Note 7 — Investments in Unconsolidated Affiliates Our unconsolidated investments consist of a 38.8% non-operated ownership interest in Gulf Coast Fractionators LP (“GCF”) and three non-operated joint ventures in South Texas acquired in the Atlas mergers in 2015: 75% interest in T2 LaSalle; 50% interest in T2 Eagle Ford; and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us the degree of control required for consolidating them in our consolidated financial statements, but do afford us the significant influence required to employ the equity method of accounting. Our maximum exposure to loss as a result of our involvement with the T2 Joint Ventures includes our equity investment, any additional capital contribution commitments, and our share of any operating expenses incurred by the T2 Joint Ventures. The following table shows the activity related to our investments in unconsolidated affiliates:
GCF
T2 LaSalle
T2 Eagle Ford
T2 EF Cogen
Total
December 31, 2015
$
49.5
$
63.6
$
123.8
$
22.0
$
258.9
Equity earnings (loss)
(0.6
)
(2.8
)
(4.1
)
(1.7
)
(9.2
)
Cash distributions (1)
(3.5
)
—
—
(0.4
)
(3.9
)
Cash calls for expansion projects
—
—
4.4
—
4.4
June 30, 2016
$
45.4
$
60.8
$
124.1
$
19.9
$
250.2
(1)
Includes $3.9 million in distributions received from GCF and the T2 Joint Ventures in excess of our share of cumulative earnings for the six months ended June 30, 2016. Such excess distributions are considered a return of capital and disclosed in cash flows from investing activities in the Consolidated Statements of Cash Flows. The recorded value of the T2 Joint Ventures is based on fair values at the date of acquisition which results in an excess fair value of $39.8 million over the book value of the joint venture capital accounts as of June 30, 2016. This basis difference is attributable to depreciable tangible assets and is being amortized over the estimated useful lives of the underlying assets of 20 years on a straight-line basis and is included as a component of equity earnings. See Note 4 – Business Acquisitions for further information regarding the fair value determinations related to the Atlas mergers.</t>
  </si>
  <si>
    <t>Accounts Payable and Accrued Liabilities</t>
  </si>
  <si>
    <t>Payables And Accruals [Abstract]</t>
  </si>
  <si>
    <t xml:space="preserve">Note 8 — Accounts Payable and Accrued Liabilities
June 30, 2016
December 31, 2015
Commodities
$
439.5
$
385.3
Other goods and services
87.9
141.3
Interest
69.4
80.3
Compensation and benefits
—
0.4
Income and other taxes
32.1
10.4
Other
16.5
18.1
$
645.4
$
635.8
Accounts payable and accrued liabilities includes $17.3 million and $34.0 million of liabilities to creditors to whom we have issued checks that remain outstanding as of June 30, 2016 and December 31, 2015. </t>
  </si>
  <si>
    <t>Debt Obligations</t>
  </si>
  <si>
    <t>Debt Disclosure [Abstract]</t>
  </si>
  <si>
    <t xml:space="preserve">Note 9 — Debt Obligations
June 30, 2016
December 31, 2015
Current:
Accounts receivable securitization facility, due December 2016
$
225.0
$
219.3
Long-term:
Senior secured revolving credit facility, variable rate, due October 2017 (1)
55.0
280.0
Senior unsecured notes:
5% fixed rate, due January 2018
733.6
1,100.0
4 ⅛
749.4
800.0
6 ⅝
309.9
342.1
Unamortized premium
4.1
5.0
6 ⅞
478.6
483.6
Unamortized discount
(20.2
)
(22.1
)
6 ⅜
278.7
300.0
5 ¼
559.6
583.7
4¼% fixed rate, due November 2023
583.9
623.5
6¾% fixed rate, due March 2024
580.1
600.0
APL notes, 6 ⅝
12.9
12.9
Unamortized premium
0.2
0.2
APL notes, 4¾% fixed rate, due November 2021 (3)
6.5
6.5
APL notes, 5⅞% fixed rate, due August 2023 (3)
48.1
48.1
Unamortized premium
0.5
0.5
4,380.9
5,164.0
Debt issuance costs
(31.1
)
(38.3
)
Total long-term debt
4,349.8
5,125.7
Total debt
$
4,574.8
$
5,345.0
Irrevocable standby letters of credit outstanding
$
13.3
$
12.9
(1)
As of June 30, 2016, availability under our $1.6 billion senior secured revolving credit facility was $1,531.7 million.
(2)
In May 2015, we exchanged the TRP 6⅝% Senior Notes with the same economic terms to the holders of the 2020 6⅝% Notes that validly tendered such notes for exchange to us.
(3)
APL debt is not guaranteed by the Partnership. The following table shows the range of interest rates and weighted average interest rate incurred on our variable-rate debt obligations during the six months ended June 30, 2016:
Range of Interest Rates Incurred
Weighted Average Interest Rate Incurred
Senior secured revolving credit facility
2.4% - 4.8%
2.6%
Accounts receivable securitization facility
1.2%
1.2%
Compliance with Debt Covenants As of June 30, 2016, we were in compliance with the covenants contained in our various debt agreements. Debt Repurchases During the six months ended June 30, 2016, we repurchased on the open market a portion of our outstanding Senior Notes as follows:
Debt Repurchased
Book Value
Payment
Gain/(Loss)
Write-off of Debt Issuance Costs
Net Gain (Loss)
5¼% Senior Notes
24.1
(20.1
)
4.0
(0.2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
We may retire or purchase various series of our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Contractual Obligations The following table summarizes payment obligations for debt instruments after giving effect to 2016 debt repurchases:
Payments Due By Period
Less Than
More Than
Total
1 Year
1-3 Years
3-5 Years
5 Years
(in millions)
Partnership Senior Unsecured Debt:
Debt obligations (1)
$
4,341.3
$
-
$
733.6
$
1,550.8
$
2,056.9
Interest on debt obligations (2)
1,223.5
239.3
419.2
317.4
247.6
$
5,564.8
$
239.3
$
1,152.8
$
1,868.2
$
2,304.5
(1)
Represents scheduled future maturities of consolidated debt obligations for the periods indicated.
(2)
Represents interest expense on debt obligations based on both fixed debt interest rates and prevailing June 30, 2016 rates for floating debt. </t>
  </si>
  <si>
    <t>Other Long-term Liabilities</t>
  </si>
  <si>
    <t>Other Liabilities Noncurrent [Abstract]</t>
  </si>
  <si>
    <t>Note 10 — Other Long-term Liabilities Other long-term liabilities are comprised of the following obligations:
June 30, 2016
December 31, 2015
Asset retirement obligations
$
63.1
$
69.9
Mandatorily redeemable preferred interests
68.3
82.9
Deferred revenue and other
24.0
25.4
Total long-term liabilities
$
155.4
$
178.2
Asset Retirement Obligations Our asset retirement obligations (“ARO”) primarily relate to certain gas gathering pipelines and processing facilities, and are included in our Consolidated Balance Sheets as a component of other long-term liabilities. The changes in our ARO are as follows:
December 31, 2015
$
69.9
Change in cash flow estimate
(9.1
)
Accretion expense
2.3
June 30, 2016
$
63.1
Mandatorily Redeemable Preferred Interest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For reporting purposes under GAAP, an estimate of our partner’s interest in each joint venture is required to be recorded as if the redemption had occurred on the reporting date. Because redemption will not be required at least until 2022, the actual value of our partner’s allocable share of each joint venture’s assets at the time of redemption may differ from our estimate of redemption value as of June 30, 2016. The following table shows the changes attributable to mandatorily redeemable preferred interests:
December 31, 2015
$
82.9
Change in estimated redemption value
(14.6
)
June 30, 2016
$
68.3</t>
  </si>
  <si>
    <t>Partnership Units and Related Matters</t>
  </si>
  <si>
    <t>Partners Capital [Abstract]</t>
  </si>
  <si>
    <t xml:space="preserve">Note 11 — Partnership Units and Related Matters TRC/TRP Merger On February 17, 2016, TRC completed the TRC/TRP Merger, indirectly acquiring all of the outstanding common units not already owned by TRC and its subsidiaries. As a result of the TRC/TRP Merger, TRC owns all of our outstanding common units. At the effective time of the TRC/TRP Merger, each outstanding TRP common unit not owned by TRC or its subsidiaries was converted into the right to receive 0.62 shares of TRC shares. No fractional TRC shares were issued in the TRC/TRP Merger, and TRP common unitholders, instead received cash in lieu of fractional TRC shares. Pursuant to the TRC/TRP Merger Agreement, our common units were delisted from the NYSE and deregistered under the Exchange Act and our common units are no longer publicly traded. Our 5,000,000 preferred units remain outstanding as limited partner interests in us and continue to trade on the NYSE. Preferred Units Distributions on our 5,000,000 preferred units are cumulative from the date of original issue in October 2015 and are payable monthly in arrears on the 15th day of each month of each year, when, as and if declared by the board of directors of our general partner. Distributions on our preferred units are payable out of amounts legally available at a rate equal to 9.0% per annum. On and after November 1, 2020, distributions on our preferred units will accumulate at an annual floating rate equal to the one-month LIBOR plus a spread of 7.71%. The preferred units will, with respect to anticipated monthly distributions, rank:
·
senior to our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our existing and future indebtedness (including (i) indebtedness outstanding under our senior secured credit facility, (ii) our 5% Notes, our 4⅛% Notes, our 6⅝% Notes, our 6⅞% Senior Notes due 2021, our 6⅜% Senior Notes due 2022, our 5¼% Senior Notes due 2023, our 4¼% Senior Notes due 2023 and our 6¾% Notes and (iii) indebtedness outstanding under our Securitization Facility and other liabilities with respect to assets available to satisfy claims against us; and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we may redeem the preferred units, in whole or in part, from any source of funds legally available for such purpose, by paying $25.00 per unit plus an amount equal to all accumulated and unpaid distributions thereon to the date of redemption, whether or not declared. In addition, we (or a third party with our prior written consent) may redeem the preferred units following certain changes of control, as described in our Partnership Agreement. If we do not (or a third party with our prior written consent does not) exercise this option, then the holders of the preferred units have the option to convert the preferred units into a number of common units per preferred unit as set forth in our partnership agreement. If we exercise (or a third party with our prior written consent exercises) our redemption rights relating to any preferred units, the holders of those preferred units will not have the conversion right described above with respect to the preferred units called for redemption. Holders of preferred units have no voting rights except for certain exceptions set forth in our Partnership Agreement. We paid $5.6 million of distributions to preferred unitholders during the six months ended June 30, 2016. We have accrued distributions to our preferred unitholders of $0.9 million for the six months ended June 30, 2016. Issuances of Common Units During the six months ended June 30, 2016, Targa made capital contributions to us of $976.0 million. Related to these capital contributions, we issued to Targa 51,695,444 common units, and Targa issued general partner units of 1,055,008 to maintain its 2% general partner interest. Targa Resource Partners Long Term Incentive Plan The TRC/TRP Merger did not trigger the acceleration of any time-based vesting of any of our outstanding long-term equity incentive compensation awards under the Targa Resource Partners Long-Term Incentive Plan. Upon completion of the TRC/TRP Merger, on February 17, 2016, Targa assumed, adopted and amended the Targa Resource Partners Long-Term Incentive Plan (“TRP LTIP”), and has changed the name of the plan to the Targa Resources Corp. Equity Compensation Plan (the “Plan”). All outstanding performance unit awards previously granted under the TRP LTIP, were converted and restated into comparable awards based on Targa’s common shares. Specifically, each outstanding performance unit award was converted and restated, effective as of the effective time of the TRC/TRP Merger, into an award to acquire, pursuant to the same time-based vesting schedule and forfeiture and termination provisions, a comparable number of Targa common shares determined by multiplying the number of performance units subject to each award by the exchange ratio in the TRC/TRP Merger (0.62), rounded down to the nearest whole share. The performance factor has been eliminated as it was based on the performance of our common units versus peer MLPs. All amounts previously credited as distribution equivalent rights under any outstanding performance unit award continue to remain so credited and will be payable on the payment date set forth in the applicable award agreement, subject to the same time-based vesting schedule previously included in the performance unit award, but without application of any performance factor.
Cash-Settled Performance Units
Targa Resources Long-Term Incentive Plan
Equity-Settled Performance Units
Replacement Phantom Units
2015
2014
2013
Before conversion
675,745
349,451
192,390
119,900
139,700
After conversion
418,903
216,561
119,178
74,248
86,538
The conversion on February 17, 2016 of outstanding equity-settled performance units and replacement phantom units outstanding to equity-settled restricted stock units and replacement phantom shares was considered modification of awards under ASC 718, Accounting for Stock-Based Compensation The conversion on February 17, 2016 of outstanding cash-settled performance units outstanding to cash-settled restricted stock units was considered modification of awards under ASC 718. The incremental change in fair value between the original grant date fair value and the fair value as of February 17, 2016 resulted in recognition of additional compensation costs during the first quarter of $4.8 million. The remaining compensation cost will be recognized in general and administrative expense over the remaining service period of each award. Distributions In accordance with the Partnership Agreement, the Partnership must distribute all of its available cash, as defined in the Partnership Agreement, and as determined by the general partner, to preferred unitholders monthly and to common unitholders of record within 45 days after the end of each quarter. As a result of the TRC/TRP Merger, TRC is entitled to receive all available Partnership distributions after payment of preferred distributions each quarter. The following details the distributions declared or paid by the Partnership, net of IDR Giveback, for the six months ended June 30, 2016:
·
On February 9, 2016, total distributions declared for the three months ended December 31, 2015 of $200.4 million were paid, of which $61.4 million was paid to TRC.
·
On May 12, 2016, distributions declared for the three months ended March 31, 2016 of $154.8 million were paid to TRC.
·
On July 20, 2016, distributions of $178.9 million were declared for the three months ended June 30, 2016, which will be paid to TRC on August 11, 2016. Subsequent Events On July 15, 2016, we paid distributions to our preferred unitholders of $0.9 million. On July 18, 2016, the board of directors of our general partner declared a monthly cash distribution of $0.1875 per preferred unit for July 2016. This distribution will be paid on August 15, 2016. </t>
  </si>
  <si>
    <t>Derivative Instruments and Hedging Activities</t>
  </si>
  <si>
    <t>Derivative Instruments And Hedging Activities Disclosure [Abstract]</t>
  </si>
  <si>
    <t>Note 12 — Derivative Instruments and Hedging Activities The primary purpose of our commodity risk management activities is to manage our exposure to commodity price risk and reduce volatility in our operating cash flow due to fluctuations in commodity prices. We have hedged the commodity prices associated with a portion of our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We have designated these derivative contracts as cash flow hedges for accounting purposes.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necessarily exposes us to a market differential risk if the NYMEX futures do not move in exact parity with the sales price of our underlying condensate equity volumes. As part of the Atlas mergers, outstanding APL derivative contracts with a fair value of $102.1 million as of the acquisition date were novated to us and included in the acquisition date fair value of assets acquired. Derivative settlements of $67.9 million and $15.1 million related to these novated contracts were received during the year ended December 31, 2015 and the six months ended June 30, 2016. These settlement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Additionally, for the three and six months ended June 30, 2016, we recorded $0.3 million and $0.3 million of ineffectiveness gains related to otherwise qualifying APL derivatives, which are primarily natural gas swaps. At June 30, 2016, the notional volumes of our commodity derivative contracts were:
Commodity
Instrument
Unit
2016
2017
2018
2019
Natural Gas
Swaps
MMBtu/d
130,587
70,282
47,200
8,083
Natural Gas
Basis Swaps
MMBtu/d
41,005
18,082
-
-
Natural Gas
Options
MMBtu/d
22,900
22,900
9,486
-
NGL
Swaps
Bbl/d
2,899
1,848
978
79
NGL
Futures
Bbl/d
4,750
3,145
-
-
NGL
Options
Bbl/d
920
1,468
1,676
-
Condensate
Swaps
Bbl/d
2,770
1,850
1,350
223
Condensate
Options
Bbl/d
790
790
101
-
We also enter into derivative instruments to help manage other short-term commodity-related business risks. We have not designated these derivatives as hedges and record changes in fair value and cash settlements to revenues.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June 30, 2016
Fair Value as of December 31, 2015
Balance Sheet
Derivative
Derivative
Derivative
Derivative
Location
Assets
Liabilities
Assets
Liabilities
Derivatives designated as hedging instruments
Commodity contracts
Current
$
41.4
$
14.8
$
92.1
$
2.1
Long-term
13.6
19.7
34.9
2.4
Total derivatives designated as hedging instruments
$
55.0
$
34.5
$
127.0
$
4.5
Derivatives not designated as hedging instruments
Commodity contracts
Current
$
—
$
0.1
$
0.1
$
3.1
Total derivatives not designated as hedging instruments
$
—
$
0.1
$
0.1
$
3.1
Total current position
$
41.4
$
14.9
$
92.2
$
5.2
Total long-term position
13.6
19.7
34.9
2.4
Total derivatives
$
55.0
$
34.6
$
127.1
$
7.6
The pro forma impact of reporting derivatives in our Consolidated Balance Sheets on a net basis is as follows:
Gross Presentation
Pro Forma Net Presentation
June 30, 2016
Asset
Liability
Asset
Liability
Current Position
Counterparties with offsetting positions
$
40.2
$
14.1
$
26.1
$
-
Counterparties without offsetting positions - assets
1.2
-
1.2
-
Counterparties without offsetting positions - liabilities
-
0.8
-
0.8
41.4
14.9
27.3
0.8
Long Term Position
Counterparties with offsetting positions
13.6
17.2
-
3.6
Counterparties without offsetting positions - assets
-
-
-
-
Counterparties without offsetting positions - liabilities
-
2.5
-
2.5
13.6
19.7
-
6.1
Total Derivatives
Counterparties with offsetting positions
53.8
31.3
26.1
3.6
Counterparties without offsetting positions - assets
1.2
-
1.2
-
Counterparties without offsetting positions - liabilities
-
3.3
-
3.3
$
55.0
$
34.6
$
27.3
$
6.9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
Our payment obligations in connection with substantially all of these hedging transactions are secured by a first priority lien in the collateral securing our senior secured indebtedness that ranks equal in right of payment with liens granted in favor of our senior secured lenders. Some of our hedges are futures contracts executed through a counterparty that clears the hedges through an exchange. The payment obligations on these futures are settled daily.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asset of $20.4 million as of June 30, 2016. The estimated fair value is net of an adjustment for credit risk based on the default probabilities by year as indicated by market quotes for the counterparties’ credit default swap rates. The credit risk adjustment was immaterial for all periods presented. Our futures contracts that are cleared through an exchange are settled daily and do not require any credit adjustment. The following tables reflect amounts recorded in Other Comprehensive Income (“OCI”) and amounts reclassified from OCI to revenue and expense for the periods indicated:
Gain (Loss) Recognized in OCI on Derivatives (Effective Portion)
Derivatives in Cash Flow
Three Months Ended June 30,
Six Months Ended June 30,
Hedging Relationships
2016
2015
2016
2015
Commodity contracts
$
(60.2
)
$
(3.6
)
$
(53.5
)
$
27.0
Gain (Loss) Reclassified from OCI into Income (Effective Portion)
Location of Gain (Loss)
Three Months Ended June 30,
Six Months Ended June 30,
2016
2015
2016
2015
Revenues
$
18.3
$
21.4
$
42.4
$
34.9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Gain (Loss) Recognized in Income on Derivatives
Derivatives Not Designated as
Location of Gain Recognized in
Three Months Ended June 30,
Six Months Ended June 30,
Hedging Instruments
Income on Derivatives
2016
2015
2016
2015
Commodity contracts
Revenue
$
(0.3
)
$
(4.0
)
$
1.6
$
3.2
The following table shows the deferred gains (losses) included in accumulated OCI, which will be reclassified into earnings through the end of 2019 based on valuations as of the balance sheet date:
June 30, 2016
December 31,
Commodity hedges (1)
$
(9.3
)
$
86.7
(1)
Includes deferred net gains of $1.3 million as of June 30, 2016 related to contracts that will be settled and reclassified to revenue over the next 12 months. See Note 13 – Fair Value Measurements for additional disclosures related to derivative instruments and hedging activities.</t>
  </si>
  <si>
    <t>Fair Value Measurements</t>
  </si>
  <si>
    <t>Fair Value Disclosures [Abstract]</t>
  </si>
  <si>
    <t xml:space="preserve">Note 13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June 30, 2016, a net asset position of $20.4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8.2 million, ignoring an adjustment for counterparty credit risk. If forward pricing on natural gas, NGLs and crude oil were to decrease by 10%, the result would be a fair value reflecting a net asset of $56.9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senior secured revolving credit facility (the “TRP Revolver”) and the Securitization Facility are based on carrying value, which approximates fair value as their interest rates are based on prevailing market rates; and
·
Senior unsecured notes are based on quoted market prices derived from trades of the debt. We have a contingent consideration liability for APL’s previous acquisition of a gas gathering system and related assets, which is carried at fair value (see Note 4 – Business Acquisitions). Fair Value Hierarchy We categorize the inputs to the fair value measurements of financial assets and liabilities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June 30, 2016
Fair Value
Carrying Value
Total
Level 1
Level 2
Level 3
Financial Instruments Recorded on Our Consolidated Balance Sheets at Fair Value:
Assets from commodity derivative contracts (1)
$
55.0
$
55.0
$
—
$
52.2
$
2.8
Liabilities from commodity derivative contracts (1)
34.6
34.6
—
33.0
1.6
TPL contingent consideration (2)
3.0
3.0
—
—
3.0
Financial Instruments Recorded on Our Consolidated Balance Sheets at Carrying Value:
Cash and cash equivalents
158.5
158.5
—
—
—
Senior secured revolving credit facility
55.0
55.0
—
55.0
—
Senior unsecured notes
4,325.9
4,277.7
—
4,277.7
—
Accounts receivable securitization facility
225.0
225.0
—
225.0
—
December 31, 2015
Fair Value
Carrying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35.4
135.4
—
—
—
Senior secured revolving credit facility
280.0
280.0
—
280.0
—
Senior unsecured notes
4,884.0
4,192.0
—
4,192.0
—
Accounts receivable securitization facility
219.3
219.3
—
219.3
—
(1)
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our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June 30, 2016, we had 20 commodity swap and option contracts categorized as Level 3. The significant unobservable inputs used in the fair value measurements of our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 The fair value of the contingent consideration was determined using a probability-based model measuring the likelihood of meeting certain volumetric measures. These probability-based inputs are not observable; therefore, the entire valuation of the contingent consideration is categorized in Level 3. Changes in the fair value of this liability are included in Other Income on the Consolidated Statements of Operations. The following table summarizes the changes in fair value of our financial instruments classified as Level 3 in the fair value hierarchy:
Commodity Derivative Contracts Asset/(Liability)
Contingent Liability
Balance, December 31, 2015
$
3.7
$
3.0
New Level 3 instruments
1.1
-
Settlements included in revenues
(0.7
)
-
Unrealized gain/(loss) included in OCI
(2.9
)
-
Balance, June 30, 2016
$
1.2
$
3.0
For the six months ended June 30, 2016, we had no transfers of financial instruments out of Level 3 and into Level 2. Transfers relate to long-term over-the-counter swaps for natural gas and NGL products with deliveries for which observable market prices were available. </t>
  </si>
  <si>
    <t>Related Party Transactions - Targa</t>
  </si>
  <si>
    <t>Related Party Transactions [Abstract]</t>
  </si>
  <si>
    <t>Note 14 — Related Party Transactions - Targa Relationship with Targa We do not have any employees. Targa provides operational, general and administrative and other services to us associated with our existing assets and assets acquired from third parties. Targa performs centralized corporate functions for us, such as legal, accounting, treasury, insurance, risk management, health, safety and environmental, information technology, human resources, credit, payroll, internal audit, taxes, engineering and marketing. Our Partnership Agreement governs the reimbursement of costs incurred by Targa on behalf of us. Targa charges us for all the direct costs of the employees assigned to our operations, as well as all general and administrative support costs other than (1) costs attributable to Targa’s status as a separate reporting company and (2) costs of Targa providing management and support services to certain unaffiliated spun-off entities. We generally reimburse Targa monthly for cost allocations to the extent that Targa has made a cash outlay. The following table summarizes transactions with Targa. Management believes these transactions are executed on terms that are fair and reasonable.
Three Months Ended June 30,
Six Months Ended June 30,
2016
2015
2016
2015
Targa billings of payroll and related costs included in operating expense
$
42.2
$
42.0
$
82.5
$
77.0
Targa allocation of general and administrative expense
37.6
40.6
77.6
79.0
Cash distributions to Targa based on IDR and unit ownership
154.8
59.0
216.2
110.4
Cash contributions from Targa for issuance of common units
171.5
—
956.5
—
Cash contributions from Targa to maintain its 2% general partner ownership
3.5
5.1
19.5
58.7</t>
  </si>
  <si>
    <t>Contingencies</t>
  </si>
  <si>
    <t>Loss Contingency [Abstract]</t>
  </si>
  <si>
    <t xml:space="preserve">Note 15 - Contingencies Legal Proceedings Litigation related to TRC/TRP Merger On December 16, 2015, two purported unitholders of TRP (the “State Court Plaintiffs”) filed a putative class action and derivative lawsuit challenging the TRC/TRP Merger against TRC, TRP (as a nominal defendant), TRP GP, the members of the board of the TRP GP (the “TRP GP Board”) and Merger Sub (collectively, the “State Court Defendants”). This lawsuit is styled Leslie Blumberg et al. v. TRC Resources Corp., et al. th The State Court Plaintiffs allege several causes of action challenging the TRC/TRP Merger. Generally, the State Court Plaintiffs allege that (i) the members of the TRP GP Board breached express and/or implied duties under the TRP partnership agreement and (ii) TRC, TRP GP, and Merger Sub aided and abetted in these alleged breaches of duties. The State Court Plaintiffs further allege,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e) the TRP GP Board had conflicts of interest due to TRC’s control of TRP GP, (f) the TRP GP Conflicts Committee’s financial advisor was conflicted and conducted flawed analyses, and (g) the joint proxy statement/prospectus filed in connection with the TRC/TRP Merger (the “Proxy”) failed to disclose allegedly material information concerning, among other things, (i) the TRC and TRP projections included in the Proxy, and (ii) the analyses conducted by the TRP GP Conflicts Committee’s financial advisor in connection with the TRC/TRP Merger. Based on these allegations, the State Court Plaintiffs seek damages and attorneys’ fees. On February 26 and 29, 2016, the State Court Defendants filed general denials and asserted affirmative defenses. The State Court Defendants cannot predict the outcome of this or any other lawsuits that might be filed subsequent to the date of the filing of this report, nor can the State Court Defendants predict the amount of time and expense that will be required to resolve such litigation. The State Court Defendants believe the State Court Lawsuit is without merit and intend to defend vigorously against this lawsuit and any other actions that challenge the TRC/TRP Merger. On January 6 and 19, 2016, two additional purported unitholders of TRP (the “Federal Court Plaintiffs”) filed two putative class action lawsuits challenging the disclosures made in connection with the TRC/TRP Merger against TRP and the members of the TRP GP Board (the “Federal Court Defendants”). These lawsuits have been consolidated as In re Targa Resources Partners, L.P. Securities Litigation The Federal Court Plaintiffs alleged that (i) the Federal Court Defendants have violated Section 14(a) of the Exchange Act and Rule 14a-9 promulgated thereunder and (ii) the members of the TRP GP Board have violated Section 20(a) of the Exchange Act. The Federal Court Plaintiffs alleged, in general, that the preliminary and definitive Proxy failed, among other things, to disclose allegedly material information concerning (i) the TRP GP Conflicts Committee’s financial advisor’s and TRC’s financial advisor’s analyses in connection with the TRC/TRP Merger, (ii) certain TRC and TRP projections, and (iii) the events leading up to the TRC/TRP Merger. The Federal Court Plaintiffs further alleged,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and (e) the TRP GP Board has conflicts of interest due to TRC’s control of TRP GP. Based on these allegations, the Federal Court Plaintiffs sought to enjoin the Federal Court Defendants from proceeding with or consummating the TRC/TRP Merger unless and until the Federal Court Defendants disclosed the allegedly omitted information summarized above. The Federal Court Plaintiffs also sought damages, attorneys’ fees, and to have the TRC/TRP Merger rescinded. One of the Federal Court Plaintiffs sought a Temporary Restraining Order (“TRO”) to prevent the Federal Court Defendants from proceeding with the TRC/TRP vote and/or merger. On January 29, 2016, this Plaintiff was denied his request for a TRO. On April 20, 2016, the court dismissed the Federal Court Lawsuits without prejudice. Environmental Proceedings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perated by the Partnership and owned by Versado Gas Processors, L.L.C., which is a joint venture in which we own a 63% interest. The Partnership is in discussions with the New Mexico Environment Department to resolve the alleged violations. The Partnership anticipates that this matter could result in a monetary sanction in excess of $100,000 but less than $300,000. We are also a party to various legal, administrative and regulatory proceedings that have arisen in the ordinary course of our business. </t>
  </si>
  <si>
    <t>Supplemental Cash Flow Information</t>
  </si>
  <si>
    <t>Supplemental Cash Flow Information [Abstract]</t>
  </si>
  <si>
    <t xml:space="preserve">Note 16 — Supplemental Cash Flow Information
Six Months Ended June 30,
2016
2015
Cash:
Interest paid, net of capitalized interest (1)
$
132.3
$
91.3
Income taxes paid, net of refunds
1.1
4.1
Non-cash investing activities:
Deadstock commodity inventory transferred to property, plant and equipment
$
16.9
$
0.5
Impact of capital expenditure accruals on property, plant and equipment
(16.8
)
(52.9
)
Transfers from materials and supplies inventory to property, plant and equipment
0.9
1.6
Change in ARO liability and property, plant and equipment due to revised cash flow estimate
(9.1
)
3.8
Non-cash financing activities:
Debt additions and retirements related to exchange of TRP 6⅝% Notes for APL 6⅝% Notes
$
—
$
342.1
Cancellation of treasury units
(10.4
)
—
Accrued distributions on unvested equity awards under share compensation arrangements
0.2
0.7
Receivables from equity issuances
—
(0.1
)
Non-cash balance sheet movements related to the Atlas Merger (See Note 4 - Business Acquisitions):
Non-cash merger consideration - common units and replacement equity awards
$
—
$
2,583.5
Special GP Interest
—
1,612.4
Current liabilities retained by Targa
—
(0.4
)
Net non-cash balance sheet movements excluded from consolidated statements of cash flows
—
4,195.5
Net cash merger consideration included in investing activities
—
828.7
Total fair value of consideration transferred
$
—
$
5,024.2
(1)
Interest capitalized on major projects was $6.3 million and $5.5 million for the six months ended June 30, 2016 and 2015. </t>
  </si>
  <si>
    <t>Segment Information</t>
  </si>
  <si>
    <t>Segment Reporting [Abstract]</t>
  </si>
  <si>
    <t>Note 17 — Segment Information We operate in two primary segments (previously referred to as divisions): (i) Gathering and Processing, and (ii) Logistics and Marketing (also referred to as the Downstream Business). Concurrent with the completion of the TRC/TRP Merger in the first quarter of 2016, management reevaluated our reportable segments and determined that our previously disclosed divisions are the appropriate level of disclosure for our reportable segments. The increase in activity within Field Gathering and Processing due to the Atlas mergers coupled with the decline in activity in our Gulf Coast region makes the disaggregation of Field Gathering and Processing and Coastal Gathering and Processing no longer warranted. Management also determined that further disaggregation of our Logistics and Marketing segment is no longer appropriate due to the integrated nature of the operations within our Downstream Business Our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Our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s and are predominantly located in Mont Belvieu and Galena Park, Texas, Lake Charles, Louisiana and Tacoma, Washington. Other contains the results (including any hedge ineffectiveness) of commodity derivative activities included in operating margin. and mark-to-market gains/losses related to derivative contracts that were not designated as cash flow hedges. Elimination of inter-segment transactions are reflected in the corporate and eliminations column. Reportable segment information is shown in the following tables:
Three Months Ended June 30, 2016
Gathering and Processing
Logistics and Marketing
Other
Corporate and Eliminations
Total
Revenues
Sales of commodities
$
158.7
$
1,135.6
$
18.6
$
—
$
1,312.9
Fees from midstream services
124.6
146.1
—
—
270.7
283.3
1,281.7
18.6
—
1,583.6
Intersegment revenues
Sales of commodities
468.6
52.7
—
(521.3
)
—
Fees from midstream services
1.8
4.4
—
(6.2
)
—
470.4
57.1
—
(527.5
)
—
Revenues
$
753.7
$
1,338.8
$
18.6
$
(527.5
)
$
1,583.6
Operating margin
$
139.1
$
141.8
$
18.6
$
—
$
299.5
Other financial information:
Total assets (1)
$
10,168.0
$
2,644.4
$
55.0
$
39.4
$
12,906.8
Goodwill
$
393.0
$
—
$
—
$
—
$
393.0
Capital expenditures
$
71.3
$
42.7
$
—
$
0.9
$
114.9
(1)
Corporate assets at the segment level primarily include tax-related assets, cash and prepaids.
Three Months Ended June 30, 2015
Gathering and Processing
Logistics and Marketing
Other
Corporate and Eliminations
Total
Revenues
Sales of commodities
$
486.7
$
892.3
$
17.1
$
—
$
1,396.1
Fees from midstream services
113.6
189.7
—
—
303.3
600.3
1,082.0
17.1
—
1,699.4
Intersegment revenues
Sales of commodities
270.5
47.6
—
(318.1
)
—
Fees from midstream services
1.9
5.2
—
(7.1
)
—
272.4
52.8
—
(325.2
)
-
Revenues
$
872.7
$
1,134.8
$
17.1
$
(325.2
)
$
1,699.4
Operating margin
$
144.7
$
163.7
$
17.1
$
—
$
325.5
Other financial information:
Total assets (1)
$
10,676.5
$
2,356.4
$
132.3
$
35.2
$
13,200.4
Goodwill
$
557.9
$
—
$
—
$
—
$
557.9
Capital expenditures
$
147.5
$
80.3
$
—
$
1.3
$
229.1
(1)
Corporate assets at the segment level primarily include tax-related assets, cash and prepaids.
Six Months Ended June 30, 2016
Gathering and Processing
Logistics and Marketing
Other
Corporate and Eliminations
Total
Revenues
Sales of commodities
$
269.0
$
2,169.3
$
45.7
$
—
$
2,484.0
Fees from midstream services
240.4
301.6
—
—
542.0
509.4
2,470.9
45.7
—
3,026.0
Intersegment revenues
Sales of commodities
881.0
100.0
—
(981.0
)
—
Fees from midstream services
3.9
8.5
—
(12.4
)
—
884.9
108.5
—
(993.4
)
—
Revenues
$
1,394.3
$
2,579.4
$
45.7
$
(993.4
)
$
3,026.0
Operating margin
$
254.7
$
298.5
$
45.7
$
—
$
598.9
Other financial information:
Total assets (1)
$
10,168.0
$
2,644.4
$
55.0
$
39.4
$
12,906.8
Goodwill
$
393.0
$
—
$
—
$
—
$
393.0
Capital expenditures
$
174.2
$
115.9
$
—
$
1.7
$
291.8
(1)
Corporate assets at the segment level primarily include tax related assets, cash and prepaids.
Six Months Ended June 30, 2015
Gathering and Processing
Logistics and Marketing
Other
Corporate and Eliminations
Total
Revenues
Sales of commodities
$
707.3
$
2,052.2
$
38.8
$
—
$
2,798.3
Fees from midstream services
185.6
395.2
—
—
580.8
892.9
2,447.4
38.8
—
3,379.1
Intersegment revenues
Sales of commodities
548.6
103.4
—
(652.0
)
—
Fees from midstream services
3.8
9.7
—
(13.5
)
—
552.4
113.1
—
(665.5
)
—
Revenues
$
1,445.3
$
2,560.5
$
38.8
$
(665.5
)
$
3,379.1
Operating margin
$
231.4
$
355.4
$
38.8
$
—
$
625.6
Other financial information:
Total assets (1)
$
10,676.5
$
2,356.4
$
132.3
$
35.2
$
13,200.4
Goodwill
$
557.9
$
—
$
—
$
—
$
557.9
Capital expenditures
$
241.6
$
141.0
$
—
$
2.3
$
384.9
Business acquisition
$
5,024.2
$
—
$
—
$
—
$
5,024.2
(1)
Corporate assets at the segment level primarily include tax related assets, cash and prepaids. The following table shows our consolidated revenues by product and service for the periods presented:
Three Months Ended June 30,
Six Months Ended June 30,
2016
2015
2016
2015
Sales of commodities:
Natural gas
$
309.5
$
443.5
$
636.4
$
745.6
NGL
923.5
854.0
1,708.9
1,884.7
Condensate
39.0
51.4
61.2
72.7
Petroleum products
22.3
30.1
31.8
56.5
Derivative activities
18.6
17.1
45.7
38.8
1,312.9
1,396.1
2,484.0
2,798.3
Fees from midstream services:
Fractionating and treating
31.5
54.7
61.6
104.5
Storage, terminaling, transportation and export
108.2
121.6
226.7
257.7
Gathering and processing
114.0
105.7
219.0
174.1
Other
17.0
21.3
34.7
44.5
270.7
303.3
542.0
580.8
Total revenues
$
1,583.6
$
1,699.4
$
3,026.0
$
3,379.1
The following table shows a reconciliation of operating margin to net income (loss) for the periods presented:
Three Months Ended June 30,
Six Months Ended June 30,
2016
2015
2016
2015
Reconciliation of operating margin to net income (loss):
Operating margin
$
299.5
$
325.5
$
598.9
$
625.6
Depreciation and amortization expenses
(186.1
)
(163.9
)
(379.6
)
(282.5
)
General and administrative expenses
(44.9
)
(46.8
)
(88.3
)
(87.1
)
Goodwill impairment
—
—
(24.0
)
—
Interest expense, net
(66.4
)
(59.7
)
(113.3
)
(109.7
)
Other, net
(7.9
)
(2.1
)
10.9
(14.4
)
Income tax (expense) benefit
0.9
0.3
1.1
(0.8
)
Net income (loss)
$
(4.9
)
$
53.3
$
5.7
$
131.1</t>
  </si>
  <si>
    <t>Significant Accounting Policies (Policies)</t>
  </si>
  <si>
    <t>Accounting Policy Updates</t>
  </si>
  <si>
    <t>Accounting Policy Updates The accounting policies that we follow are set forth in Note 3 – Significant Accounting Policies of the Notes to Consolidated Financial Statements in our Annual Report on Form 10-K. There were no significant updates or revisions to our policies during the six months ended June 30, 2016, except as noted below.</t>
  </si>
  <si>
    <t>Recent Accounting Pronouncements</t>
  </si>
  <si>
    <t xml:space="preserve">Recent Accounting Pronouncements Revenue from Contracts with Customers In May 2014, the Financial Accounting Standards Board ("FASB") issued Accounting Standard Update (“ASU”) No. 2014-09, Revenue from Contracts with Customers (Topic 606) Revenue Recognition Other Assets and Deferred Costs – Contracts with Customers With the issuance in August 2015 of ASU 2015-14 , Revenue from Contracts with Customers (Topic 606): Deferral of the Effective Date, In March 2016, the FASB issued ASU 2016-08, Revenue from Contracts with Customers (Topic 606): Principal versus Agent Considerations In April 2016, the FASB issued ASU 2016-10, Revenue from Contracts with Customers (Topic 606): Identifying Performance Obligations and Licensing In May 2016, the FASB issued ASU 2016-12, Revenue from Contracts with Customers (Topic 606): Narrow-Scope Improvements and Practical Expedients We expect to adopt these updates in their entirety on January 1, 2018, and are continuing to evaluate the impact on our revenue recognition practices. Consolidation In February 2015, the FASB issued ASU 2015-02, Consolidation (Topic 810): Amendments to the Consolidation Analysis Presentation of Debt Issuance Costs In April 2015, the FASB issued ASU 2015-03, Interest – Imputation of Interest (Subtopic 835-30): Simplifying the Presentation of Debt Issuance Costs Leases In February 2016, the FASB issued ASU 2016-02, Leases (Topic 842) We expect to adopt the amendments in the first quarter of 2019 and are currently evaluating the impacts of the amendments to our financial statements and accounting practices for leases. Share-Based Compensation In March 2016, the FASB issued ASU 2016-09, Compensation-Stock Compensation (Topic 718): Improvements to Employee Share-Based Payment Accounting Measurement of Credit Losses on Financial Instruments In June 2016, the FASB issued ASU 2016-13, Financial Instruments-Credit Losses (Topic 326): Measurement of Credit Losses on Financial Instruments. </t>
  </si>
  <si>
    <t>Impact of Revisions to Activity Reported in Consolidated Statements of Comprehensive Income (Loss) (Tables)</t>
  </si>
  <si>
    <t>Impact of Revisions to Activity Reported in Consolidated Statements of Comprehensive Income (Loss)</t>
  </si>
  <si>
    <t>The following table displays the impact of these revisions to activity reported in our Consolidated Statements of Comprehensive Income (Loss) during 2015.
Three Months Ended
June 30, 2015
June 30, 2015
September 30, 2015
September 30, 2015
As Reported
As Corrected
As Reported
As Corrected
Commodity hedging contracts:
Change in fair value
$
(8.7
)
$
(3.6
)
$
42.9
$
50.7
Settlements reclassified to revenues
(16.3
)
(21.4
)
(16.7
)
(24.5
)
Other comprehensive income (loss)
$
(25.0
)
$
(25.0
)
$
26.2
$
26.2
Six Months Ended
Nine Months Ended
Year Ended
June 30, 2015
June 30, 2015
September 30, 2015
September 30, 2015
December 31, 2015
December 31, 2015
As Reported
As Corrected
As Reported
As Corrected
As Reported
As Corrected
Commodity hedging contracts:
Change in fair value
$
16.5
$
27.0
$
59.4
$
77.6
$
81.2
$
112.7
Settlements reclassified to revenues
(24.4
)
(34.9
)
(41.1
)
(59.3
)
(54.8
)
(86.3
)
Other comprehensive income (loss)
$
(7.9
)
$
(7.9
)
$
18.3
$
18.3
$
26.4
$
26.4</t>
  </si>
  <si>
    <t>Business Acquisitions (Tables)</t>
  </si>
  <si>
    <t>Pro Forma Consolidated Results of Operations</t>
  </si>
  <si>
    <t>Pro Forma Impact of Atlas Mergers on Consolidated Statement of Operations The following summarized unaudited pro forma Consolidated Statement of Operations information for the six months ended June 30, 2015 assumes that our acquisition of APL and Targa’s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 APL merger as of January 1, 2014, or that the results that will be attained in the future. Amounts presented below are in millions:
June 30, 2015
Pro Forma
Revenues
$
3,667.8
Net income
127.7</t>
  </si>
  <si>
    <t>Consideration Transferred to Acquire ATLS and APL</t>
  </si>
  <si>
    <t>The following table summarizes the consideration transferred to acquire ATLS and APL, which are viewed together as a single integrated transaction for GAAP reporting purposes:
Fair
Cash paid, net of cash acquired (1)
$
745.7
Common shares of TRC
1,008.5
Replacement restricted stock units awarded (3)
5.2
Less: value of APL common units owned by ATLS
(147.4
)
Total
$
1,612.0
Fair Value of Consideration Transferred by Targa for APL:
Cash paid, net of cash acquired (2)
$
828.7
Common units of TRP
2,568.5
Replacement phantom units awarded (3)
15.0
Total
$
3,412.2
Total fair value of consideration transferred
$
5,024.2
(1)
Targa acquired $5.5 million of cash.
(2)
We acquired $35.3 million of cash.
(3)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Fair Value Determination Related to the Atlas Mergers</t>
  </si>
  <si>
    <t>Our final fair value determination related to the Atlas mergers was as follows:
Fair value determination:
February
Trade and other current receivables, net
$
181.1
Other current assets
24.4
Assets from risk management activities
102.1
Property, plant and equipment
4,616.9
Investments in unconsolidated affiliates
214.5
Intangible assets
1,354.9
Other long-term assets
5.5
Current liabilities
(258.8
)
Long-term debt
(1,573.3
)
Deferred income tax liabilities, net
(13.6
)
Other long-term liabilities
(119.1
)
Total identifiable net assets
4,534.6
Noncontrolling interest in subsidiaries
(216.9
)
Current liabilities retained by Targa
(0.5
)
Goodwill
707.0
Total fair value of consideration transferred
$
5,024.2</t>
  </si>
  <si>
    <t>Changes in Gross Amounts of Goodwill and Impairment Loss</t>
  </si>
  <si>
    <t>Changes in the gross amounts of our goodwill and impairment loss are as follows:
WestTX
SouthTX
SouthOK
Total
Beginning of period January 1, 2015
$
—
$
—
$
—
$
—
Acquisition February 27, 2015
364.5
160.3
182.2
707.0
Provisional Impairment
(37.6
)
(70.2
)
(182.2
)
(290.0
)
Goodwill December 31, 2015
326.9
90.1
—
417.0
Additional Impairment
(14.4
)
(9.6
)
—
(24.0
)
Goodwill June 30, 2016
$
312.5
$
80.5
$
—
$
393.0</t>
  </si>
  <si>
    <t>Inventories (Tables)</t>
  </si>
  <si>
    <t>Components of Inventories</t>
  </si>
  <si>
    <t>June 30, 2016
December 31, 2015
Commodities
$
99.1
$
128.3
Materials and supplies
11.9
12.7
$
111.0
$
141.0</t>
  </si>
  <si>
    <t>Property, Plant and Equipment and Intangible Assets (Tables)</t>
  </si>
  <si>
    <t>June 30, 2016
December 31, 2015
Estimated Useful Lives (In Years)
Gathering systems
$
6,416.5
$
6,304.5
5 to 20
Processing and fractionation facilities
3,282.7
2,988.5
5 to 25
Terminaling and storage facilities
1,186.4
1,115.0
5 to 25
Transportation assets
454.7
454.0
10 to 25
Other property, plant and equipment
229.3
220.9
3 to 25
Land
120.5
108.8
—
Construction in progress
532.5
736.5
—
Property, plant and equipment
12,222.6
11,928.2
Accumulated depreciation
(2,520.2
)
(2,225.6
)
Property, plant and equipment, net
$
9,702.4
$
9,702.6
Intangible assets
$
2,036.6
$
2,036.6
20
Accumulated amortization
(310.6
)
(226.5
)
Intangible assets, net
$
1,726.0
$
1,810.1</t>
  </si>
  <si>
    <t>Schedule of Intangible Assets</t>
  </si>
  <si>
    <t>The fair values of intangible assets acquired in the Atlas mergers have been recorded at a fair value of $1,354.9 million and are being amortized over a 20 year life using the straight-line method. Amortization expense attributable to our intangible assets related to the Badlands acquisition is recorded using a method that closely reflects the cash flow pattern underlying their intangible asset valuation.
June 30, 2016
December 31, 2015
Beginning of period
$
1,810.1
$
591.9
Additions from acquisition
—
1,354.9
Amortization
(84.1
)
(136.7
)
Intangible assets, net
$
1,726.0
$
1,810.1</t>
  </si>
  <si>
    <t>Investments in Unconsolidated Affiliates (Tables)</t>
  </si>
  <si>
    <t>Activity Related to Partnership's Investment in Unconsolidated Affiliate</t>
  </si>
  <si>
    <t>The following table shows the activity related to our investments in unconsolidated affiliates:
GCF
T2 LaSalle
T2 Eagle Ford
T2 EF Cogen
Total
December 31, 2015
$
49.5
$
63.6
$
123.8
$
22.0
$
258.9
Equity earnings (loss)
(0.6
)
(2.8
)
(4.1
)
(1.7
)
(9.2
)
Cash distributions (1)
(3.5
)
—
—
(0.4
)
(3.9
)
Cash calls for expansion projects
—
—
4.4
—
4.4
June 30, 2016
$
45.4
$
60.8
$
124.1
$
19.9
$
250.2
(1)
Includes $3.9 million in distributions received from GCF and the T2 Joint Ventures in excess of our share of cumulative earnings for the six months ended June 30, 2016. Such excess distributions are considered a return of capital and disclosed in cash flows from investing activities in the Consolidated Statements of Cash Flows.</t>
  </si>
  <si>
    <t>Accounts Payable and Accrued Liabilities (Tables)</t>
  </si>
  <si>
    <t>Schedule of Accounts Payable and Accrued Liabilities</t>
  </si>
  <si>
    <t>June 30, 2016
December 31, 2015
Commodities
$
439.5
$
385.3
Other goods and services
87.9
141.3
Interest
69.4
80.3
Compensation and benefits
—
0.4
Income and other taxes
32.1
10.4
Other
16.5
18.1
$
645.4
$
635.8</t>
  </si>
  <si>
    <t>Debt Obligations (Tables)</t>
  </si>
  <si>
    <t>Schedule of Outstanding Debt</t>
  </si>
  <si>
    <t>June 30, 2016
December 31, 2015
Current:
Accounts receivable securitization facility, due December 2016
$
225.0
$
219.3
Long-term:
Senior secured revolving credit facility, variable rate, due October 2017 (1)
55.0
280.0
Senior unsecured notes:
5% fixed rate, due January 2018
733.6
1,100.0
4 ⅛
749.4
800.0
6 ⅝
309.9
342.1
Unamortized premium
4.1
5.0
6 ⅞
478.6
483.6
Unamortized discount
(20.2
)
(22.1
)
6 ⅜
278.7
300.0
5 ¼
559.6
583.7
4¼% fixed rate, due November 2023
583.9
623.5
6¾% fixed rate, due March 2024
580.1
600.0
APL notes, 6 ⅝
12.9
12.9
Unamortized premium
0.2
0.2
APL notes, 4¾% fixed rate, due November 2021 (3)
6.5
6.5
APL notes, 5⅞% fixed rate, due August 2023 (3)
48.1
48.1
Unamortized premium
0.5
0.5
4,380.9
5,164.0
Debt issuance costs
(31.1
)
(38.3
)
Total long-term debt
4,349.8
5,125.7
Total debt
$
4,574.8
$
5,345.0
Irrevocable standby letters of credit outstanding
$
13.3
$
12.9
(1)
As of June 30, 2016, availability under our $1.6 billion senior secured revolving credit facility was $1,531.7 million.
(2)
In May 2015, we exchanged the TRP 6⅝% Senior Notes with the same economic terms to the holders of the 2020 6⅝% Notes that validly tendered such notes for exchange to us.
(3)
APL debt is not guaranteed by the Partnership.</t>
  </si>
  <si>
    <t>Interest Rates Incurred on Variable-Rate Debt Obligations</t>
  </si>
  <si>
    <t>The following table shows the range of interest rates and weighted average interest rate incurred on our variable-rate debt obligations during the six months ended June 30, 2016:
Range of Interest Rates Incurred
Weighted Average Interest Rate Incurred
Senior secured revolving credit facility
2.4% - 4.8%
2.6%
Accounts receivable securitization facility
1.2%
1.2%</t>
  </si>
  <si>
    <t>Summary of Debt Repurchased on Open Market Portion of Outstanding Senior Notes</t>
  </si>
  <si>
    <t>During the six months ended June 30, 2016, we repurchased on the open market a portion of our outstanding Senior Notes as follows:
Debt Repurchased
Book Value
Payment
Gain/(Loss)
Write-off of Debt Issuance Costs
Net Gain (Loss)
5¼% Senior Notes
24.1
(20.1
)
4.0
(0.2
)
3.8
4¼% Senior Notes
39.5
(31.8
)
7.7
(0.3
)
7.4
6⅞% Senior Notes
4.8
(4.3
)
0.5
(0.1
)
0.4
6⅝% Senior Notes
32.6
(29.5
)
3.1
-
3.1
6⅜% Senior Notes
21.3
(18.7
)
2.6
(0.2
)
2.4
6¾% Senior Notes
19.9
(17.5
)
2.4
(0.2
)
2.2
5% Senior Notes
366.4
(368.2
)
(1.8
)
(2.1
)
(3.9
)
4⅛% Senior Notes
50.6
(44.2
)
6.4
(0.4
)
6.0
$
559.2
$
(534.3
)
$
24.9
$
(3.5
)
$
21.4</t>
  </si>
  <si>
    <t>Schedule of Contractual Obligations Previously Reported</t>
  </si>
  <si>
    <t xml:space="preserve">The following table summarizes payment obligations for debt instruments after giving effect to 2016 debt repurchases:
Payments Due By Period
Less Than
More Than
Total
1 Year
1-3 Years
3-5 Years
5 Years
(in millions)
Partnership Senior Unsecured Debt:
Debt obligations (1)
$
4,341.3
$
-
$
733.6
$
1,550.8
$
2,056.9
Interest on debt obligations (2)
1,223.5
239.3
419.2
317.4
247.6
$
5,564.8
$
239.3
$
1,152.8
$
1,868.2
$
2,304.5
(1)
Represents scheduled future maturities of consolidated debt obligations for the periods indicated.
(2)
Represents interest expense on debt obligations based on both fixed debt interest rates and prevailing June 30, 2016 rates for floating debt. </t>
  </si>
  <si>
    <t>Other Long-term Liabilities (Tables)</t>
  </si>
  <si>
    <t>Other long-term liabilities are comprised of the following obligations:
June 30, 2016
December 31, 2015
Asset retirement obligations
$
63.1
$
69.9
Mandatorily redeemable preferred interests
68.3
82.9
Deferred revenue and other
24.0
25.4
Total long-term liabilities
$
155.4
$
178.2</t>
  </si>
  <si>
    <t>Changes in Aggregate Asset Retirement Obligations</t>
  </si>
  <si>
    <t>The changes in our ARO are as follows
December 31, 2015
$
69.9
Change in cash flow estimate
(9.1
)
Accretion expense
2.3
June 30, 2016
$
63.1</t>
  </si>
  <si>
    <t>Schedule of Changes in Long-term Liability Attributable to Mandatorily Redeemable Preferred Interests</t>
  </si>
  <si>
    <t>The following table shows the changes attributable to mandatorily redeemable preferred interests:
December 31, 2015
$
82.9
Change in estimated redemption value
(14.6
)
June 30, 2016
$
68.3</t>
  </si>
  <si>
    <t>Partnership Units and Related Matters (Tables)</t>
  </si>
  <si>
    <t>Long-Term Incentive Plan</t>
  </si>
  <si>
    <t>Cash-Settled Performance Units
Targa Resources Long-Term Incentive Plan
Equity-Settled Performance Units
Replacement Phantom Units
2015
2014
2013
Before conversion
675,745
349,451
192,390
119,900
139,700
After conversion
418,903
216,561
119,178
74,248
86,538</t>
  </si>
  <si>
    <t>Derivative Instruments and Hedging Activities (Tables)</t>
  </si>
  <si>
    <t>Notional Volume of Commodity Hedges</t>
  </si>
  <si>
    <t>At June 30, 2016, the notional volumes of our commodity derivative contracts were:
Commodity
Instrument
Unit
2016
2017
2018
2019
Natural Gas
Swaps
MMBtu/d
130,587
70,282
47,200
8,083
Natural Gas
Basis Swaps
MMBtu/d
41,005
18,082
-
-
Natural Gas
Options
MMBtu/d
22,900
22,900
9,486
-
NGL
Swaps
Bbl/d
2,899
1,848
978
79
NGL
Futures
Bbl/d
4,750
3,145
-
-
NGL
Options
Bbl/d
920
1,468
1,676
-
Condensate
Swaps
Bbl/d
2,770
1,850
1,350
223
Condensate
Options
Bbl/d
790
790
101
-</t>
  </si>
  <si>
    <t>Fair Values of Derivative Instruments</t>
  </si>
  <si>
    <t>The following schedules reflect the fair values of our derivative instruments and their location in our Consolidated Balance Sheets as well as pro forma reporting assuming that we reported derivatives subject to master netting agreements on a net basis:
Fair Value as of June 30, 2016
Fair Value as of December 31, 2015
Balance Sheet
Derivative
Derivative
Derivative
Derivative
Location
Assets
Liabilities
Assets
Liabilities
Derivatives designated as hedging instruments
Commodity contracts
Current
$
41.4
$
14.8
$
92.1
$
2.1
Long-term
13.6
19.7
34.9
2.4
Total derivatives designated as hedging instruments
$
55.0
$
34.5
$
127.0
$
4.5
Derivatives not designated as hedging instruments
Commodity contracts
Current
$
—
$
0.1
$
0.1
$
3.1
Total derivatives not designated as hedging instruments
$
—
$
0.1
$
0.1
$
3.1
Total current position
$
41.4
$
14.9
$
92.2
$
5.2
Total long-term position
13.6
19.7
34.9
2.4
Total derivatives
$
55.0
$
34.6
$
127.1
$
7.6</t>
  </si>
  <si>
    <t>Pro Forma Impact of Derivatives Net in Consolidated Balance Sheet</t>
  </si>
  <si>
    <t>The pro forma impact of reporting derivatives in our Consolidated Balance Sheets on a net basis is as follows:
Gross Presentation
Pro Forma Net Presentation
June 30, 2016
Asset
Liability
Asset
Liability
Current Position
Counterparties with offsetting positions
$
40.2
$
14.1
$
26.1
$
-
Counterparties without offsetting positions - assets
1.2
-
1.2
-
Counterparties without offsetting positions - liabilities
-
0.8
-
0.8
41.4
14.9
27.3
0.8
Long Term Position
Counterparties with offsetting positions
13.6
17.2
-
3.6
Counterparties without offsetting positions - assets
-
-
-
-
Counterparties without offsetting positions - liabilities
-
2.5
-
2.5
13.6
19.7
-
6.1
Total Derivatives
Counterparties with offsetting positions
53.8
31.3
26.1
3.6
Counterparties without offsetting positions - assets
1.2
-
1.2
-
Counterparties without offsetting positions - liabilities
-
3.3
-
3.3
$
55.0
$
34.6
$
27.3
$
6.9
Gross Presentation
Pro Forma Net Presentation
December 31, 2015
Asset
Liability
Asset
Liability
Current Position
Counterparties with offsetting positions
$
86.9
$
5.2
$
81.7
$
-
Counterparties without offsetting positions - assets
5.3
-
5.3
-
Counterparties without offsetting positions - liabilities
-
-
-
-
92.2
5.2
87.0
-
Long Term Position
Counterparties with offsetting positions
34.2
2.4
31.8
-
Counterparties without offsetting positions - assets
0.7
-
0.7
-
Counterparties without offsetting positions - liabilities
-
-
-
-
34.9
2.4
32.5
-
Total Derivatives
Counterparties with offsetting positions
121.1
7.6
113.5
-
Counterparties without offsetting positions - assets
6.0
-
6.0
-
Counterparties without offsetting positions - liabilities
-
-
-
-
$
127.1
$
7.6
$
119.5
$
-</t>
  </si>
  <si>
    <t>Amounts Recorded in OCI and Amounts Reclassified from OCI to Revenue and Expense</t>
  </si>
  <si>
    <t>The following tables reflect amounts recorded in Other Comprehensive Income (“OCI”) and amounts reclassified from OCI to revenue and expense for the periods indicated:
Gain (Loss) Recognized in OCI on Derivatives (Effective Portion)
Derivatives in Cash Flow
Three Months Ended June 30,
Six Months Ended June 30,
Hedging Relationships
2016
2015
2016
2015
Commodity contracts
$
(60.2
)
$
(3.6
)
$
(53.5
)
$
27.0
Gain (Loss) Reclassified from OCI into Income (Effective Portion)
Location of Gain (Loss)
Three Months Ended June 30,
Six Months Ended June 30,
2016
2015
2016
2015
Revenues
$
18.3
$
21.4
$
42.4
$
34.9</t>
  </si>
  <si>
    <t>Gain (Loss) Recognized in Income on Derivatives</t>
  </si>
  <si>
    <t>The use of mark-to-market accounting for financial instruments can cause non-cash earnings volatility due to changes in the underlying commodity price indices.
Gain (Loss) Recognized in Income on Derivatives
Derivatives Not Designated as
Location of Gain Recognized in
Three Months Ended June 30,
Six Months Ended June 30,
Hedging Instruments
Income on Derivatives
2016
2015
2016
2015
Commodity contracts
Revenue
$
(0.3
)
$
(4.0
)
$
1.6
$
3.2</t>
  </si>
  <si>
    <t>Deferred Gains (Losses) Included in Accumulated OCI</t>
  </si>
  <si>
    <t>The following table shows the deferred gains (losses) included in accumulated OCI, which will be reclassified into earnings through the end of 2019 based on valuations as of the balance sheet date:
June 30, 2016
December 31,
Commodity hedges (1)
$
(9.3
)
$
86.7
(1)
Includes deferred net gains of $1.3 million as of June 30, 2016 related to contracts that will be settled and reclassified to revenue over the next 12 months</t>
  </si>
  <si>
    <t>Fair Value Measurements (Tables)</t>
  </si>
  <si>
    <t>Schedule of Fair Value of Assets and Liabilities Measured on a Recurring Basis</t>
  </si>
  <si>
    <t>The following table shows a breakdown by fair value hierarchy category for (1) financial instruments measurements included in our Consolidated Balance Sheets at fair value and (2) supplemental fair value disclosures for other financial instruments:
June 30, 2016
Fair Value
Carrying Value
Total
Level 1
Level 2
Level 3
Financial Instruments Recorded on Our Consolidated Balance Sheets at Fair Value:
Assets from commodity derivative contracts (1)
$
55.0
$
55.0
$
—
$
52.2
$
2.8
Liabilities from commodity derivative contracts (1)
34.6
34.6
—
33.0
1.6
TPL contingent consideration (2)
3.0
3.0
—
—
3.0
Financial Instruments Recorded on Our Consolidated Balance Sheets at Carrying Value:
Cash and cash equivalents
158.5
158.5
—
—
—
Senior secured revolving credit facility
55.0
55.0
—
55.0
—
Senior unsecured notes
4,325.9
4,277.7
—
4,277.7
—
Accounts receivable securitization facility
225.0
225.0
—
225.0
—
December 31, 2015
Fair Value
Carrying Value
Total
Level 1
Level 2
Level 3
Financial Instruments Recorded on Our Consolidated Balance Sheets at Fair Value:
Assets from commodity derivative contracts (1)
$
127.1
$
127.1
$
—
$
123.1
$
4.0
Liabilities from commodity derivative contracts (1)
7.6
7.6
—
7.3
0.3
TPL contingent consideration (2)
3.0
3.0
—
—
3.0
Financial Instruments Recorded on Our Consolidated Balance Sheets at Carrying Value:
Cash and cash equivalents
135.4
135.4
—
—
—
Senior secured revolving credit facility
280.0
280.0
—
280.0
—
Senior unsecured notes
4,884.0
4,192.0
—
4,192.0
—
Accounts receivable securitization facility
219.3
219.3
—
219.3
—
(1)
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t>
  </si>
  <si>
    <t>Reconciliation of Changes in Fair Value of Financial Instruments Classified as Level 3</t>
  </si>
  <si>
    <t>The following table summarizes the changes in fair value of our financial instruments classified as Level 3 in the fair value hierarchy:
Commodity Derivative Contracts Asset/(Liability)
Contingent Liability
Balance, December 31, 2015
$
3.7
$
3.0
New Level 3 instruments
1.1
-
Settlements included in revenues
(0.7
)
-
Unrealized gain/(loss) included in OCI
(2.9
)
-
Balance, June 30, 2016
$
1.2
$
3.0</t>
  </si>
  <si>
    <t>Related Party Transactions - Targa (Tables)</t>
  </si>
  <si>
    <t>Summary of Transactions with Affiliates</t>
  </si>
  <si>
    <t>The following table summarizes transactions with Targa. Management believes these transactions are executed on terms that are fair and reasonable.
Three Months Ended June 30,
Six Months Ended June 30,
2016
2015
2016
2015
Targa billings of payroll and related costs included in operating expense
$
42.2
$
42.0
$
82.5
$
77.0
Targa allocation of general and administrative expense
37.6
40.6
77.6
79.0
Cash distributions to Targa based on IDR and unit ownership
154.8
59.0
216.2
110.4
Cash contributions from Targa for issuance of common units
171.5
—
956.5
—
Cash contributions from Targa to maintain its 2% general partner ownership
3.5
5.1
19.5
58.7</t>
  </si>
  <si>
    <t>Supplemental Cash Flow Information (Tables)</t>
  </si>
  <si>
    <t xml:space="preserve">Six Months Ended June 30,
2016
2015
Cash:
Interest paid, net of capitalized interest (1)
$
132.3
$
91.3
Income taxes paid, net of refunds
1.1
4.1
Non-cash investing activities:
Deadstock commodity inventory transferred to property, plant and equipment
$
16.9
$
0.5
Impact of capital expenditure accruals on property, plant and equipment
(16.8
)
(52.9
)
Transfers from materials and supplies inventory to property, plant and equipment
0.9
1.6
Change in ARO liability and property, plant and equipment due to revised cash flow estimate
(9.1
)
3.8
Non-cash financing activities:
Debt additions and retirements related to exchange of TRP 6⅝% Notes for APL 6⅝% Notes
$
—
$
342.1
Cancellation of treasury units
(10.4
)
—
Accrued distributions on unvested equity awards under share compensation arrangements
0.2
0.7
Receivables from equity issuances
—
(0.1
)
Non-cash balance sheet movements related to the Atlas Merger (See Note 4 - Business Acquisitions):
Non-cash merger consideration - common units and replacement equity awards
$
—
$
2,583.5
Special GP Interest
—
1,612.4
Current liabilities retained by Targa
—
(0.4
)
Net non-cash balance sheet movements excluded from consolidated statements of cash flows
—
4,195.5
Net cash merger consideration included in investing activities
—
828.7
Total fair value of consideration transferred
$
—
$
5,024.2
(1)
Interest capitalized on major projects was $6.3 million and $5.5 million for the six months ended June 30, 2016 and 2015. </t>
  </si>
  <si>
    <t>Segment Information (Tables)</t>
  </si>
  <si>
    <t>Information by Segment</t>
  </si>
  <si>
    <t xml:space="preserve">Reportable segment information is shown in the following tables:
Three Months Ended June 30, 2016
Gathering and Processing
Logistics and Marketing
Other
Corporate and Eliminations
Total
Revenues
Sales of commodities
$
158.7
$
1,135.6
$
18.6
$
—
$
1,312.9
Fees from midstream services
124.6
146.1
—
—
270.7
283.3
1,281.7
18.6
—
1,583.6
Intersegment revenues
Sales of commodities
468.6
52.7
—
(521.3
)
—
Fees from midstream services
1.8
4.4
—
(6.2
)
—
470.4
57.1
—
(527.5
)
—
Revenues
$
753.7
$
1,338.8
$
18.6
$
(527.5
)
$
1,583.6
Operating margin
$
139.1
$
141.8
$
18.6
$
—
$
299.5
Other financial information:
Total assets (1)
$
10,168.0
$
2,644.4
$
55.0
$
39.4
$
12,906.8
Goodwill
$
393.0
$
—
$
—
$
—
$
393.0
Capital expenditures
$
71.3
$
42.7
$
—
$
0.9
$
114.9
(1)
Corporate assets at the segment level primarily include tax-related assets, cash and prepaids.
Three Months Ended June 30, 2015
Gathering and Processing
Logistics and Marketing
Other
Corporate and Eliminations
Total
Revenues
Sales of commodities
$
486.7
$
892.3
$
17.1
$
—
$
1,396.1
Fees from midstream services
113.6
189.7
—
—
303.3
600.3
1,082.0
17.1
—
1,699.4
Intersegment revenues
Sales of commodities
270.5
47.6
—
(318.1
)
—
Fees from midstream services
1.9
5.2
—
(7.1
)
—
272.4
52.8
—
(325.2
)
-
Revenues
$
872.7
$
1,134.8
$
17.1
$
(325.2
)
$
1,699.4
Operating margin
$
144.7
$
163.7
$
17.1
$
—
$
325.5
Other financial information:
Total assets (1)
$
10,676.5
$
2,356.4
$
132.3
$
35.2
$
13,200.4
Goodwill
$
557.9
$
—
$
—
$
—
$
557.9
Capital expenditures
$
147.5
$
80.3
$
—
$
1.3
$
229.1
(1)
Corporate assets at the segment level primarily include tax-related assets, cash and prepaids.
Six Months Ended June 30, 2016
Gathering and Processing
Logistics and Marketing
Other
Corporate and Eliminations
Total
Revenues
Sales of commodities
$
269.0
$
2,169.3
$
45.7
$
—
$
2,484.0
Fees from midstream services
240.4
301.6
—
—
542.0
509.4
2,470.9
45.7
—
3,026.0
Intersegment revenues
Sales of commodities
881.0
100.0
—
(981.0
)
—
Fees from midstream services
3.9
8.5
—
(12.4
)
—
884.9
108.5
—
(993.4
)
—
Revenues
$
1,394.3
$
2,579.4
$
45.7
$
(993.4
)
$
3,026.0
Operating margin
$
254.7
$
298.5
$
45.7
$
—
$
598.9
Other financial information:
Total assets (1)
$
10,168.0
$
2,644.4
$
55.0
$
39.4
$
12,906.8
Goodwill
$
393.0
$
—
$
—
$
—
$
393.0
Capital expenditures
$
174.2
$
115.9
$
—
$
1.7
$
291.8
(1)
Corporate assets at the segment level primarily include tax related assets, cash and prepaids.
Six Months Ended June 30, 2015
Gathering and Processing
Logistics and Marketing
Other
Corporate and Eliminations
Total
Revenues
Sales of commodities
$
707.3
$
2,052.2
$
38.8
$
—
$
2,798.3
Fees from midstream services
185.6
395.2
—
—
580.8
892.9
2,447.4
38.8
—
3,379.1
Intersegment revenues
Sales of commodities
548.6
103.4
—
(652.0
)
—
Fees from midstream services
3.8
9.7
—
(13.5
)
—
552.4
113.1
—
(665.5
)
—
Revenues
$
1,445.3
$
2,560.5
$
38.8
$
(665.5
)
$
3,379.1
Operating margin
$
231.4
$
355.4
$
38.8
$
—
$
625.6
Other financial information:
Total assets (1)
$
10,676.5
$
2,356.4
$
132.3
$
35.2
$
13,200.4
Goodwill
$
557.9
$
—
$
—
$
—
$
557.9
Capital expenditures
$
241.6
$
141.0
$
—
$
2.3
$
384.9
Business acquisition
$
5,024.2
$
—
$
—
$
—
$
5,024.2
(1)
Corporate assets at the segment level primarily include tax related assets, cash and prepaids. </t>
  </si>
  <si>
    <t>Revenues by Product and Service</t>
  </si>
  <si>
    <t>The following table shows our consolidated revenues by product and service for the periods presented:
Three Months Ended June 30,
Six Months Ended June 30,
2016
2015
2016
2015
Sales of commodities:
Natural gas
$
309.5
$
443.5
$
636.4
$
745.6
NGL
923.5
854.0
1,708.9
1,884.7
Condensate
39.0
51.4
61.2
72.7
Petroleum products
22.3
30.1
31.8
56.5
Derivative activities
18.6
17.1
45.7
38.8
1,312.9
1,396.1
2,484.0
2,798.3
Fees from midstream services:
Fractionating and treating
31.5
54.7
61.6
104.5
Storage, terminaling, transportation and export
108.2
121.6
226.7
257.7
Gathering and processing
114.0
105.7
219.0
174.1
Other
17.0
21.3
34.7
44.5
270.7
303.3
542.0
580.8
Total revenues
$
1,583.6
$
1,699.4
$
3,026.0
$
3,379.1</t>
  </si>
  <si>
    <t>Reconciliation of Operating Margin to Net Income (Loss)</t>
  </si>
  <si>
    <t>The following table shows a reconciliation of operating margin to net income (loss) for the periods presented:
Three Months Ended June 30,
Six Months Ended June 30,
2016
2015
2016
2015
Reconciliation of operating margin to net income (loss):
Operating margin
$
299.5
$
325.5
$
598.9
$
625.6
Depreciation and amortization expenses
(186.1
)
(163.9
)
(379.6
)
(282.5
)
General and administrative expenses
(44.9
)
(46.8
)
(88.3
)
(87.1
)
Goodwill impairment
—
—
(24.0
)
—
Interest expense, net
(66.4
)
(59.7
)
(113.3
)
(109.7
)
Other, net
(7.9
)
(2.1
)
10.9
(14.4
)
Income tax (expense) benefit
0.9
0.3
1.1
(0.8
)
Net income (loss)
$
(4.9
)
$
53.3
$
5.7
$
131.1</t>
  </si>
  <si>
    <t>Organization and Operations (Details)</t>
  </si>
  <si>
    <t>Feb. 17, 2016$ / shares</t>
  </si>
  <si>
    <t>Jun. 30, 2016shares</t>
  </si>
  <si>
    <t>Dec. 31, 2015shares</t>
  </si>
  <si>
    <t>Subsidiary Of Limited Liability Company Or Limited Partnership [Line Items]</t>
  </si>
  <si>
    <t>Conversion ratio in stock-for-unit transaction</t>
  </si>
  <si>
    <t>Common stock, par value (in dollars per share) | $ / shares</t>
  </si>
  <si>
    <t>Series A Cumulative Redeemable Perpetual Preferred Units [Member]</t>
  </si>
  <si>
    <t>Preferred units issued (in units) | shares</t>
  </si>
  <si>
    <t>Preferred units dividend percentage</t>
  </si>
  <si>
    <t>9.00%</t>
  </si>
  <si>
    <t>Basis of Presentation (Details) $ in Billions</t>
  </si>
  <si>
    <t>Feb. 27, 2015USD ($)Transaction</t>
  </si>
  <si>
    <t>Business Acquisition [Line Items]</t>
  </si>
  <si>
    <t>Number of legal transactions involved in mergers | Transaction</t>
  </si>
  <si>
    <t>Atlas Energy [Member]</t>
  </si>
  <si>
    <t>Total general partner interest acquired | $</t>
  </si>
  <si>
    <t>Impact of Revisions to Activity Reported in Consolidated Statements of Comprehensive Income (Loss) (Details) - USD ($) $ in Millions</t>
  </si>
  <si>
    <t>9 Months Ended</t>
  </si>
  <si>
    <t>12 Months Ended</t>
  </si>
  <si>
    <t>Sep. 30, 2015</t>
  </si>
  <si>
    <t>Scenario, Previously Reported</t>
  </si>
  <si>
    <t>Significant Accounting Policies (Details) - USD ($) $ in Millions</t>
  </si>
  <si>
    <t>Reclassification of unamortized debt issuance costs</t>
  </si>
  <si>
    <t>Unamortized debt issuance costs</t>
  </si>
  <si>
    <t>Business Acquisitions (Details)</t>
  </si>
  <si>
    <t>Feb. 27, 2015USD ($)Transaction$ / sharesshares</t>
  </si>
  <si>
    <t>Mar. 31, 2015USD ($)</t>
  </si>
  <si>
    <t>Jun. 30, 2015USD ($)</t>
  </si>
  <si>
    <t>Jun. 30, 2016USD ($)MMcf / dmi</t>
  </si>
  <si>
    <t>Common units par value (in dollars per share) | $ / shares</t>
  </si>
  <si>
    <t>Acquisition-related expenses</t>
  </si>
  <si>
    <t>Revenues from acquired business</t>
  </si>
  <si>
    <t>Net income (loss) from acquired business</t>
  </si>
  <si>
    <t>Targa Pipeline Partners LP [Member]</t>
  </si>
  <si>
    <t>Processing capacity | MMcf / d</t>
  </si>
  <si>
    <t>Length of additional pipelines | mi</t>
  </si>
  <si>
    <t>Total general partner interest acquired</t>
  </si>
  <si>
    <t>Cash payment related to one-time cash payments and cash settlements of equity awards</t>
  </si>
  <si>
    <t>Reduction in purchase price</t>
  </si>
  <si>
    <t>Atlas Energy [Member] | Common Units [Member]</t>
  </si>
  <si>
    <t>Common units acquired</t>
  </si>
  <si>
    <t>Atlas Energy [Member] | Phantom Unit Awards [Member]</t>
  </si>
  <si>
    <t>Atlas Energy [Member] | Targa Pipeline Partners LP [Member] | Common Units [Member]</t>
  </si>
  <si>
    <t>Total distribution of common shares (in shares) | shares</t>
  </si>
  <si>
    <t>Atlas Energy [Member] | Targa Resources Corp [Member]</t>
  </si>
  <si>
    <t>Percentage of interest in common units</t>
  </si>
  <si>
    <t>100.00%</t>
  </si>
  <si>
    <t>Distribution of common units/shares for each common unit (in shares) | shares</t>
  </si>
  <si>
    <t>Cash payment (in dollars per common unit) | $ / shares</t>
  </si>
  <si>
    <t>Cash payments related to acquisition</t>
  </si>
  <si>
    <t>Closing market price of common share (in dollars per share) | $ / shares</t>
  </si>
  <si>
    <t>Atlas Energy [Member] | Targa Resources Corp [Member] | Common Units [Member]</t>
  </si>
  <si>
    <t>Atlas Energy [Member] | Targa Resources Corp [Member] | Change Of Control Payments [Member]</t>
  </si>
  <si>
    <t>Atlas Energy [Member] | Targa Resources Corp [Member] | Equity Award Settlements [Member]</t>
  </si>
  <si>
    <t>Atlas Energy [Member] | Targa Resources Corp [Member] | Restricted Stock Units (RSUs) [Member]</t>
  </si>
  <si>
    <t>Atlas Pipeline Partners [Member]</t>
  </si>
  <si>
    <t>Acquired debt and all other assumed liabilities included purchase consideration</t>
  </si>
  <si>
    <t>Payments for notes tendered and settled upon closing of merger</t>
  </si>
  <si>
    <t>Cash paid in lieu of unit issuances</t>
  </si>
  <si>
    <t>Atlas Pipeline Partners [Member] | Class E Preferred Units [Member]</t>
  </si>
  <si>
    <t>Percentage of cumulative redeemable perpetual preferred units</t>
  </si>
  <si>
    <t>8.25%</t>
  </si>
  <si>
    <t>Atlas Pipeline Partners [Member] | Revolving Credit Facility [Member]</t>
  </si>
  <si>
    <t>Atlas Pipeline Partners [Member] | Phantom Unit Awards [Member]</t>
  </si>
  <si>
    <t>Cash payment representing accelerated vesting of a portion of employees APL phantom awards</t>
  </si>
  <si>
    <t>Atlas Pipeline Partners [Member] | Change Of Control Payments [Member]</t>
  </si>
  <si>
    <t>Atlas Pipeline Partners [Member] | Common Unit Holders [Member]</t>
  </si>
  <si>
    <t>Atlas Pipeline Partners [Member] | Atlas Energy [Member] | Common Units [Member]</t>
  </si>
  <si>
    <t>Common units owned by parent prior to closing (in units) | shares</t>
  </si>
  <si>
    <t>Atlas Pipeline Partners [Member] | Distribution Rights Year 1 [Member]</t>
  </si>
  <si>
    <t>Reduction in incentive distribution</t>
  </si>
  <si>
    <t>Atlas Pipeline Partners [Member] | Distribution Rights Year 2 [Member]</t>
  </si>
  <si>
    <t>Atlas Pipeline Partners [Member] | Distribution Rights Year 3 [Member]</t>
  </si>
  <si>
    <t>Atlas Pipeline Partners [Member] | Distribution Rights Year 4 [Member]</t>
  </si>
  <si>
    <t>Atlas Pipeline Partners [Member] | Targa Resources Corp [Member]</t>
  </si>
  <si>
    <t>Contribution made by Targa to general partner's interest</t>
  </si>
  <si>
    <t>Percentage of general partner's interest maintained</t>
  </si>
  <si>
    <t>2.00%</t>
  </si>
  <si>
    <t>Business Acquisitions, Pro forma Impact of Atlas Mergers on Consolidated Statement of Operations (Details) - USD ($) $ in Millions</t>
  </si>
  <si>
    <t>Pro forma consolidated results of operations [Abstract]</t>
  </si>
  <si>
    <t>Revenues</t>
  </si>
  <si>
    <t>Acquisition-related costs</t>
  </si>
  <si>
    <t>Atlas Resource Partners, LP [Member]</t>
  </si>
  <si>
    <t>Percentage of equity interest sold</t>
  </si>
  <si>
    <t>Business Acquisitions, Fair Value of Consideration Transferred (Details) - USD ($) $ in Millions</t>
  </si>
  <si>
    <t>Feb. 27, 2015</t>
  </si>
  <si>
    <t>Fair Value of Consideration Transferred by Targa [Abstract]</t>
  </si>
  <si>
    <t>Cash paid, net of cash acquired</t>
  </si>
  <si>
    <t>Total fair value of consideration transferred</t>
  </si>
  <si>
    <t>[1]</t>
  </si>
  <si>
    <t>Less: value of APL common units owned by ATLS</t>
  </si>
  <si>
    <t>Cash acquired from acquisition</t>
  </si>
  <si>
    <t>Phantom Unit Awards [Member] | Atlas Pipeline Partners [Member]</t>
  </si>
  <si>
    <t>Common shares of TRC</t>
  </si>
  <si>
    <t>[2]</t>
  </si>
  <si>
    <t>Targa Resources Corp [Member] | Atlas Energy [Member]</t>
  </si>
  <si>
    <t>[3]</t>
  </si>
  <si>
    <t>Targa Resources Corp [Member] | Replacement Restricted Stock Units RSUs [Member] | Atlas Energy [Member]</t>
  </si>
  <si>
    <t>Common Stock [Member] | Targa Resources Corp [Member] | Atlas Energy [Member]</t>
  </si>
  <si>
    <t>Common Units [Member] | Atlas Energy [Member]</t>
  </si>
  <si>
    <t>Common Units [Member] | Atlas Pipeline Partners [Member]</t>
  </si>
  <si>
    <t>Common Units [Member] | Targa Resources Corp [Member] | Atlas Energy [Member]</t>
  </si>
  <si>
    <t>We acquired $35.3 million of cash.</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Targa acquired $5.5 million of cash.</t>
  </si>
  <si>
    <t>Business Acquisitions, Final Fair Value Determination (Details) - USD ($) $ in Millions</t>
  </si>
  <si>
    <t>Mar. 31, 2015</t>
  </si>
  <si>
    <t>Mar. 31, 2016</t>
  </si>
  <si>
    <t>Dec. 31, 2014</t>
  </si>
  <si>
    <t>Fair value determination [Abstract]</t>
  </si>
  <si>
    <t>Trade and other current receivables, net</t>
  </si>
  <si>
    <t>Intangible assets</t>
  </si>
  <si>
    <t>Current liabilities</t>
  </si>
  <si>
    <t>Deferred income tax liabilities, net</t>
  </si>
  <si>
    <t>Total identifiable net assets</t>
  </si>
  <si>
    <t>Noncontrolling interest in subsidiaries</t>
  </si>
  <si>
    <t>Current liabilities retained by Targa</t>
  </si>
  <si>
    <t>Goodwill</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Measurement Period Adjustments [Member]</t>
  </si>
  <si>
    <t>Business Acquisitions, Mandatorily Redeemable Preferred Interests (Details) - Mandatorily Redeemable Noncontrolling Interests [Member] $ in Millions</t>
  </si>
  <si>
    <t>Dec. 31, 2015USD ($)JointVenture</t>
  </si>
  <si>
    <t>Redeemable Noncontrolling Interest [Line Items]</t>
  </si>
  <si>
    <t>Number of joint ventures | JointVenture</t>
  </si>
  <si>
    <t>Acquired other long-term liabilities | $</t>
  </si>
  <si>
    <t>Business Acquisitions, Contingent Consideration and Replacement Phantom Units (Details) - USD ($) $ in Millions</t>
  </si>
  <si>
    <t>Replacement Phantom Units [Member]</t>
  </si>
  <si>
    <t>Number of common units called by replacement equity unit (in shares)</t>
  </si>
  <si>
    <t>Dividend payment period</t>
  </si>
  <si>
    <t>60 days</t>
  </si>
  <si>
    <t>Replacement Phantom Units [Member] | Vesting Term One [Member]</t>
  </si>
  <si>
    <t>Vesting percentage original term</t>
  </si>
  <si>
    <t>25.00%</t>
  </si>
  <si>
    <t>Vesting period of original term</t>
  </si>
  <si>
    <t>4 years</t>
  </si>
  <si>
    <t>Replacement Phantom Units [Member] | Vesting Term Two [Member]</t>
  </si>
  <si>
    <t>33.00%</t>
  </si>
  <si>
    <t>3 years</t>
  </si>
  <si>
    <t>Contingent consideration additional amount</t>
  </si>
  <si>
    <t>Contingent consideration liability lower range</t>
  </si>
  <si>
    <t>Contingent consideration liability higher range</t>
  </si>
  <si>
    <t>Contingent liability acquisition date fair value</t>
  </si>
  <si>
    <t>Business Acquisitions, Goodwill (Details) - USD ($) $ in Millions</t>
  </si>
  <si>
    <t>Goodwill [Roll Forward]</t>
  </si>
  <si>
    <t>Beginning of period</t>
  </si>
  <si>
    <t>Acquisition</t>
  </si>
  <si>
    <t>Impairment</t>
  </si>
  <si>
    <t>Additional Impairment</t>
  </si>
  <si>
    <t>WestTX [Member]</t>
  </si>
  <si>
    <t>SouthTX [Member]</t>
  </si>
  <si>
    <t>SouthOK [Member]</t>
  </si>
  <si>
    <t>Inventories (Details) - USD ($) $ in Millions</t>
  </si>
  <si>
    <t>Commodities</t>
  </si>
  <si>
    <t>Materials and supplies</t>
  </si>
  <si>
    <t>Total inventory</t>
  </si>
  <si>
    <t>Property, Plant and Equipment and Intangible Assets, Property, Plant and Equipment (Details) - USD ($) $ in Millions</t>
  </si>
  <si>
    <t>Property Plant And Equipment [Line Items]</t>
  </si>
  <si>
    <t>Accumulated amortization</t>
  </si>
  <si>
    <t>Estimated useful life</t>
  </si>
  <si>
    <t>20 years</t>
  </si>
  <si>
    <t>Additions from acquisition</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Intangible Assets (Details) - USD ($) $ in Millions</t>
  </si>
  <si>
    <t>Intangible Assets, net [Roll Forward]</t>
  </si>
  <si>
    <t>Amortization</t>
  </si>
  <si>
    <t>Investments in Unconsolidated Affiliates (Details) $ in Millions</t>
  </si>
  <si>
    <t>Jun. 30, 2016USD ($)JointVenture</t>
  </si>
  <si>
    <t>Schedule Of Equity Method Investments [Line Items]</t>
  </si>
  <si>
    <t>Cash distributions</t>
  </si>
  <si>
    <t>Cash calls for expansion projects</t>
  </si>
  <si>
    <t>End of period</t>
  </si>
  <si>
    <t>Return of capital from unconsolidated affiliate</t>
  </si>
  <si>
    <t>Gulf Coast Fractionators LP [Member]</t>
  </si>
  <si>
    <t>Ownership interest</t>
  </si>
  <si>
    <t>38.80%</t>
  </si>
  <si>
    <t>T2 Joint Ventures [Member]</t>
  </si>
  <si>
    <t>Number of non-operated joint ventures acquired in Atlas mergers | JointVenture</t>
  </si>
  <si>
    <t>Basis difference on preliminary fair values</t>
  </si>
  <si>
    <t>Preliminary estimated useful lives of the underlying assets</t>
  </si>
  <si>
    <t>T2 La Salle [Member]</t>
  </si>
  <si>
    <t>75.00%</t>
  </si>
  <si>
    <t>T2 Eagle Ford [Member]</t>
  </si>
  <si>
    <t>50.00%</t>
  </si>
  <si>
    <t>T2 EF Cogen [Member]</t>
  </si>
  <si>
    <t>Includes $3.9 million in distributions received from GCF and the T2 Joint Ventures in excess of our share of cumulative earnings for the six months ended June 30, 2016. Such excess distributions are considered a return of capital and disclosed in cash flows from investing activities in the Consolidated Statements of Cash Flows.</t>
  </si>
  <si>
    <t>Accounts Payable and Accrued Liabilities (Details) - USD ($) $ in Millions</t>
  </si>
  <si>
    <t>Components of accounts payable and accrued liabilities [Abstract]</t>
  </si>
  <si>
    <t>Other goods and services</t>
  </si>
  <si>
    <t>Interest</t>
  </si>
  <si>
    <t>Compensation and benefits</t>
  </si>
  <si>
    <t>Income and other taxes</t>
  </si>
  <si>
    <t>Outstanding checks</t>
  </si>
  <si>
    <t>Debt Obligations (Details) - USD ($) $ in Millions</t>
  </si>
  <si>
    <t>Current:</t>
  </si>
  <si>
    <t>Accounts receivable securitization facility, due December 2016</t>
  </si>
  <si>
    <t>Long-term [Abstract]</t>
  </si>
  <si>
    <t>Debt issuance costs</t>
  </si>
  <si>
    <t>Total debt</t>
  </si>
  <si>
    <t>Irrevocable standby letters of credit outstanding</t>
  </si>
  <si>
    <t>Senior Unsecured Notes [Member] | Senior Unsecured 5% Notes due January 2018 [Member]</t>
  </si>
  <si>
    <t>Senior Unsecured Notes [Member] | Senior Unsecured 4 1/8% Notes due November 2019 [Member]</t>
  </si>
  <si>
    <t>Senior Unsecured Notes [Member] | Senior Unsecured 6 5/8% Notes due October 2020 [Member]</t>
  </si>
  <si>
    <t>Unamortized premium</t>
  </si>
  <si>
    <t>Senior Unsecured Notes [Member] | Senior Unsecured 6 7/8% Notes due February 2021 [Member]</t>
  </si>
  <si>
    <t>Unamortized discount</t>
  </si>
  <si>
    <t>Senior Unsecured Notes [Member] | Senior Unsecured 6 3/8% Notes due August 2022 [Member]</t>
  </si>
  <si>
    <t>Senior Unsecured Notes [Member] | Senior Unsecured 5 1/4% Notes due May 2023 [Member]</t>
  </si>
  <si>
    <t>Senior Unsecured Notes [Member] | Senior Unsecured 4 1/4% Notes due November 2023 [Member]</t>
  </si>
  <si>
    <t>Senior Unsecured Notes [Member] | Senior Unsecured 6 3/4% Notes due March 2024 [Member]</t>
  </si>
  <si>
    <t>Senior Unsecured Notes [Member] | Atlas Pipeline Partners, L.P. Acquisition [Member] | Senior Unsecured 6 5/8% Notes due October 2020 [Member]</t>
  </si>
  <si>
    <t>[1],[2]</t>
  </si>
  <si>
    <t>Senior Unsecured Notes [Member] | Atlas Pipeline Partners, L.P. Acquisition [Member] | Senior Unsecured 4 3/4% Notes due November 2021 [Member]</t>
  </si>
  <si>
    <t>Senior Unsecured Notes [Member] | Atlas Pipeline Partners, L.P. Acquisition [Member] | Senior Unsecured 5 7/8% Notes due August 2023 [Member]</t>
  </si>
  <si>
    <t>Senior Secured and Unsecured Notes [Member]</t>
  </si>
  <si>
    <t>Revolving Credit Facility [Member] | Senior Secured Revolving Credit Facility, Variable Rate, due October 2017 [Member]</t>
  </si>
  <si>
    <t>Accounts Receivable Securitization Facility [Member] | Accounts Receivable Securitization Facility Due December 2016 [Member]</t>
  </si>
  <si>
    <t>In May 2015, we exchanged the TRP 6⅝% Senior Notes with the same economic terms to the holders of the 2020 6⅝% Notes that validly tendered such notes for exchange to us.</t>
  </si>
  <si>
    <t>APL debt is not guaranteed by the Partnership.</t>
  </si>
  <si>
    <t>As of June 30, 2016, availability under our $1.6 billion senior secured revolving credit facility was $1,531.7 million.</t>
  </si>
  <si>
    <t>Debt Obligations (Parenthetical) (Details)</t>
  </si>
  <si>
    <t>Jun. 30, 2016USD ($)</t>
  </si>
  <si>
    <t>Debt Instrument [Line Items]</t>
  </si>
  <si>
    <t>Maturity date</t>
  </si>
  <si>
    <t>Oct. 3,
		2017</t>
  </si>
  <si>
    <t>Maximum borrowing capacity</t>
  </si>
  <si>
    <t>Remaining borrowing capacity</t>
  </si>
  <si>
    <t>Dec. 31,
		2016</t>
  </si>
  <si>
    <t>Jan. 15,
		2018</t>
  </si>
  <si>
    <t>Interest rate on fixed rate debt</t>
  </si>
  <si>
    <t>5.00%</t>
  </si>
  <si>
    <t>Nov. 15,
		2019</t>
  </si>
  <si>
    <t>4.125%</t>
  </si>
  <si>
    <t>Oct. 1,
		2020</t>
  </si>
  <si>
    <t>6.625%</t>
  </si>
  <si>
    <t>Feb. 1,
		2021</t>
  </si>
  <si>
    <t>6.875%</t>
  </si>
  <si>
    <t>Aug. 1,
		2022</t>
  </si>
  <si>
    <t>6.375%</t>
  </si>
  <si>
    <t>May 1,
		2023</t>
  </si>
  <si>
    <t>5.25%</t>
  </si>
  <si>
    <t>Nov. 15,
		2023</t>
  </si>
  <si>
    <t>4.25%</t>
  </si>
  <si>
    <t>Mar. 15,
		2024</t>
  </si>
  <si>
    <t>6.75%</t>
  </si>
  <si>
    <t>[2],[3]</t>
  </si>
  <si>
    <t>Nov. 15,
		2021</t>
  </si>
  <si>
    <t>4.75%</t>
  </si>
  <si>
    <t>Aug. 1,
		2023</t>
  </si>
  <si>
    <t>5.875%</t>
  </si>
  <si>
    <t>Debt Obligations, Interest Rates on Variable-Rate Debt Obligations (Details)</t>
  </si>
  <si>
    <t>Accounts Receivable Securitization Facility [Member]</t>
  </si>
  <si>
    <t>Range of interest rates and weighted average interest rate [Abstract]</t>
  </si>
  <si>
    <t>Range of interest rates incurred</t>
  </si>
  <si>
    <t>1.20%</t>
  </si>
  <si>
    <t>Weighted average interest rate incurred</t>
  </si>
  <si>
    <t>Revolving Credit Facility [Member]</t>
  </si>
  <si>
    <t>2.60%</t>
  </si>
  <si>
    <t>Revolving Credit Facility [Member] | Minimum [Member]</t>
  </si>
  <si>
    <t>2.40%</t>
  </si>
  <si>
    <t>Revolving Credit Facility [Member] | Maximum [Member]</t>
  </si>
  <si>
    <t>4.80%</t>
  </si>
  <si>
    <t>Debt Obligations, Summary of Debt Repurchased on Open Market Portion of Outstanding Senior Notes (Details) $ in Millions</t>
  </si>
  <si>
    <t>Debt Repurchase, Book Value</t>
  </si>
  <si>
    <t>Debt Repurchase, Payment</t>
  </si>
  <si>
    <t>Gain/(Loss) on Debt Repurchase</t>
  </si>
  <si>
    <t>Debt Repurchase, Write-off of Debt Issuance Costs</t>
  </si>
  <si>
    <t>Net Gain (Loss) on Debt Repurchase</t>
  </si>
  <si>
    <t>5¼% Senior Notes [Member]</t>
  </si>
  <si>
    <t>4¼% Senior Notes [Member]</t>
  </si>
  <si>
    <t>6⅞% Senior Notes [Member]</t>
  </si>
  <si>
    <t>6⅝% Senior Notes [Member]</t>
  </si>
  <si>
    <t>6⅜% Senior Notes [Member]</t>
  </si>
  <si>
    <t>6¾% Senior Notes [Member]</t>
  </si>
  <si>
    <t>5% Senior Notes [Member]</t>
  </si>
  <si>
    <t>4⅛% Senior Notes [Member]</t>
  </si>
  <si>
    <t>Debt Obligations, Schedule of Contractual Obligations (Details) - Senior Unsecured Debt [Member] $ in Millions</t>
  </si>
  <si>
    <t>Contractual Obligation [Line Items]</t>
  </si>
  <si>
    <t>Less Than 1 Year</t>
  </si>
  <si>
    <t>1-3 Years</t>
  </si>
  <si>
    <t>3-5 Years</t>
  </si>
  <si>
    <t>More Than 5 Years</t>
  </si>
  <si>
    <t>Debt Obligations [Member]</t>
  </si>
  <si>
    <t>Interest on Debt Obligations [Member]</t>
  </si>
  <si>
    <t>Other Long-term Liabilities (Details) - USD ($) $ in Millions</t>
  </si>
  <si>
    <t>Asset retirement obligations</t>
  </si>
  <si>
    <t>Mandatorily redeemable preferred interests</t>
  </si>
  <si>
    <t>Deferred revenue and other</t>
  </si>
  <si>
    <t>Total long-term liabilities</t>
  </si>
  <si>
    <t>Other Long-term Liabilities, Asset Retirement Obligations (Details) - USD ($) $ in Millions</t>
  </si>
  <si>
    <t>Asset Retirement Obligation, Roll Forward Analysis [Roll Forward]</t>
  </si>
  <si>
    <t>Change in cash flow estimate</t>
  </si>
  <si>
    <t>Accretion expense</t>
  </si>
  <si>
    <t>Other Long-term Liabilities, Mandatorily Redeemable Preferred Interests (Details) $ in Millions</t>
  </si>
  <si>
    <t>Dec. 31, 2015JointVenture</t>
  </si>
  <si>
    <t>Changes in long-term liabilities attributable to mandatorily redeemable preferred interests [Abstract]</t>
  </si>
  <si>
    <t>Mandatorily Redeemable Preferred Interests [Member]</t>
  </si>
  <si>
    <t>Mandatorily Redeemable Preferred Interests [Member] | Joint Ventures [Member]</t>
  </si>
  <si>
    <t>Mandatorily Redeemable Preferred Interests [Member] | WestOK [Member]</t>
  </si>
  <si>
    <t>Mandatorily Redeemable Preferred Interests [Member] | WestTX [Member]</t>
  </si>
  <si>
    <t>72.80%</t>
  </si>
  <si>
    <t>Partnership Units and Related Matters, Long Term Incentive Plan (Details) $ / shares in Units, $ in Millions</t>
  </si>
  <si>
    <t>Feb. 27, 2016USD ($)</t>
  </si>
  <si>
    <t>Feb. 17, 2016shares</t>
  </si>
  <si>
    <t>Oct. 31, 2015</t>
  </si>
  <si>
    <t>Jun. 30, 2016USD ($)$ / sharesshares</t>
  </si>
  <si>
    <t>Mar. 31, 2016USD ($)</t>
  </si>
  <si>
    <t>Dec. 31, 2015USD ($)shares</t>
  </si>
  <si>
    <t>Distribution to preferred unitholders | $</t>
  </si>
  <si>
    <t>Accrued distributions of preferred unit | $</t>
  </si>
  <si>
    <t>Contributions from Targa Resources Corp. | $</t>
  </si>
  <si>
    <t>Total distributions to general and limited partners | $</t>
  </si>
  <si>
    <t>Distributions Declared [Member]</t>
  </si>
  <si>
    <t>Date Paid or to be Paid</t>
  </si>
  <si>
    <t>Feb. 9,
		2016</t>
  </si>
  <si>
    <t>Equity-Settled Performance Units [Member]</t>
  </si>
  <si>
    <t>Compensation costs | $</t>
  </si>
  <si>
    <t>Phantom Unit Awards [Member]</t>
  </si>
  <si>
    <t>Outstanding shares</t>
  </si>
  <si>
    <t>Converted outstanding shares</t>
  </si>
  <si>
    <t>Cash-Settled Performance Units [Member]</t>
  </si>
  <si>
    <t>Partnership Long-term Incentive Plan [Member] | Equity-Settled Performance Units [Member]</t>
  </si>
  <si>
    <t>2015 Long Term Incentive Plan [Member] | Cash-Settled Performance Units [Member]</t>
  </si>
  <si>
    <t>2014 Long Term Incentive Plan [Member] | Cash-Settled Performance Units [Member]</t>
  </si>
  <si>
    <t>2013 Long Term Incentive Plan [Member] | Cash-Settled Performance Units [Member]</t>
  </si>
  <si>
    <t>TRC/TRP Merger</t>
  </si>
  <si>
    <t>May 12,
		2016</t>
  </si>
  <si>
    <t>Distributions to limited partners common | $</t>
  </si>
  <si>
    <t>Distributions declared to be paid | $</t>
  </si>
  <si>
    <t>Jul. 20,
		2016</t>
  </si>
  <si>
    <t>Distributions declared to be paid, date</t>
  </si>
  <si>
    <t>Aug. 11,
		2016</t>
  </si>
  <si>
    <t>TRC/TRP Merger | Distributions Declared [Member]</t>
  </si>
  <si>
    <t>Senior Unsecured 5% Notes due January 2018 [Member] | Senior Unsecured Notes [Member]</t>
  </si>
  <si>
    <t>Senior Unsecured 4 1/8% Notes due November 2019 [Member] | Senior Unsecured Notes [Member]</t>
  </si>
  <si>
    <t>Senior Unsecured 6 5/8% Notes due October 2020 [Member] | Senior Unsecured Notes [Member]</t>
  </si>
  <si>
    <t>Senior Unsecured 6 7/8% Notes due February 2021 [Member] | Senior Unsecured Notes [Member]</t>
  </si>
  <si>
    <t>Senior Unsecured 6 3/8% Notes due August 2022 [Member] | Senior Unsecured Notes [Member]</t>
  </si>
  <si>
    <t>Senior Unsecured 5 1/4% Notes due May 2023 [Member] | Senior Unsecured Notes [Member]</t>
  </si>
  <si>
    <t>Senior Unsecured 4 1/4% Notes due November 2023 [Member] | Senior Unsecured Notes [Member]</t>
  </si>
  <si>
    <t>Senior Unsecured 6 3/4% Notes due March 2024 [Member] | Senior Unsecured Notes [Member]</t>
  </si>
  <si>
    <t>Series A Preferred Stock</t>
  </si>
  <si>
    <t>Preferred unit, redemption price (in dollars per share) | $ / shares</t>
  </si>
  <si>
    <t>Series A Preferred Units Due November12020 | London Interbank Offered Rate (LIBOR)</t>
  </si>
  <si>
    <t>Percentage of variable interest rate for distribution on preferred units upon maturity</t>
  </si>
  <si>
    <t>7.71%</t>
  </si>
  <si>
    <t>Partnership Units and Related Matters, Distributions (Details) - USD ($) $ / shares in Units, $ in Millions</t>
  </si>
  <si>
    <t>Jul. 18, 2016</t>
  </si>
  <si>
    <t>Jul. 15, 2016</t>
  </si>
  <si>
    <t>Partnership Equity [Abstract]</t>
  </si>
  <si>
    <t>Number of days from end of each quarter by when cash is distributed to unitholders</t>
  </si>
  <si>
    <t>45 days</t>
  </si>
  <si>
    <t>Distributions declared and/or paid by the Partnership [Abstract]</t>
  </si>
  <si>
    <t>Distribution to preferred unitholders</t>
  </si>
  <si>
    <t>Preferred Stock [Member] | Subsequent Event [Member]</t>
  </si>
  <si>
    <t>Date of declaration for cash distribution</t>
  </si>
  <si>
    <t>Jul. 18,
		2016</t>
  </si>
  <si>
    <t>Cash distribution declared per unit (in dollars per share)</t>
  </si>
  <si>
    <t>Payment date for cash distribution</t>
  </si>
  <si>
    <t>Aug. 15,
		2016</t>
  </si>
  <si>
    <t>Derivative Instruments and Hedging Activities (Details) $ in Millions</t>
  </si>
  <si>
    <t>Jun. 30, 2016USD ($)MMBTUbbl</t>
  </si>
  <si>
    <t>Dec. 31, 2015USD ($)</t>
  </si>
  <si>
    <t>Feb. 27, 2015USD ($)</t>
  </si>
  <si>
    <t>Derivative [Line Items]</t>
  </si>
  <si>
    <t>Fair value of derivative assets | $</t>
  </si>
  <si>
    <t>Estimated fair value of derivative instruments, net asset | $</t>
  </si>
  <si>
    <t>Swaps [Member] | Year 2016 [Member] | Natural Gas [Member]</t>
  </si>
  <si>
    <t>Notional volumes of commodity hedges (in MMBtu per day) | MMBTU</t>
  </si>
  <si>
    <t>Swaps [Member] | Year 2016 [Member] | Condensate [Member]</t>
  </si>
  <si>
    <t>Notional volumes of commodity hedges (in Bbl per day)</t>
  </si>
  <si>
    <t>Swaps [Member] | Year 2016 [Member] | NGL [Member]</t>
  </si>
  <si>
    <t>Swaps [Member] | Year 2017 [Member] | Natural Gas [Member]</t>
  </si>
  <si>
    <t>Swaps [Member] | Year 2017 [Member] | Condensate [Member]</t>
  </si>
  <si>
    <t>Swaps [Member] | Year 2017 [Member] | NGL [Member]</t>
  </si>
  <si>
    <t>Swaps [Member] | Year 2018 [Member] | Natural Gas [Member]</t>
  </si>
  <si>
    <t>Swaps [Member] | Year 2018 [Member] | Condensate [Member]</t>
  </si>
  <si>
    <t>Swaps [Member] | Year 2018 [Member] | NGL [Member]</t>
  </si>
  <si>
    <t>Swaps [Member] | Year 2019 [Member] | Natural Gas [Member]</t>
  </si>
  <si>
    <t>Swaps [Member] | Year 2019 [Member] | Condensate [Member]</t>
  </si>
  <si>
    <t>Swaps [Member] | Year 2019 [Member] | NGL [Member]</t>
  </si>
  <si>
    <t>Basis Swaps [Member] | Year 2016 [Member] | Natural Gas [Member]</t>
  </si>
  <si>
    <t>Basis Swaps [Member] | Year 2017 [Member] | Natural Gas [Member]</t>
  </si>
  <si>
    <t>Basis Swaps [Member] | Year 2018 [Member] | Natural Gas [Member]</t>
  </si>
  <si>
    <t>Basis Swaps [Member] | Year 2019 [Member] | Natural Gas [Member]</t>
  </si>
  <si>
    <t>Options [Member] | Year 2016 [Member] | Natural Gas [Member]</t>
  </si>
  <si>
    <t>Options [Member] | Year 2016 [Member] | Condensate [Member]</t>
  </si>
  <si>
    <t>Options [Member] | Year 2016 [Member] | NGL [Member]</t>
  </si>
  <si>
    <t>Options [Member] | Year 2017 [Member] | Natural Gas [Member]</t>
  </si>
  <si>
    <t>Options [Member] | Year 2017 [Member] | Condensate [Member]</t>
  </si>
  <si>
    <t>Options [Member] | Year 2017 [Member] | NGL [Member]</t>
  </si>
  <si>
    <t>Options [Member] | Year 2018 [Member] | Natural Gas [Member]</t>
  </si>
  <si>
    <t>Options [Member] | Year 2018 [Member] | Condensate [Member]</t>
  </si>
  <si>
    <t>Options [Member] | Year 2018 [Member] | NGL [Member]</t>
  </si>
  <si>
    <t>Options [Member] | Year 2019 [Member] | Natural Gas [Member]</t>
  </si>
  <si>
    <t>Options [Member] | Year 2019 [Member] | Condensate [Member]</t>
  </si>
  <si>
    <t>Options [Member] | Year 2019 [Member] | NGL [Member]</t>
  </si>
  <si>
    <t>Future | Year 2016 [Member] | NGL [Member]</t>
  </si>
  <si>
    <t>Future | Year 2017 [Member] | NGL [Member]</t>
  </si>
  <si>
    <t>Future | Year 2018 [Member] | NGL [Member]</t>
  </si>
  <si>
    <t>Future | Year 2019 [Member] | NGL [Member]</t>
  </si>
  <si>
    <t>Fair value of derivative contracts received as component of derivative contract settlement | $</t>
  </si>
  <si>
    <t>Ineffectiveness gains | $</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 USD ($) $ in Millions</t>
  </si>
  <si>
    <t>Derivative Asset [Abstract]</t>
  </si>
  <si>
    <t>Pro forma net presentation, asset, total</t>
  </si>
  <si>
    <t>Counterparties with Offsetting Position [Member]</t>
  </si>
  <si>
    <t>Gross asset</t>
  </si>
  <si>
    <t>Pro forma net presentation, asset</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 USD ($) $ in Millions</t>
  </si>
  <si>
    <t>Derivative Liability [Abstract]</t>
  </si>
  <si>
    <t>Gross liability</t>
  </si>
  <si>
    <t>Pro forma net presentation, liability, total</t>
  </si>
  <si>
    <t>Pro forma net presentation, liability, current</t>
  </si>
  <si>
    <t>Pro forma net presentation, liability, noncurrent</t>
  </si>
  <si>
    <t>Derivative Instruments and Hedging Activities, Amounts Included in OCI, Income and AOCI (Details) - USD ($) $ in Millions</t>
  </si>
  <si>
    <t>Derivative Instruments, Gain (Loss) [Line Items]</t>
  </si>
  <si>
    <t>Net gains on commodity hedges recorded in OCI that are expected to be reclassified to revenue within twelve months</t>
  </si>
  <si>
    <t>Revenues [Member]</t>
  </si>
  <si>
    <t>Gain (Loss) Reclassified from OCI into Income (Effective Portion)</t>
  </si>
  <si>
    <t>Commodity Contracts [Member]</t>
  </si>
  <si>
    <t>Deferred gains (losses) included in accumulated OCI</t>
  </si>
  <si>
    <t>Commodity Contracts [Member] | Revenues [Member] | Not Designated as Hedging Instrument [Member]</t>
  </si>
  <si>
    <t>Cash Flow Hedging [Member] | Commodity Contracts [Member]</t>
  </si>
  <si>
    <t>Gain (Loss) Recognized in OCI on Derivatives (Effective Portion)</t>
  </si>
  <si>
    <t>Includes deferred net gains of $1.3 million as of June 30, 2016 related to contracts that will be settled and reclassified to revenue over the next 12 months</t>
  </si>
  <si>
    <t>Fair Value Measurements, Breakdown by Fair Value Hierarchy Category for Financial Instruments (Details) - USD ($) $ in Millions</t>
  </si>
  <si>
    <t>Fair Value Balance Sheet Grouping Financial Statement Captions [Line Items]</t>
  </si>
  <si>
    <t>Derivatives financial instruments, fair value, net</t>
  </si>
  <si>
    <t>Derivative fair value of net liability if commodity price increases by 10 percent</t>
  </si>
  <si>
    <t>Derivative fair value of net asset if commodity price decreases by 10 percent</t>
  </si>
  <si>
    <t>Financial Instruments Recorded on Our Consolidated Balance Sheets at Fair Value [Abstract]</t>
  </si>
  <si>
    <t>Assets from commodity derivative contracts</t>
  </si>
  <si>
    <t>Liabilities from commodity derivative contracts</t>
  </si>
  <si>
    <t>Financial Instruments Recorded on Our Consolidated Balance Sheets at Carrying Value [Abstract]</t>
  </si>
  <si>
    <t>Carrying Value [Member]</t>
  </si>
  <si>
    <t>Carrying Value [Member] | Senior Secured Revolving Credit Facility [Member]</t>
  </si>
  <si>
    <t>Carrying Value [Member] | Targa Pipeline Partners LP [Member]</t>
  </si>
  <si>
    <t>Contingent consideration</t>
  </si>
  <si>
    <t>Carrying Value [Member] | Senior Unsecured Notes [Member]</t>
  </si>
  <si>
    <t>Fair Value [Member]</t>
  </si>
  <si>
    <t>Fair Value [Member] | Senior Secured Revolving Credit Facility [Member]</t>
  </si>
  <si>
    <t>Fair Value [Member] | Targa Pipeline Partners LP [Member]</t>
  </si>
  <si>
    <t>Fair Value [Member] | Level 2 [Member]</t>
  </si>
  <si>
    <t>Fair Value [Member] | Level 2 [Member] | Senior Secured Revolving Credit Facility [Member]</t>
  </si>
  <si>
    <t>Fair Value [Member] | Level 3 [Member]</t>
  </si>
  <si>
    <t>Fair Value [Member] | Level 3 [Member] | Targa Pipeline Partners LP [Member]</t>
  </si>
  <si>
    <t>Fair Value [Member] | Senior Unsecured Notes [Member]</t>
  </si>
  <si>
    <t>Fair Value [Member] | Senior Unsecured Notes [Member] | Level 2 [Member]</t>
  </si>
  <si>
    <t>The fair value of derivative contracts in this table is presented on a different basis than the Consolidated Balance Sheets presentation as disclosed in Note 12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Fair Value Measurements, Changes in Fair Value of Financial Instruments Classified as Level 3 (Details)</t>
  </si>
  <si>
    <t>Fair Value Net Derivative Asset Liability Measured On Recurring Basis Unobservable Input Reconciliation [Line Items]</t>
  </si>
  <si>
    <t>Transfers out of Level 3</t>
  </si>
  <si>
    <t>Contingent Liability [Member]</t>
  </si>
  <si>
    <t>Balance, beginning of period</t>
  </si>
  <si>
    <t>Balance, end of period</t>
  </si>
  <si>
    <t>New Level 3 instruments</t>
  </si>
  <si>
    <t>Settlements included in revenues</t>
  </si>
  <si>
    <t>Unrealized gain/(loss) included in OCI</t>
  </si>
  <si>
    <t>Related Party Transactions - Targa (Details) - USD ($) $ in Millions</t>
  </si>
  <si>
    <t>Summary of transactions with Targa [Abstract]</t>
  </si>
  <si>
    <t>Cash contributions from Targa for issuance of common units</t>
  </si>
  <si>
    <t>Targa Resources Corp. [Member]</t>
  </si>
  <si>
    <t>Targa billings of payroll and related costs included in operating expense</t>
  </si>
  <si>
    <t>Targa allocation of general and administrative expense</t>
  </si>
  <si>
    <t>Cash distributions to Targa based on IDR and unit ownership</t>
  </si>
  <si>
    <t>Contributions from Targa Resources Corp</t>
  </si>
  <si>
    <t>Contingencies (Details)</t>
  </si>
  <si>
    <t>Jan. 06, 2016PlaintiffLawsuit</t>
  </si>
  <si>
    <t>Dec. 16, 2015Plaintiff</t>
  </si>
  <si>
    <t>Jun. 18, 2015USD ($)</t>
  </si>
  <si>
    <t>State Court Lawsuit [Member]</t>
  </si>
  <si>
    <t>Loss Contingencies [Line Items]</t>
  </si>
  <si>
    <t>Number of plaintiffs | Plaintiff</t>
  </si>
  <si>
    <t>Federal Court Lawsuits [Member]</t>
  </si>
  <si>
    <t>Number of putative class action lawsuits filed | Lawsuit</t>
  </si>
  <si>
    <t>Environment Proceeding [Member] | Versado Gas Processors LLC [Member]</t>
  </si>
  <si>
    <t>Ownership interest in joint venture</t>
  </si>
  <si>
    <t>63.00%</t>
  </si>
  <si>
    <t>Environment Proceeding [Member] | Minimum [Member]</t>
  </si>
  <si>
    <t>Litigation settlement amount | $</t>
  </si>
  <si>
    <t>Environment Proceeding [Member] | Maximum [Member]</t>
  </si>
  <si>
    <t>Supplemental Cash Flow Information (Details) - USD ($) $ in Millions</t>
  </si>
  <si>
    <t>Cash [Abstract]</t>
  </si>
  <si>
    <t>Interest paid, net of capitalized interest</t>
  </si>
  <si>
    <t>Income taxes paid, net of refunds</t>
  </si>
  <si>
    <t>Non-cash investing activities [Abstract]</t>
  </si>
  <si>
    <t>Deadstock commodity inventory transferred to property, plant and equipment</t>
  </si>
  <si>
    <t>Impact of capital expenditure accruals on property, plant and equipment</t>
  </si>
  <si>
    <t>Transfers from materials and supplies inventory to property, plant and equipment</t>
  </si>
  <si>
    <t>Non-cash financing activities [Abstract]</t>
  </si>
  <si>
    <t>Debt additions and retirements related to exchange of TRP 6⅝% Notes for APL 6⅝% Notes</t>
  </si>
  <si>
    <t>Accrued distributions on unvested equity awards under share compensation arrangements</t>
  </si>
  <si>
    <t>Receivables from equity issuances</t>
  </si>
  <si>
    <t>Non-cash balance sheet movements related to the Atlas Merger: (See Note 4 - Business Acquisitions) [Abstract]</t>
  </si>
  <si>
    <t>Non-cash merger consideration - common units and replacement equity awards</t>
  </si>
  <si>
    <t>Special GP Interest</t>
  </si>
  <si>
    <t>Net non-cash balance sheet movements excluded from consolidated statements of cash flows</t>
  </si>
  <si>
    <t>Net cash merger consideration included in investing activities</t>
  </si>
  <si>
    <t>Interest capitalized on major projects</t>
  </si>
  <si>
    <t>Interest rate of partnership indebtedness percentage</t>
  </si>
  <si>
    <t>Senior Unsecured Notes [Member] | Atlas Pipeline Partners [Member] | Senior Unsecured 6 5/8% Notes due October 2020 [Member]</t>
  </si>
  <si>
    <t>[3],[4]</t>
  </si>
  <si>
    <t>Interest capitalized on major projects was $6.3 million and $5.5 million for the six months ended June 30, 2016 and 2015.</t>
  </si>
  <si>
    <t>[4]</t>
  </si>
  <si>
    <t>Segment Information, Revenues and Operating Margin (Details) $ in Millions</t>
  </si>
  <si>
    <t>Jun. 30, 2016USD ($)Segment</t>
  </si>
  <si>
    <t>Segment Reporting Information [Line Items]</t>
  </si>
  <si>
    <t>Number of segments | Segment</t>
  </si>
  <si>
    <t>Revenues [Abstract]</t>
  </si>
  <si>
    <t>Operating margin</t>
  </si>
  <si>
    <t>Operating Segments [Member]</t>
  </si>
  <si>
    <t>Gathering and Processing [Member]</t>
  </si>
  <si>
    <t>Number of reportable segments per division | Segment</t>
  </si>
  <si>
    <t>Gathering and Processing [Member] | Operating Segments [Member]</t>
  </si>
  <si>
    <t>Gathering and Processing [Member] | Intersegment Eliminations [Member]</t>
  </si>
  <si>
    <t>Logistics and Marketing [Member]</t>
  </si>
  <si>
    <t>Logistics and Marketing [Member] | Operating Segments [Member]</t>
  </si>
  <si>
    <t>Logistics and Marketing [Member] | Intersegment Eliminations [Member]</t>
  </si>
  <si>
    <t>Other [Member]</t>
  </si>
  <si>
    <t>Other [Member] | Operating Segments [Member]</t>
  </si>
  <si>
    <t>Corporate and Elimination [Member]</t>
  </si>
  <si>
    <t>Corporate and Elimination [Member] | Intersegment Eliminations [Member]</t>
  </si>
  <si>
    <t>Segment Information, Other Financial Information (Details) - USD ($) $ in Millions</t>
  </si>
  <si>
    <t>Other financial information [Abstract]</t>
  </si>
  <si>
    <t>Business acquisition</t>
  </si>
  <si>
    <t>Capital expenditures</t>
  </si>
  <si>
    <t>Corporate and Elimination [Member] | Operating Segments [Member]</t>
  </si>
  <si>
    <t>Corporate assets at the segment level primarily include tax-related assets, cash and prepaids.</t>
  </si>
  <si>
    <t>Segment Information, Revenues by Product and Service (Details) - USD ($) $ in Millions</t>
  </si>
  <si>
    <t>Revenue from External Customer [Line Items]</t>
  </si>
  <si>
    <t>Natural Gas [Member]</t>
  </si>
  <si>
    <t>NGL [Member]</t>
  </si>
  <si>
    <t>Condensate [Member]</t>
  </si>
  <si>
    <t>Petroleum Products [Member]</t>
  </si>
  <si>
    <t>Derivative Activities [Member]</t>
  </si>
  <si>
    <t>Fractionating and Treating [Member]</t>
  </si>
  <si>
    <t>Storage, Terminaling, Transportation and Export [Member]</t>
  </si>
  <si>
    <t>Segment Information, Reconciliation of Operating Margin to Net Income (Details) - USD ($) $ in Millions</t>
  </si>
  <si>
    <t>Reconciliation of operating margin to net income (loss) [Abstrac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0_);_(&quot;$ &quot;(#,##0.000)" numFmtId="168"/>
    <numFmt formatCode="#,##0.0000_);(#,##0.0000)" numFmtId="169"/>
    <numFmt formatCode="_(&quot;$ &quot;#,##0.00_);_(&quot;$ &quot;(#,##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79661</v>
      </c>
    </row>
    <row r="6" spans="1:3">
      <c t="s" r="A6" s="4">
        <v>8</v>
      </c>
      <c t="s" r="B6" s="4">
        <v>9</v>
      </c>
    </row>
    <row r="7" spans="1:3">
      <c t="s" r="A7" s="4">
        <v>10</v>
      </c>
      <c t="s" r="B7" s="4">
        <v>11</v>
      </c>
    </row>
    <row r="8" spans="1:3">
      <c t="s" r="A8" s="4">
        <v>12</v>
      </c>
      <c t="n" r="B8" s="6">
        <v>2016</v>
      </c>
    </row>
    <row r="9" spans="1:3">
      <c t="s" r="A9" s="4">
        <v>13</v>
      </c>
      <c t="s" r="B9" s="5">
        <v>14</v>
      </c>
    </row>
    <row r="10" spans="1:3">
      <c t="s" r="A10" s="4">
        <v>15</v>
      </c>
      <c t="s" r="B10" s="4">
        <v>16</v>
      </c>
    </row>
    <row r="11" spans="1:3">
      <c t="s" r="A11" s="4">
        <v>17</v>
      </c>
      <c t="s" r="B11" s="4">
        <v>18</v>
      </c>
    </row>
    <row r="12" spans="1:3">
      <c t="s" r="A12" s="4">
        <v>19</v>
      </c>
      <c t="s" r="B12" s="4">
        <v>20</v>
      </c>
    </row>
    <row r="13" spans="1:3">
      <c t="s" r="A13" s="4">
        <v>21</v>
      </c>
    </row>
    <row r="14" spans="1:3">
      <c t="s" r="A14" s="3">
        <v>4</v>
      </c>
    </row>
    <row r="15" spans="1:3">
      <c t="s" r="A15" s="4">
        <v>22</v>
      </c>
      <c t="n" r="C15" s="6">
        <v>236595048</v>
      </c>
    </row>
    <row r="16" spans="1:3">
      <c t="s" r="A16" s="4">
        <v>23</v>
      </c>
    </row>
    <row r="17" spans="1:3">
      <c t="s" r="A17" s="3">
        <v>4</v>
      </c>
    </row>
    <row r="18" spans="1:3">
      <c t="s" r="A18" s="4">
        <v>22</v>
      </c>
      <c t="n" r="C18" s="6">
        <v>4828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203</v>
      </c>
    </row>
    <row r="4" spans="1:2">
      <c t="s" r="A4" s="4">
        <v>29</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8.5</v>
      </c>
      <c t="n" r="C3" s="7">
        <v>135.4</v>
      </c>
    </row>
    <row r="4" spans="1:3">
      <c t="s" r="A4" s="4">
        <v>28</v>
      </c>
      <c t="n" r="B4" s="6">
        <v>489</v>
      </c>
      <c t="n" r="C4" s="8">
        <v>514.8</v>
      </c>
    </row>
    <row r="5" spans="1:3">
      <c t="s" r="A5" s="4">
        <v>29</v>
      </c>
      <c t="n" r="B5" s="6">
        <v>111</v>
      </c>
      <c t="n" r="C5" s="6">
        <v>141</v>
      </c>
    </row>
    <row r="6" spans="1:3">
      <c t="s" r="A6" s="4">
        <v>30</v>
      </c>
      <c t="n" r="B6" s="8">
        <v>41.4</v>
      </c>
      <c t="n" r="C6" s="8">
        <v>92.2</v>
      </c>
    </row>
    <row r="7" spans="1:3">
      <c t="s" r="A7" s="4">
        <v>31</v>
      </c>
      <c t="n" r="B7" s="8">
        <v>13.5</v>
      </c>
      <c t="n" r="C7" s="6">
        <v>10</v>
      </c>
    </row>
    <row r="8" spans="1:3">
      <c t="s" r="A8" s="4">
        <v>32</v>
      </c>
      <c t="n" r="B8" s="8">
        <v>813.4</v>
      </c>
      <c t="n" r="C8" s="8">
        <v>893.4</v>
      </c>
    </row>
    <row r="9" spans="1:3">
      <c t="s" r="A9" s="4">
        <v>33</v>
      </c>
      <c t="n" r="B9" s="8">
        <v>12222.6</v>
      </c>
      <c t="n" r="C9" s="8">
        <v>11928.2</v>
      </c>
    </row>
    <row r="10" spans="1:3">
      <c t="s" r="A10" s="4">
        <v>34</v>
      </c>
      <c t="n" r="B10" s="8">
        <v>-2520.2</v>
      </c>
      <c t="n" r="C10" s="8">
        <v>-2225.6</v>
      </c>
    </row>
    <row r="11" spans="1:3">
      <c t="s" r="A11" s="4">
        <v>35</v>
      </c>
      <c t="n" r="B11" s="8">
        <v>9702.4</v>
      </c>
      <c t="n" r="C11" s="8">
        <v>9702.6</v>
      </c>
    </row>
    <row r="12" spans="1:3">
      <c t="s" r="A12" s="4">
        <v>36</v>
      </c>
      <c t="n" r="B12" s="6">
        <v>1726</v>
      </c>
      <c t="n" r="C12" s="8">
        <v>1810.1</v>
      </c>
    </row>
    <row r="13" spans="1:3">
      <c t="s" r="A13" s="4">
        <v>37</v>
      </c>
      <c t="n" r="B13" s="6">
        <v>393</v>
      </c>
      <c t="n" r="C13" s="6">
        <v>417</v>
      </c>
    </row>
    <row r="14" spans="1:3">
      <c t="s" r="A14" s="4">
        <v>38</v>
      </c>
      <c t="n" r="B14" s="8">
        <v>13.6</v>
      </c>
      <c t="n" r="C14" s="8">
        <v>34.9</v>
      </c>
    </row>
    <row r="15" spans="1:3">
      <c t="s" r="A15" s="4">
        <v>39</v>
      </c>
      <c t="n" r="B15" s="8">
        <v>250.2</v>
      </c>
      <c t="n" r="C15" s="8">
        <v>258.9</v>
      </c>
    </row>
    <row r="16" spans="1:3">
      <c t="s" r="A16" s="4">
        <v>40</v>
      </c>
      <c t="n" r="B16" s="8">
        <v>8.199999999999999</v>
      </c>
      <c t="n" r="C16" s="8">
        <v>9.9</v>
      </c>
    </row>
    <row r="17" spans="1:3">
      <c t="s" r="A17" s="4">
        <v>41</v>
      </c>
      <c t="n" r="B17" s="8">
        <v>12906.8</v>
      </c>
      <c t="n" r="C17" s="8">
        <v>13126.8</v>
      </c>
    </row>
    <row r="18" spans="1:3">
      <c t="s" r="A18" s="3">
        <v>42</v>
      </c>
    </row>
    <row r="19" spans="1:3">
      <c t="s" r="A19" s="4">
        <v>43</v>
      </c>
      <c t="n" r="B19" s="8">
        <v>645.4</v>
      </c>
      <c t="n" r="C19" s="8">
        <v>635.8</v>
      </c>
    </row>
    <row r="20" spans="1:3">
      <c t="s" r="A20" s="4">
        <v>44</v>
      </c>
      <c t="n" r="B20" s="8">
        <v>27.9</v>
      </c>
      <c t="n" r="C20" s="8">
        <v>30.1</v>
      </c>
    </row>
    <row r="21" spans="1:3">
      <c t="s" r="A21" s="4">
        <v>45</v>
      </c>
      <c t="n" r="B21" s="8">
        <v>14.9</v>
      </c>
      <c t="n" r="C21" s="8">
        <v>5.2</v>
      </c>
    </row>
    <row r="22" spans="1:3">
      <c t="s" r="A22" s="4">
        <v>46</v>
      </c>
      <c t="n" r="B22" s="6">
        <v>225</v>
      </c>
      <c t="n" r="C22" s="8">
        <v>219.3</v>
      </c>
    </row>
    <row r="23" spans="1:3">
      <c t="s" r="A23" s="4">
        <v>47</v>
      </c>
      <c t="n" r="B23" s="8">
        <v>913.2</v>
      </c>
      <c t="n" r="C23" s="8">
        <v>890.4</v>
      </c>
    </row>
    <row r="24" spans="1:3">
      <c t="s" r="A24" s="4">
        <v>48</v>
      </c>
      <c t="n" r="B24" s="8">
        <v>4349.8</v>
      </c>
      <c t="n" r="C24" s="8">
        <v>5125.7</v>
      </c>
    </row>
    <row r="25" spans="1:3">
      <c t="s" r="A25" s="4">
        <v>49</v>
      </c>
      <c t="n" r="B25" s="8">
        <v>19.7</v>
      </c>
      <c t="n" r="C25" s="8">
        <v>2.4</v>
      </c>
    </row>
    <row r="26" spans="1:3">
      <c t="s" r="A26" s="4">
        <v>50</v>
      </c>
      <c t="n" r="B26" s="8">
        <v>26.1</v>
      </c>
      <c t="n" r="C26" s="8">
        <v>27.2</v>
      </c>
    </row>
    <row r="27" spans="1:3">
      <c t="s" r="A27" s="4">
        <v>51</v>
      </c>
      <c t="n" r="B27" s="8">
        <v>155.4</v>
      </c>
      <c t="n" r="C27" s="8">
        <v>178.2</v>
      </c>
    </row>
    <row r="28" spans="1:3">
      <c t="s" r="A28" s="4">
        <v>52</v>
      </c>
      <c t="s" r="B28" s="4">
        <v>53</v>
      </c>
      <c t="s" r="C28" s="4">
        <v>53</v>
      </c>
    </row>
    <row r="29" spans="1:3">
      <c t="s" r="A29" s="3">
        <v>54</v>
      </c>
    </row>
    <row r="30" spans="1:3">
      <c t="s" r="A30" s="4">
        <v>55</v>
      </c>
      <c t="n" r="B30" s="8">
        <v>120.6</v>
      </c>
      <c t="n" r="C30" s="8">
        <v>120.6</v>
      </c>
    </row>
    <row r="31" spans="1:3">
      <c t="s" r="A31" s="4">
        <v>56</v>
      </c>
      <c t="n" r="B31" s="8">
        <v>5161.3</v>
      </c>
      <c t="n" r="C31" s="8">
        <v>4550.4</v>
      </c>
    </row>
    <row r="32" spans="1:3">
      <c t="s" r="A32" s="4">
        <v>57</v>
      </c>
      <c t="n" r="B32" s="8">
        <v>1728.1</v>
      </c>
      <c t="n" r="C32" s="8">
        <v>1735.3</v>
      </c>
    </row>
    <row r="33" spans="1:3">
      <c t="s" r="A33" s="4">
        <v>58</v>
      </c>
      <c t="n" r="B33" s="8">
        <v>-9.1</v>
      </c>
      <c t="n" r="C33" s="8">
        <v>86.8</v>
      </c>
    </row>
    <row r="34" spans="1:3">
      <c t="s" r="A34" s="4">
        <v>59</v>
      </c>
      <c t="n" r="B34" s="6">
        <v>0</v>
      </c>
      <c t="n" r="C34" s="8">
        <v>-10.3</v>
      </c>
    </row>
    <row r="35" spans="1:3">
      <c t="s" r="A35" s="4">
        <v>60</v>
      </c>
      <c t="n" r="B35" s="8">
        <v>7000.9</v>
      </c>
      <c t="n" r="C35" s="8">
        <v>6482.8</v>
      </c>
    </row>
    <row r="36" spans="1:3">
      <c t="s" r="A36" s="4">
        <v>61</v>
      </c>
      <c t="n" r="B36" s="8">
        <v>441.7</v>
      </c>
      <c t="n" r="C36" s="8">
        <v>420.1</v>
      </c>
    </row>
    <row r="37" spans="1:3">
      <c t="s" r="A37" s="4">
        <v>62</v>
      </c>
      <c t="n" r="B37" s="8">
        <v>7442.6</v>
      </c>
      <c t="n" r="C37" s="8">
        <v>6902.9</v>
      </c>
    </row>
    <row r="38" spans="1:3">
      <c t="s" r="A38" s="4">
        <v>63</v>
      </c>
      <c t="n" r="B38" s="7">
        <v>12906.8</v>
      </c>
      <c t="n" r="C38" s="7">
        <v>131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1</v>
      </c>
      <c t="s" r="B1" s="2">
        <v>1</v>
      </c>
    </row>
    <row r="2" spans="1:2">
      <c t="s" r="B2" s="2">
        <v>2</v>
      </c>
    </row>
    <row r="3" spans="1:2">
      <c t="s" r="A3" s="3">
        <v>198</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95</v>
      </c>
    </row>
    <row r="4" spans="1:2">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49</v>
      </c>
      <c t="s" r="B1" s="2">
        <v>1</v>
      </c>
    </row>
    <row r="2" spans="1:2">
      <c t="s" r="B2" s="2">
        <v>2</v>
      </c>
    </row>
    <row r="3" spans="1:2">
      <c t="s" r="A3" s="3">
        <v>201</v>
      </c>
    </row>
    <row r="4" spans="1:2">
      <c t="s" r="A4" s="4">
        <v>250</v>
      </c>
      <c t="s" r="B4" s="4">
        <v>251</v>
      </c>
    </row>
    <row r="5" spans="1:2">
      <c t="s" r="A5" s="4">
        <v>252</v>
      </c>
      <c t="s" r="B5" s="4">
        <v>253</v>
      </c>
    </row>
    <row r="6" spans="1:2">
      <c t="s" r="A6" s="4">
        <v>254</v>
      </c>
      <c t="s" r="B6" s="4">
        <v>255</v>
      </c>
    </row>
    <row r="7" spans="1:2">
      <c t="s" r="A7" s="4">
        <v>256</v>
      </c>
      <c t="s" r="B7"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8</v>
      </c>
      <c t="s" r="B1" s="2">
        <v>1</v>
      </c>
    </row>
    <row r="2" spans="1:2">
      <c t="s" r="B2" s="2">
        <v>2</v>
      </c>
    </row>
    <row r="3" spans="1:2">
      <c t="s" r="A3" s="3">
        <v>203</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61</v>
      </c>
      <c t="s" r="B1" s="2">
        <v>1</v>
      </c>
    </row>
    <row r="2" spans="1:2">
      <c t="s" r="B2" s="2">
        <v>2</v>
      </c>
    </row>
    <row r="3" spans="1:2">
      <c t="s" r="A3" s="3">
        <v>206</v>
      </c>
    </row>
    <row r="4" spans="1:2">
      <c t="s" r="A4" s="4">
        <v>205</v>
      </c>
      <c t="s" r="B4" s="4">
        <v>262</v>
      </c>
    </row>
    <row r="5" spans="1:2">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25</v>
      </c>
    </row>
    <row r="2" spans="1:3">
      <c t="s" r="A2" s="3">
        <v>26</v>
      </c>
    </row>
    <row r="3" spans="1:3">
      <c t="s" r="A3" s="4">
        <v>65</v>
      </c>
      <c t="n" r="B3" s="7">
        <v>0.1</v>
      </c>
      <c t="n" r="C3" s="7">
        <v>0.1</v>
      </c>
    </row>
    <row r="4" spans="1:3">
      <c t="s" r="A4" s="3">
        <v>54</v>
      </c>
    </row>
    <row r="5" spans="1:3">
      <c t="s" r="A5" s="4">
        <v>66</v>
      </c>
      <c t="n" r="B5" s="6">
        <v>5000000</v>
      </c>
    </row>
    <row r="6" spans="1:3">
      <c t="s" r="A6" s="4">
        <v>67</v>
      </c>
      <c t="n" r="B6" s="6">
        <v>236595048</v>
      </c>
      <c t="n" r="C6" s="6">
        <v>185083420</v>
      </c>
    </row>
    <row r="7" spans="1:3">
      <c t="s" r="A7" s="4">
        <v>68</v>
      </c>
      <c t="n" r="B7" s="6">
        <v>236595048</v>
      </c>
      <c t="n" r="C7" s="6">
        <v>184870693</v>
      </c>
    </row>
    <row r="8" spans="1:3">
      <c t="s" r="A8" s="4">
        <v>69</v>
      </c>
      <c t="n" r="B8" s="6">
        <v>4828469</v>
      </c>
      <c t="n" r="C8" s="6">
        <v>3772871</v>
      </c>
    </row>
    <row r="9" spans="1:3">
      <c t="s" r="A9" s="4">
        <v>70</v>
      </c>
      <c t="n" r="B9" s="6">
        <v>4828469</v>
      </c>
      <c t="n" r="C9" s="6">
        <v>3772871</v>
      </c>
    </row>
    <row r="10" spans="1:3">
      <c t="s" r="A10" s="4">
        <v>71</v>
      </c>
      <c t="n" r="B10" s="6">
        <v>0</v>
      </c>
      <c t="n" r="C10" s="6">
        <v>212727</v>
      </c>
    </row>
    <row r="11" spans="1:3">
      <c t="s" r="A11" s="4">
        <v>72</v>
      </c>
    </row>
    <row r="12" spans="1:3">
      <c t="s" r="A12" s="3">
        <v>54</v>
      </c>
    </row>
    <row r="13" spans="1:3">
      <c t="s" r="A13" s="4">
        <v>73</v>
      </c>
      <c t="n" r="B13" s="6">
        <v>5000000</v>
      </c>
      <c t="n" r="C13" s="6">
        <v>5000000</v>
      </c>
    </row>
    <row r="14" spans="1:3">
      <c t="s" r="A14" s="4">
        <v>66</v>
      </c>
      <c t="n" r="B14" s="6">
        <v>5000000</v>
      </c>
      <c t="n" r="C14" s="6">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5</v>
      </c>
      <c t="s" r="B1" s="2">
        <v>1</v>
      </c>
    </row>
    <row r="2" spans="1:2">
      <c t="s" r="B2" s="2">
        <v>2</v>
      </c>
    </row>
    <row r="3" spans="1:2">
      <c t="s" r="A3" s="3">
        <v>209</v>
      </c>
    </row>
    <row r="4" spans="1:2">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v>
      </c>
    </row>
    <row r="3" spans="1:2">
      <c t="s" r="A3" s="3">
        <v>212</v>
      </c>
    </row>
    <row r="4" spans="1:2">
      <c t="s" r="A4" s="4">
        <v>269</v>
      </c>
      <c t="s" r="B4"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271</v>
      </c>
      <c t="s" r="B1" s="2">
        <v>1</v>
      </c>
    </row>
    <row r="2" spans="1:2">
      <c t="s" r="B2" s="2">
        <v>2</v>
      </c>
    </row>
    <row r="3" spans="1:2">
      <c t="s" r="A3" s="3">
        <v>215</v>
      </c>
    </row>
    <row r="4" spans="1:2">
      <c t="s" r="A4" s="4">
        <v>272</v>
      </c>
      <c t="s" r="B4" s="4">
        <v>273</v>
      </c>
    </row>
    <row r="5" spans="1:2">
      <c t="s" r="A5" s="4">
        <v>274</v>
      </c>
      <c t="s" r="B5" s="4">
        <v>275</v>
      </c>
    </row>
    <row r="6" spans="1:2">
      <c t="s" r="A6" s="4">
        <v>276</v>
      </c>
      <c t="s" r="B6" s="4">
        <v>277</v>
      </c>
    </row>
    <row r="7" spans="1:2">
      <c t="s" r="A7" s="4">
        <v>278</v>
      </c>
      <c t="s" r="B7"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8</v>
      </c>
    </row>
    <row r="4" spans="1:2">
      <c t="s" r="A4" s="4">
        <v>217</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86</v>
      </c>
      <c t="s" r="B1" s="2">
        <v>1</v>
      </c>
    </row>
    <row r="2" spans="1:2">
      <c t="s" r="B2" s="2">
        <v>2</v>
      </c>
    </row>
    <row r="3" spans="1:2">
      <c t="s" r="A3" s="3">
        <v>221</v>
      </c>
    </row>
    <row r="4" spans="1:2">
      <c t="s" r="A4" s="4">
        <v>287</v>
      </c>
      <c t="s" r="B4"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89</v>
      </c>
      <c t="s" r="B1" s="2">
        <v>1</v>
      </c>
    </row>
    <row r="2" spans="1:2">
      <c t="s" r="B2" s="2">
        <v>2</v>
      </c>
    </row>
    <row r="3" spans="1:2">
      <c t="s" r="A3" s="3">
        <v>224</v>
      </c>
    </row>
    <row r="4" spans="1:2">
      <c t="s" r="A4" s="4">
        <v>290</v>
      </c>
      <c t="s" r="B4" s="4">
        <v>291</v>
      </c>
    </row>
    <row r="5" spans="1:2">
      <c t="s" r="A5" s="4">
        <v>292</v>
      </c>
      <c t="s" r="B5" s="4">
        <v>293</v>
      </c>
    </row>
    <row r="6" spans="1:2">
      <c t="s" r="A6" s="4">
        <v>294</v>
      </c>
      <c t="s" r="B6" s="4">
        <v>295</v>
      </c>
    </row>
    <row r="7" spans="1:2">
      <c t="s" r="A7" s="4">
        <v>296</v>
      </c>
      <c t="s" r="B7" s="4">
        <v>297</v>
      </c>
    </row>
    <row r="8" spans="1:2">
      <c t="s" r="A8" s="4">
        <v>298</v>
      </c>
      <c t="s" r="B8" s="4">
        <v>299</v>
      </c>
    </row>
    <row r="9" spans="1:2">
      <c t="s" r="A9" s="4">
        <v>300</v>
      </c>
      <c t="s" r="B9"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27</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7</v>
      </c>
      <c t="s" r="B1" s="2">
        <v>1</v>
      </c>
    </row>
    <row r="2" spans="1:2">
      <c t="s" r="B2" s="2">
        <v>2</v>
      </c>
    </row>
    <row r="3" spans="1:2">
      <c t="s" r="A3" s="3">
        <v>230</v>
      </c>
    </row>
    <row r="4" spans="1:2">
      <c t="s" r="A4" s="4">
        <v>308</v>
      </c>
      <c t="s" r="B4" s="4">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10</v>
      </c>
      <c t="s" r="B1" s="2">
        <v>1</v>
      </c>
    </row>
    <row r="2" spans="1:2">
      <c t="s" r="B2" s="2">
        <v>2</v>
      </c>
    </row>
    <row r="3" spans="1:2">
      <c t="s" r="A3" s="3">
        <v>236</v>
      </c>
    </row>
    <row r="4" spans="1:2">
      <c t="s" r="A4" s="4">
        <v>235</v>
      </c>
      <c t="s" r="B4" s="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312</v>
      </c>
      <c t="s" r="B1" s="2">
        <v>1</v>
      </c>
    </row>
    <row r="2" spans="1:2">
      <c t="s" r="B2" s="2">
        <v>2</v>
      </c>
    </row>
    <row r="3" spans="1:2">
      <c t="s" r="A3" s="3">
        <v>239</v>
      </c>
    </row>
    <row r="4" spans="1:2">
      <c t="s" r="A4" s="4">
        <v>313</v>
      </c>
      <c t="s" r="B4" s="4">
        <v>314</v>
      </c>
    </row>
    <row r="5" spans="1:2">
      <c t="s" r="A5" s="4">
        <v>315</v>
      </c>
      <c t="s" r="B5" s="4">
        <v>316</v>
      </c>
    </row>
    <row r="6" spans="1:2">
      <c t="s" r="A6" s="4">
        <v>317</v>
      </c>
      <c t="s" r="B6" s="4">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1312.9</v>
      </c>
      <c t="n" r="C4" s="7">
        <v>1396.1</v>
      </c>
      <c t="n" r="D4" s="9">
        <v>2484</v>
      </c>
      <c t="n" r="E4" s="7">
        <v>2798.3</v>
      </c>
    </row>
    <row r="5" spans="1:5">
      <c t="s" r="A5" s="4">
        <v>79</v>
      </c>
      <c t="n" r="B5" s="8">
        <v>270.7</v>
      </c>
      <c t="n" r="C5" s="8">
        <v>303.3</v>
      </c>
      <c t="n" r="D5" s="6">
        <v>542</v>
      </c>
      <c t="n" r="E5" s="8">
        <v>580.8</v>
      </c>
    </row>
    <row r="6" spans="1:5">
      <c t="s" r="A6" s="4">
        <v>80</v>
      </c>
      <c t="n" r="B6" s="8">
        <v>1583.6</v>
      </c>
      <c t="n" r="C6" s="8">
        <v>1699.4</v>
      </c>
      <c t="n" r="D6" s="6">
        <v>3026</v>
      </c>
      <c t="n" r="E6" s="8">
        <v>3379.1</v>
      </c>
    </row>
    <row r="7" spans="1:5">
      <c t="s" r="A7" s="3">
        <v>81</v>
      </c>
    </row>
    <row r="8" spans="1:5">
      <c t="s" r="A8" s="4">
        <v>82</v>
      </c>
      <c t="n" r="B8" s="8">
        <v>1145.2</v>
      </c>
      <c t="n" r="C8" s="8">
        <v>1228.1</v>
      </c>
      <c t="n" r="D8" s="8">
        <v>2156.2</v>
      </c>
      <c t="n" r="E8" s="8">
        <v>2486.6</v>
      </c>
    </row>
    <row r="9" spans="1:5">
      <c t="s" r="A9" s="4">
        <v>83</v>
      </c>
      <c t="n" r="B9" s="8">
        <v>138.9</v>
      </c>
      <c t="n" r="C9" s="8">
        <v>145.8</v>
      </c>
      <c t="n" r="D9" s="8">
        <v>270.9</v>
      </c>
      <c t="n" r="E9" s="8">
        <v>266.9</v>
      </c>
    </row>
    <row r="10" spans="1:5">
      <c t="s" r="A10" s="4">
        <v>84</v>
      </c>
      <c t="n" r="B10" s="8">
        <v>186.1</v>
      </c>
      <c t="n" r="C10" s="8">
        <v>163.9</v>
      </c>
      <c t="n" r="D10" s="8">
        <v>379.6</v>
      </c>
      <c t="n" r="E10" s="8">
        <v>282.5</v>
      </c>
    </row>
    <row r="11" spans="1:5">
      <c t="s" r="A11" s="4">
        <v>85</v>
      </c>
      <c t="n" r="B11" s="8">
        <v>44.9</v>
      </c>
      <c t="n" r="C11" s="8">
        <v>46.8</v>
      </c>
      <c t="n" r="D11" s="8">
        <v>88.3</v>
      </c>
      <c t="n" r="E11" s="8">
        <v>87.09999999999999</v>
      </c>
    </row>
    <row r="12" spans="1:5">
      <c t="s" r="A12" s="4">
        <v>86</v>
      </c>
      <c t="n" r="B12" s="6">
        <v>0</v>
      </c>
      <c t="n" r="C12" s="6">
        <v>0</v>
      </c>
      <c t="n" r="D12" s="6">
        <v>24</v>
      </c>
      <c t="n" r="E12" s="6">
        <v>0</v>
      </c>
    </row>
    <row r="13" spans="1:5">
      <c t="s" r="A13" s="4">
        <v>87</v>
      </c>
      <c t="n" r="B13" s="8">
        <v>0.1</v>
      </c>
      <c t="n" r="C13" s="6">
        <v>0</v>
      </c>
      <c t="n" r="D13" s="8">
        <v>1.1</v>
      </c>
      <c t="n" r="E13" s="8">
        <v>0.5</v>
      </c>
    </row>
    <row r="14" spans="1:5">
      <c t="s" r="A14" s="4">
        <v>88</v>
      </c>
      <c t="n" r="B14" s="8">
        <v>68.40000000000001</v>
      </c>
      <c t="n" r="C14" s="8">
        <v>114.8</v>
      </c>
      <c t="n" r="D14" s="8">
        <v>105.9</v>
      </c>
      <c t="n" r="E14" s="8">
        <v>255.5</v>
      </c>
    </row>
    <row r="15" spans="1:5">
      <c t="s" r="A15" s="3">
        <v>89</v>
      </c>
    </row>
    <row r="16" spans="1:5">
      <c t="s" r="A16" s="4">
        <v>90</v>
      </c>
      <c t="n" r="B16" s="8">
        <v>-66.40000000000001</v>
      </c>
      <c t="n" r="C16" s="8">
        <v>-59.7</v>
      </c>
      <c t="n" r="D16" s="8">
        <v>-113.3</v>
      </c>
      <c t="n" r="E16" s="8">
        <v>-109.7</v>
      </c>
    </row>
    <row r="17" spans="1:5">
      <c t="s" r="A17" s="4">
        <v>91</v>
      </c>
      <c t="n" r="B17" s="8">
        <v>-4.4</v>
      </c>
      <c t="n" r="C17" s="8">
        <v>-1.5</v>
      </c>
      <c t="n" r="D17" s="8">
        <v>-9.199999999999999</v>
      </c>
      <c t="n" r="E17" s="8">
        <v>0.5</v>
      </c>
    </row>
    <row r="18" spans="1:5">
      <c t="s" r="A18" s="4">
        <v>92</v>
      </c>
      <c t="n" r="B18" s="8">
        <v>-3.3</v>
      </c>
      <c t="n" r="C18" s="6">
        <v>0</v>
      </c>
      <c t="n" r="D18" s="8">
        <v>21.4</v>
      </c>
      <c t="n" r="E18" s="6">
        <v>0</v>
      </c>
    </row>
    <row r="19" spans="1:5">
      <c t="s" r="A19" s="4">
        <v>93</v>
      </c>
      <c t="n" r="B19" s="8">
        <v>-0.1</v>
      </c>
      <c t="n" r="C19" s="8">
        <v>-0.6</v>
      </c>
      <c t="n" r="D19" s="8">
        <v>-0.2</v>
      </c>
      <c t="n" r="E19" s="8">
        <v>-14.4</v>
      </c>
    </row>
    <row r="20" spans="1:5">
      <c t="s" r="A20" s="4">
        <v>94</v>
      </c>
      <c t="n" r="B20" s="8">
        <v>-5.8</v>
      </c>
      <c t="n" r="C20" s="6">
        <v>53</v>
      </c>
      <c t="n" r="D20" s="8">
        <v>4.6</v>
      </c>
      <c t="n" r="E20" s="8">
        <v>131.9</v>
      </c>
    </row>
    <row r="21" spans="1:5">
      <c t="s" r="A21" s="4">
        <v>95</v>
      </c>
      <c t="n" r="B21" s="8">
        <v>0.9</v>
      </c>
      <c t="n" r="C21" s="8">
        <v>0.3</v>
      </c>
      <c t="n" r="D21" s="8">
        <v>1.1</v>
      </c>
      <c t="n" r="E21" s="8">
        <v>-0.8</v>
      </c>
    </row>
    <row r="22" spans="1:5">
      <c t="s" r="A22" s="4">
        <v>96</v>
      </c>
      <c t="n" r="B22" s="8">
        <v>-4.9</v>
      </c>
      <c t="n" r="C22" s="8">
        <v>53.3</v>
      </c>
      <c t="n" r="D22" s="8">
        <v>5.7</v>
      </c>
      <c t="n" r="E22" s="8">
        <v>131.1</v>
      </c>
    </row>
    <row r="23" spans="1:5">
      <c t="s" r="A23" s="4">
        <v>97</v>
      </c>
      <c t="n" r="B23" s="8">
        <v>5.8</v>
      </c>
      <c t="n" r="C23" s="8">
        <v>7.5</v>
      </c>
      <c t="n" r="D23" s="8">
        <v>8.800000000000001</v>
      </c>
      <c t="n" r="E23" s="8">
        <v>12.5</v>
      </c>
    </row>
    <row r="24" spans="1:5">
      <c t="s" r="A24" s="4">
        <v>98</v>
      </c>
      <c t="n" r="B24" s="8">
        <v>-10.7</v>
      </c>
      <c t="n" r="C24" s="8">
        <v>45.8</v>
      </c>
      <c t="n" r="D24" s="8">
        <v>-3.1</v>
      </c>
      <c t="n" r="E24" s="8">
        <v>118.6</v>
      </c>
    </row>
    <row r="25" spans="1:5">
      <c t="s" r="A25" s="4">
        <v>99</v>
      </c>
      <c t="n" r="B25" s="8">
        <v>2.8</v>
      </c>
      <c t="n" r="C25" s="6">
        <v>0</v>
      </c>
      <c t="n" r="D25" s="8">
        <v>5.6</v>
      </c>
      <c t="n" r="E25" s="6">
        <v>0</v>
      </c>
    </row>
    <row r="26" spans="1:5">
      <c t="s" r="A26" s="4">
        <v>100</v>
      </c>
      <c t="n" r="B26" s="8">
        <v>24.4</v>
      </c>
      <c t="n" r="C26" s="8">
        <v>44.6</v>
      </c>
      <c t="n" r="D26" s="8">
        <v>39.2</v>
      </c>
      <c t="n" r="E26" s="8">
        <v>87.09999999999999</v>
      </c>
    </row>
    <row r="27" spans="1:5">
      <c t="s" r="A27" s="4">
        <v>101</v>
      </c>
      <c t="n" r="B27" s="7">
        <v>-37.9</v>
      </c>
      <c t="n" r="C27" s="7">
        <v>1.2</v>
      </c>
      <c t="n" r="D27" s="7">
        <v>-47.9</v>
      </c>
      <c t="n" r="E27" s="7">
        <v>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24"/>
    <col customWidth="1" max="3" min="3" width="20"/>
    <col customWidth="1" max="4" min="4" width="20"/>
  </cols>
  <sheetData>
    <row r="1" spans="1:4">
      <c t="s" r="A1" s="1">
        <v>319</v>
      </c>
      <c t="s" r="B1" s="2">
        <v>320</v>
      </c>
      <c t="s" r="C1" s="2">
        <v>321</v>
      </c>
      <c t="s" r="D1" s="2">
        <v>322</v>
      </c>
    </row>
    <row r="2" spans="1:4">
      <c t="s" r="A2" s="3">
        <v>323</v>
      </c>
    </row>
    <row r="3" spans="1:4">
      <c t="s" r="A3" s="4">
        <v>324</v>
      </c>
      <c t="n" r="B3" s="10">
        <v>0.62</v>
      </c>
    </row>
    <row r="4" spans="1:4">
      <c t="s" r="A4" s="4">
        <v>325</v>
      </c>
      <c t="n" r="B4" s="11">
        <v>0.001</v>
      </c>
    </row>
    <row r="5" spans="1:4">
      <c t="s" r="A5" s="4">
        <v>326</v>
      </c>
    </row>
    <row r="6" spans="1:4">
      <c t="s" r="A6" s="3">
        <v>323</v>
      </c>
    </row>
    <row r="7" spans="1:4">
      <c t="s" r="A7" s="4">
        <v>327</v>
      </c>
      <c t="n" r="C7" s="6">
        <v>5000000</v>
      </c>
      <c t="n" r="D7" s="6">
        <v>5000000</v>
      </c>
    </row>
    <row r="8" spans="1:4">
      <c t="s" r="A8" s="4">
        <v>328</v>
      </c>
      <c t="s" r="C8" s="4">
        <v>3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32"/>
  </cols>
  <sheetData>
    <row r="1" spans="1:2">
      <c t="s" r="A1" s="1">
        <v>330</v>
      </c>
      <c t="s" r="B1" s="2">
        <v>331</v>
      </c>
    </row>
    <row r="2" spans="1:2">
      <c t="s" r="A2" s="3">
        <v>332</v>
      </c>
    </row>
    <row r="3" spans="1:2">
      <c t="s" r="A3" s="4">
        <v>333</v>
      </c>
      <c t="n" r="B3" s="6">
        <v>2</v>
      </c>
    </row>
    <row r="4" spans="1:2">
      <c t="s" r="A4" s="4">
        <v>334</v>
      </c>
    </row>
    <row r="5" spans="1:2">
      <c t="s" r="A5" s="3">
        <v>332</v>
      </c>
    </row>
    <row r="6" spans="1:2">
      <c t="s" r="A6" s="4">
        <v>335</v>
      </c>
      <c t="n" r="B6" s="7">
        <v>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6"/>
  </cols>
  <sheetData>
    <row r="1" spans="1:8">
      <c t="s" r="A1" s="1">
        <v>336</v>
      </c>
      <c t="s" r="B1" s="2">
        <v>75</v>
      </c>
      <c t="s" r="E1" s="2">
        <v>1</v>
      </c>
      <c t="s" r="G1" s="2">
        <v>337</v>
      </c>
      <c t="s" r="H1" s="2">
        <v>338</v>
      </c>
    </row>
    <row r="2" spans="1:8">
      <c t="s" r="B2" s="2">
        <v>2</v>
      </c>
      <c t="s" r="C2" s="2">
        <v>339</v>
      </c>
      <c t="s" r="D2" s="2">
        <v>76</v>
      </c>
      <c t="s" r="E2" s="2">
        <v>2</v>
      </c>
      <c t="s" r="F2" s="2">
        <v>76</v>
      </c>
      <c t="s" r="G2" s="2">
        <v>339</v>
      </c>
      <c t="s" r="H2" s="2">
        <v>25</v>
      </c>
    </row>
    <row r="3" spans="1:8">
      <c t="s" r="A3" s="3">
        <v>105</v>
      </c>
    </row>
    <row r="4" spans="1:8">
      <c t="s" r="A4" s="4">
        <v>106</v>
      </c>
      <c t="n" r="B4" s="7">
        <v>-60.2</v>
      </c>
      <c t="n" r="C4" s="7">
        <v>50.7</v>
      </c>
      <c t="n" r="D4" s="7">
        <v>-3.6</v>
      </c>
      <c t="n" r="E4" s="7">
        <v>-53.5</v>
      </c>
      <c t="n" r="F4" s="9">
        <v>27</v>
      </c>
      <c t="n" r="G4" s="7">
        <v>77.59999999999999</v>
      </c>
      <c t="n" r="H4" s="7">
        <v>112.7</v>
      </c>
    </row>
    <row r="5" spans="1:8">
      <c t="s" r="A5" s="4">
        <v>107</v>
      </c>
      <c t="n" r="B5" s="8">
        <v>-18.3</v>
      </c>
      <c t="n" r="C5" s="8">
        <v>-24.5</v>
      </c>
      <c t="n" r="D5" s="8">
        <v>-21.4</v>
      </c>
      <c t="n" r="E5" s="8">
        <v>-42.4</v>
      </c>
      <c t="n" r="F5" s="8">
        <v>-34.9</v>
      </c>
      <c t="n" r="G5" s="8">
        <v>-59.3</v>
      </c>
      <c t="n" r="H5" s="8">
        <v>-86.3</v>
      </c>
    </row>
    <row r="6" spans="1:8">
      <c t="s" r="A6" s="4">
        <v>108</v>
      </c>
      <c t="n" r="B6" s="7">
        <v>-78.5</v>
      </c>
      <c t="n" r="C6" s="8">
        <v>26.2</v>
      </c>
      <c t="n" r="D6" s="6">
        <v>-25</v>
      </c>
      <c t="n" r="E6" s="7">
        <v>-95.90000000000001</v>
      </c>
      <c t="n" r="F6" s="8">
        <v>-7.9</v>
      </c>
      <c t="n" r="G6" s="8">
        <v>18.3</v>
      </c>
      <c t="n" r="H6" s="8">
        <v>26.4</v>
      </c>
    </row>
    <row r="7" spans="1:8">
      <c t="s" r="A7" s="4">
        <v>340</v>
      </c>
    </row>
    <row r="8" spans="1:8">
      <c t="s" r="A8" s="3">
        <v>105</v>
      </c>
    </row>
    <row r="9" spans="1:8">
      <c t="s" r="A9" s="4">
        <v>106</v>
      </c>
      <c t="n" r="C9" s="8">
        <v>42.9</v>
      </c>
      <c t="n" r="D9" s="8">
        <v>-8.699999999999999</v>
      </c>
      <c t="n" r="F9" s="8">
        <v>16.5</v>
      </c>
      <c t="n" r="G9" s="8">
        <v>59.4</v>
      </c>
      <c t="n" r="H9" s="8">
        <v>81.2</v>
      </c>
    </row>
    <row r="10" spans="1:8">
      <c t="s" r="A10" s="4">
        <v>107</v>
      </c>
      <c t="n" r="C10" s="8">
        <v>-16.7</v>
      </c>
      <c t="n" r="D10" s="8">
        <v>-16.3</v>
      </c>
      <c t="n" r="F10" s="8">
        <v>-24.4</v>
      </c>
      <c t="n" r="G10" s="8">
        <v>-41.1</v>
      </c>
      <c t="n" r="H10" s="8">
        <v>-54.8</v>
      </c>
    </row>
    <row r="11" spans="1:8">
      <c t="s" r="A11" s="4">
        <v>108</v>
      </c>
      <c t="n" r="C11" s="7">
        <v>26.2</v>
      </c>
      <c t="n" r="D11" s="9">
        <v>-25</v>
      </c>
      <c t="n" r="F11" s="7">
        <v>-7.9</v>
      </c>
      <c t="n" r="G11" s="7">
        <v>18.3</v>
      </c>
      <c t="n" r="H11" s="7">
        <v>26.4</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41</v>
      </c>
      <c t="s" r="B1" s="2">
        <v>338</v>
      </c>
    </row>
    <row r="2" spans="1:3">
      <c t="s" r="B2" s="2">
        <v>25</v>
      </c>
      <c t="s" r="C2" s="2">
        <v>2</v>
      </c>
    </row>
    <row r="3" spans="1:3">
      <c t="s" r="A3" s="3">
        <v>198</v>
      </c>
    </row>
    <row r="4" spans="1:3">
      <c t="s" r="A4" s="4">
        <v>342</v>
      </c>
      <c t="n" r="B4" s="7">
        <v>38.3</v>
      </c>
    </row>
    <row r="5" spans="1:3">
      <c t="s" r="A5" s="4">
        <v>343</v>
      </c>
      <c t="n" r="C5" s="7">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31"/>
    <col customWidth="1" max="6" min="6" width="21"/>
    <col customWidth="1" max="7" min="7" width="24"/>
  </cols>
  <sheetData>
    <row r="1" spans="1:7">
      <c t="s" r="A1" s="1">
        <v>344</v>
      </c>
      <c t="s" r="B1" s="2">
        <v>345</v>
      </c>
      <c t="s" r="C1" s="2">
        <v>346</v>
      </c>
      <c t="s" r="D1" s="2">
        <v>347</v>
      </c>
      <c t="s" r="E1" s="2">
        <v>348</v>
      </c>
      <c t="s" r="F1" s="2">
        <v>347</v>
      </c>
      <c t="s" r="G1" s="2">
        <v>320</v>
      </c>
    </row>
    <row r="2" spans="1:7">
      <c t="s" r="A2" s="3">
        <v>332</v>
      </c>
    </row>
    <row r="3" spans="1:7">
      <c t="s" r="A3" s="4">
        <v>333</v>
      </c>
      <c t="n" r="B3" s="6">
        <v>2</v>
      </c>
    </row>
    <row r="4" spans="1:7">
      <c t="s" r="A4" s="4">
        <v>349</v>
      </c>
      <c t="n" r="G4" s="11">
        <v>0.001</v>
      </c>
    </row>
    <row r="5" spans="1:7">
      <c t="s" r="A5" s="4">
        <v>350</v>
      </c>
      <c t="n" r="E5" s="9">
        <v>19400000</v>
      </c>
      <c t="n" r="F5" s="9">
        <v>18700000</v>
      </c>
    </row>
    <row r="6" spans="1:7">
      <c t="s" r="A6" s="4">
        <v>351</v>
      </c>
      <c t="n" r="D6" s="9">
        <v>616800000</v>
      </c>
    </row>
    <row r="7" spans="1:7">
      <c t="s" r="A7" s="4">
        <v>352</v>
      </c>
      <c t="n" r="D7" s="9">
        <v>17800000</v>
      </c>
    </row>
    <row r="8" spans="1:7">
      <c t="s" r="A8" s="4">
        <v>353</v>
      </c>
    </row>
    <row r="9" spans="1:7">
      <c t="s" r="A9" s="3">
        <v>332</v>
      </c>
    </row>
    <row r="10" spans="1:7">
      <c t="s" r="A10" s="4">
        <v>354</v>
      </c>
      <c t="n" r="E10" s="6">
        <v>2053</v>
      </c>
    </row>
    <row r="11" spans="1:7">
      <c t="s" r="A11" s="4">
        <v>355</v>
      </c>
      <c t="n" r="E11" s="6">
        <v>12220</v>
      </c>
    </row>
    <row r="12" spans="1:7">
      <c t="s" r="A12" s="4">
        <v>334</v>
      </c>
    </row>
    <row r="13" spans="1:7">
      <c t="s" r="A13" s="3">
        <v>332</v>
      </c>
    </row>
    <row r="14" spans="1:7">
      <c t="s" r="A14" s="4">
        <v>356</v>
      </c>
      <c t="n" r="B14" s="9">
        <v>1600000000</v>
      </c>
    </row>
    <row r="15" spans="1:7">
      <c t="s" r="A15" s="4">
        <v>357</v>
      </c>
      <c t="n" r="B15" s="6">
        <v>7300000</v>
      </c>
    </row>
    <row r="16" spans="1:7">
      <c t="s" r="A16" s="4">
        <v>358</v>
      </c>
      <c t="n" r="B16" s="6">
        <v>-154700000</v>
      </c>
    </row>
    <row r="17" spans="1:7">
      <c t="s" r="A17" s="4">
        <v>359</v>
      </c>
    </row>
    <row r="18" spans="1:7">
      <c t="s" r="A18" s="3">
        <v>332</v>
      </c>
    </row>
    <row r="19" spans="1:7">
      <c t="s" r="A19" s="4">
        <v>360</v>
      </c>
      <c t="n" r="B19" s="6">
        <v>147400000</v>
      </c>
    </row>
    <row r="20" spans="1:7">
      <c t="s" r="A20" s="4">
        <v>361</v>
      </c>
    </row>
    <row r="21" spans="1:7">
      <c t="s" r="A21" s="3">
        <v>332</v>
      </c>
    </row>
    <row r="22" spans="1:7">
      <c t="s" r="A22" s="4">
        <v>357</v>
      </c>
      <c t="n" r="B22" s="9">
        <v>4500000</v>
      </c>
    </row>
    <row r="23" spans="1:7">
      <c t="s" r="A23" s="4">
        <v>362</v>
      </c>
    </row>
    <row r="24" spans="1:7">
      <c t="s" r="A24" s="3">
        <v>332</v>
      </c>
    </row>
    <row r="25" spans="1:7">
      <c t="s" r="A25" s="4">
        <v>363</v>
      </c>
      <c t="n" r="B25" s="6">
        <v>3363935</v>
      </c>
    </row>
    <row r="26" spans="1:7">
      <c t="s" r="A26" s="4">
        <v>364</v>
      </c>
    </row>
    <row r="27" spans="1:7">
      <c t="s" r="A27" s="3">
        <v>332</v>
      </c>
    </row>
    <row r="28" spans="1:7">
      <c t="s" r="A28" s="4">
        <v>365</v>
      </c>
      <c t="s" r="B28" s="4">
        <v>366</v>
      </c>
    </row>
    <row r="29" spans="1:7">
      <c t="s" r="A29" s="4">
        <v>356</v>
      </c>
      <c t="n" r="B29" s="9">
        <v>1600000000</v>
      </c>
    </row>
    <row r="30" spans="1:7">
      <c t="s" r="A30" s="4">
        <v>367</v>
      </c>
      <c t="n" r="B30" s="12">
        <v>0.1809</v>
      </c>
    </row>
    <row r="31" spans="1:7">
      <c t="s" r="A31" s="4">
        <v>368</v>
      </c>
      <c t="n" r="B31" s="13">
        <v>9.119999999999999</v>
      </c>
    </row>
    <row r="32" spans="1:7">
      <c t="s" r="A32" s="4">
        <v>369</v>
      </c>
      <c t="n" r="B32" s="9">
        <v>514700000</v>
      </c>
    </row>
    <row r="33" spans="1:7">
      <c t="s" r="A33" s="4">
        <v>360</v>
      </c>
      <c t="n" r="B33" s="9">
        <v>1000000000</v>
      </c>
    </row>
    <row r="34" spans="1:7">
      <c t="s" r="A34" s="4">
        <v>370</v>
      </c>
      <c t="n" r="B34" s="13">
        <v>99.58</v>
      </c>
    </row>
    <row r="35" spans="1:7">
      <c t="s" r="A35" s="4">
        <v>349</v>
      </c>
      <c t="n" r="B35" s="11">
        <v>0.001</v>
      </c>
    </row>
    <row r="36" spans="1:7">
      <c t="s" r="A36" s="4">
        <v>350</v>
      </c>
      <c t="n" r="B36" s="9">
        <v>11000000</v>
      </c>
    </row>
    <row r="37" spans="1:7">
      <c t="s" r="A37" s="4">
        <v>371</v>
      </c>
    </row>
    <row r="38" spans="1:7">
      <c t="s" r="A38" s="3">
        <v>332</v>
      </c>
    </row>
    <row r="39" spans="1:7">
      <c t="s" r="A39" s="4">
        <v>363</v>
      </c>
      <c t="n" r="B39" s="6">
        <v>10126532</v>
      </c>
    </row>
    <row r="40" spans="1:7">
      <c t="s" r="A40" s="4">
        <v>360</v>
      </c>
      <c t="n" r="B40" s="9">
        <v>147400000</v>
      </c>
    </row>
    <row r="41" spans="1:7">
      <c t="s" r="A41" s="4">
        <v>372</v>
      </c>
    </row>
    <row r="42" spans="1:7">
      <c t="s" r="A42" s="3">
        <v>332</v>
      </c>
    </row>
    <row r="43" spans="1:7">
      <c t="s" r="A43" s="4">
        <v>369</v>
      </c>
      <c t="n" r="B43" s="6">
        <v>149200000</v>
      </c>
    </row>
    <row r="44" spans="1:7">
      <c t="s" r="A44" s="4">
        <v>373</v>
      </c>
    </row>
    <row r="45" spans="1:7">
      <c t="s" r="A45" s="3">
        <v>332</v>
      </c>
    </row>
    <row r="46" spans="1:7">
      <c t="s" r="A46" s="4">
        <v>369</v>
      </c>
      <c t="n" r="B46" s="9">
        <v>88000000</v>
      </c>
    </row>
    <row r="47" spans="1:7">
      <c t="s" r="A47" s="4">
        <v>374</v>
      </c>
    </row>
    <row r="48" spans="1:7">
      <c t="s" r="A48" s="3">
        <v>332</v>
      </c>
    </row>
    <row r="49" spans="1:7">
      <c t="s" r="A49" s="4">
        <v>363</v>
      </c>
      <c t="n" r="B49" s="6">
        <v>81740</v>
      </c>
    </row>
    <row r="50" spans="1:7">
      <c t="s" r="A50" s="4">
        <v>375</v>
      </c>
    </row>
    <row r="51" spans="1:7">
      <c t="s" r="A51" s="3">
        <v>332</v>
      </c>
    </row>
    <row r="52" spans="1:7">
      <c t="s" r="A52" s="4">
        <v>356</v>
      </c>
      <c t="n" r="B52" s="9">
        <v>5300000000</v>
      </c>
    </row>
    <row r="53" spans="1:7">
      <c t="s" r="A53" s="4">
        <v>376</v>
      </c>
      <c t="n" r="B53" s="6">
        <v>1800000000</v>
      </c>
    </row>
    <row r="54" spans="1:7">
      <c t="s" r="A54" s="4">
        <v>377</v>
      </c>
      <c t="n" r="B54" s="9">
        <v>1200000000</v>
      </c>
    </row>
    <row r="55" spans="1:7">
      <c t="s" r="A55" s="4">
        <v>367</v>
      </c>
      <c t="n" r="B55" s="12">
        <v>0.5846</v>
      </c>
    </row>
    <row r="56" spans="1:7">
      <c t="s" r="A56" s="4">
        <v>368</v>
      </c>
      <c t="n" r="B56" s="13">
        <v>1.26</v>
      </c>
    </row>
    <row r="57" spans="1:7">
      <c t="s" r="A57" s="4">
        <v>360</v>
      </c>
      <c t="n" r="B57" s="9">
        <v>2600000000</v>
      </c>
    </row>
    <row r="58" spans="1:7">
      <c t="s" r="A58" s="4">
        <v>370</v>
      </c>
      <c t="n" r="B58" s="13">
        <v>43.82</v>
      </c>
    </row>
    <row r="59" spans="1:7">
      <c t="s" r="A59" s="4">
        <v>378</v>
      </c>
      <c t="n" r="B59" s="9">
        <v>6400000</v>
      </c>
    </row>
    <row r="60" spans="1:7">
      <c t="s" r="A60" s="4">
        <v>379</v>
      </c>
    </row>
    <row r="61" spans="1:7">
      <c t="s" r="A61" s="3">
        <v>332</v>
      </c>
    </row>
    <row r="62" spans="1:7">
      <c t="s" r="A62" s="4">
        <v>380</v>
      </c>
      <c t="s" r="B62" s="4">
        <v>381</v>
      </c>
    </row>
    <row r="63" spans="1:7">
      <c t="s" r="A63" s="4">
        <v>382</v>
      </c>
    </row>
    <row r="64" spans="1:7">
      <c t="s" r="A64" s="3">
        <v>332</v>
      </c>
    </row>
    <row r="65" spans="1:7">
      <c t="s" r="A65" s="4">
        <v>369</v>
      </c>
      <c t="n" r="B65" s="9">
        <v>701400000</v>
      </c>
    </row>
    <row r="66" spans="1:7">
      <c t="s" r="A66" s="4">
        <v>383</v>
      </c>
    </row>
    <row r="67" spans="1:7">
      <c t="s" r="A67" s="3">
        <v>332</v>
      </c>
    </row>
    <row r="68" spans="1:7">
      <c t="s" r="A68" s="4">
        <v>384</v>
      </c>
      <c t="n" r="B68" s="9">
        <v>600000</v>
      </c>
    </row>
    <row r="69" spans="1:7">
      <c t="s" r="A69" s="4">
        <v>363</v>
      </c>
      <c t="n" r="B69" s="6">
        <v>629231</v>
      </c>
    </row>
    <row r="70" spans="1:7">
      <c t="s" r="A70" s="4">
        <v>385</v>
      </c>
    </row>
    <row r="71" spans="1:7">
      <c t="s" r="A71" s="3">
        <v>332</v>
      </c>
    </row>
    <row r="72" spans="1:7">
      <c t="s" r="A72" s="4">
        <v>369</v>
      </c>
      <c t="n" r="B72" s="9">
        <v>28800000</v>
      </c>
    </row>
    <row r="73" spans="1:7">
      <c t="s" r="A73" s="4">
        <v>386</v>
      </c>
    </row>
    <row r="74" spans="1:7">
      <c t="s" r="A74" s="3">
        <v>332</v>
      </c>
    </row>
    <row r="75" spans="1:7">
      <c t="s" r="A75" s="4">
        <v>369</v>
      </c>
      <c t="n" r="B75" s="9">
        <v>128000000</v>
      </c>
    </row>
    <row r="76" spans="1:7">
      <c t="s" r="A76" s="4">
        <v>363</v>
      </c>
      <c t="n" r="B76" s="6">
        <v>58614157</v>
      </c>
    </row>
    <row r="77" spans="1:7">
      <c t="s" r="A77" s="4">
        <v>387</v>
      </c>
    </row>
    <row r="78" spans="1:7">
      <c t="s" r="A78" s="3">
        <v>332</v>
      </c>
    </row>
    <row r="79" spans="1:7">
      <c t="s" r="A79" s="4">
        <v>388</v>
      </c>
      <c t="n" r="B79" s="6">
        <v>5754253</v>
      </c>
    </row>
    <row r="80" spans="1:7">
      <c t="s" r="A80" s="4">
        <v>389</v>
      </c>
    </row>
    <row r="81" spans="1:7">
      <c t="s" r="A81" s="3">
        <v>332</v>
      </c>
    </row>
    <row r="82" spans="1:7">
      <c t="s" r="A82" s="4">
        <v>390</v>
      </c>
      <c t="n" r="E82" s="9">
        <v>9375000</v>
      </c>
    </row>
    <row r="83" spans="1:7">
      <c t="s" r="A83" s="4">
        <v>391</v>
      </c>
    </row>
    <row r="84" spans="1:7">
      <c t="s" r="A84" s="3">
        <v>332</v>
      </c>
    </row>
    <row r="85" spans="1:7">
      <c t="s" r="A85" s="4">
        <v>390</v>
      </c>
      <c t="n" r="E85" s="6">
        <v>6250000</v>
      </c>
    </row>
    <row r="86" spans="1:7">
      <c t="s" r="A86" s="4">
        <v>392</v>
      </c>
    </row>
    <row r="87" spans="1:7">
      <c t="s" r="A87" s="3">
        <v>332</v>
      </c>
    </row>
    <row r="88" spans="1:7">
      <c t="s" r="A88" s="4">
        <v>390</v>
      </c>
      <c t="n" r="E88" s="6">
        <v>2500000</v>
      </c>
    </row>
    <row r="89" spans="1:7">
      <c t="s" r="A89" s="4">
        <v>393</v>
      </c>
    </row>
    <row r="90" spans="1:7">
      <c t="s" r="A90" s="3">
        <v>332</v>
      </c>
    </row>
    <row r="91" spans="1:7">
      <c t="s" r="A91" s="4">
        <v>390</v>
      </c>
      <c t="n" r="E91" s="9">
        <v>1250000</v>
      </c>
    </row>
    <row r="92" spans="1:7">
      <c t="s" r="A92" s="4">
        <v>394</v>
      </c>
    </row>
    <row r="93" spans="1:7">
      <c t="s" r="A93" s="3">
        <v>332</v>
      </c>
    </row>
    <row r="94" spans="1:7">
      <c t="s" r="A94" s="4">
        <v>395</v>
      </c>
      <c t="n" r="C94" s="9">
        <v>52400000</v>
      </c>
    </row>
    <row r="95" spans="1:7">
      <c t="s" r="A95" s="4">
        <v>396</v>
      </c>
      <c t="s" r="C95" s="4">
        <v>3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8</v>
      </c>
      <c t="s" r="B1" s="2">
        <v>1</v>
      </c>
    </row>
    <row r="2" spans="1:3">
      <c t="s" r="B2" s="2">
        <v>2</v>
      </c>
      <c t="s" r="C2" s="2">
        <v>76</v>
      </c>
    </row>
    <row r="3" spans="1:3">
      <c t="s" r="A3" s="3">
        <v>399</v>
      </c>
    </row>
    <row r="4" spans="1:3">
      <c t="s" r="A4" s="4">
        <v>400</v>
      </c>
      <c t="n" r="C4" s="7">
        <v>3667.8</v>
      </c>
    </row>
    <row r="5" spans="1:3">
      <c t="s" r="A5" s="4">
        <v>104</v>
      </c>
      <c t="n" r="C5" s="8">
        <v>127.7</v>
      </c>
    </row>
    <row r="6" spans="1:3">
      <c t="s" r="A6" s="4">
        <v>401</v>
      </c>
      <c t="n" r="B6" s="7">
        <v>19.4</v>
      </c>
      <c t="n" r="C6" s="7">
        <v>18.7</v>
      </c>
    </row>
    <row r="7" spans="1:3">
      <c t="s" r="A7" s="4">
        <v>402</v>
      </c>
    </row>
    <row r="8" spans="1:3">
      <c t="s" r="A8" s="3">
        <v>399</v>
      </c>
    </row>
    <row r="9" spans="1:3">
      <c t="s" r="A9" s="4">
        <v>403</v>
      </c>
      <c t="s" r="B9" s="4">
        <v>36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04</v>
      </c>
      <c t="s" r="C1" s="2">
        <v>405</v>
      </c>
      <c t="s" r="D1" s="2">
        <v>2</v>
      </c>
      <c t="s" r="E1" s="2">
        <v>76</v>
      </c>
    </row>
    <row r="2" spans="1:5">
      <c t="s" r="A2" s="3">
        <v>406</v>
      </c>
    </row>
    <row r="3" spans="1:5">
      <c t="s" r="A3" s="4">
        <v>407</v>
      </c>
      <c t="n" r="D3" s="9">
        <v>0</v>
      </c>
      <c t="n" r="E3" s="7">
        <v>828.7</v>
      </c>
    </row>
    <row r="4" spans="1:5">
      <c t="s" r="A4" s="4">
        <v>408</v>
      </c>
      <c t="n" r="C4" s="7">
        <v>5024.2</v>
      </c>
    </row>
    <row r="5" spans="1:5">
      <c t="s" r="A5" s="4">
        <v>375</v>
      </c>
    </row>
    <row r="6" spans="1:5">
      <c t="s" r="A6" s="3">
        <v>406</v>
      </c>
    </row>
    <row r="7" spans="1:5">
      <c t="s" r="A7" s="4">
        <v>407</v>
      </c>
      <c t="s" r="B7" s="4">
        <v>409</v>
      </c>
      <c t="n" r="C7" s="8">
        <v>828.7</v>
      </c>
    </row>
    <row r="8" spans="1:5">
      <c t="s" r="A8" s="4">
        <v>410</v>
      </c>
      <c t="n" r="C8" s="6">
        <v>-2600</v>
      </c>
    </row>
    <row r="9" spans="1:5">
      <c t="s" r="A9" s="4">
        <v>408</v>
      </c>
      <c t="n" r="C9" s="8">
        <v>3412.2</v>
      </c>
    </row>
    <row r="10" spans="1:5">
      <c t="s" r="A10" s="4">
        <v>411</v>
      </c>
      <c t="n" r="C10" s="8">
        <v>35.3</v>
      </c>
    </row>
    <row r="11" spans="1:5">
      <c t="s" r="A11" s="4">
        <v>412</v>
      </c>
    </row>
    <row r="12" spans="1:5">
      <c t="s" r="A12" s="3">
        <v>406</v>
      </c>
    </row>
    <row r="13" spans="1:5">
      <c t="s" r="A13" s="4">
        <v>413</v>
      </c>
      <c t="s" r="B13" s="4">
        <v>414</v>
      </c>
      <c t="n" r="C13" s="6">
        <v>15</v>
      </c>
    </row>
    <row r="14" spans="1:5">
      <c t="s" r="A14" s="4">
        <v>415</v>
      </c>
    </row>
    <row r="15" spans="1:5">
      <c t="s" r="A15" s="3">
        <v>406</v>
      </c>
    </row>
    <row r="16" spans="1:5">
      <c t="s" r="A16" s="4">
        <v>407</v>
      </c>
      <c t="s" r="B16" s="4">
        <v>416</v>
      </c>
      <c t="n" r="C16" s="8">
        <v>745.7</v>
      </c>
    </row>
    <row r="17" spans="1:5">
      <c t="s" r="A17" s="4">
        <v>410</v>
      </c>
      <c t="n" r="C17" s="6">
        <v>-1000</v>
      </c>
    </row>
    <row r="18" spans="1:5">
      <c t="s" r="A18" s="4">
        <v>408</v>
      </c>
      <c t="n" r="C18" s="6">
        <v>1612</v>
      </c>
    </row>
    <row r="19" spans="1:5">
      <c t="s" r="A19" s="4">
        <v>411</v>
      </c>
      <c t="n" r="C19" s="8">
        <v>5.5</v>
      </c>
    </row>
    <row r="20" spans="1:5">
      <c t="s" r="A20" s="4">
        <v>417</v>
      </c>
    </row>
    <row r="21" spans="1:5">
      <c t="s" r="A21" s="3">
        <v>406</v>
      </c>
    </row>
    <row r="22" spans="1:5">
      <c t="s" r="A22" s="4">
        <v>413</v>
      </c>
      <c t="s" r="B22" s="4">
        <v>414</v>
      </c>
      <c t="n" r="C22" s="8">
        <v>5.2</v>
      </c>
    </row>
    <row r="23" spans="1:5">
      <c t="s" r="A23" s="4">
        <v>418</v>
      </c>
    </row>
    <row r="24" spans="1:5">
      <c t="s" r="A24" s="3">
        <v>406</v>
      </c>
    </row>
    <row r="25" spans="1:5">
      <c t="s" r="A25" s="4">
        <v>413</v>
      </c>
      <c t="n" r="C25" s="8">
        <v>1008.5</v>
      </c>
    </row>
    <row r="26" spans="1:5">
      <c t="s" r="A26" s="4">
        <v>419</v>
      </c>
    </row>
    <row r="27" spans="1:5">
      <c t="s" r="A27" s="3">
        <v>406</v>
      </c>
    </row>
    <row r="28" spans="1:5">
      <c t="s" r="A28" s="4">
        <v>410</v>
      </c>
      <c t="n" r="C28" s="8">
        <v>-147.4</v>
      </c>
    </row>
    <row r="29" spans="1:5">
      <c t="s" r="A29" s="4">
        <v>420</v>
      </c>
    </row>
    <row r="30" spans="1:5">
      <c t="s" r="A30" s="3">
        <v>406</v>
      </c>
    </row>
    <row r="31" spans="1:5">
      <c t="s" r="A31" s="4">
        <v>413</v>
      </c>
      <c t="n" r="C31" s="8">
        <v>2568.5</v>
      </c>
    </row>
    <row r="32" spans="1:5">
      <c t="s" r="A32" s="4">
        <v>421</v>
      </c>
    </row>
    <row r="33" spans="1:5">
      <c t="s" r="A33" s="3">
        <v>406</v>
      </c>
    </row>
    <row r="34" spans="1:5">
      <c t="s" r="A34" s="4">
        <v>410</v>
      </c>
      <c t="n" r="C34" s="7">
        <v>-147.4</v>
      </c>
    </row>
    <row r="35" spans="1:5">
      <c t="n" r="A35"/>
    </row>
    <row r="36" spans="1:5">
      <c t="s" r="A36" s="4">
        <v>409</v>
      </c>
      <c t="s" r="B36" s="4">
        <v>422</v>
      </c>
    </row>
    <row r="37" spans="1:5">
      <c t="s" r="A37" s="4">
        <v>414</v>
      </c>
      <c t="s" r="B37" s="4">
        <v>423</v>
      </c>
    </row>
    <row r="38" spans="1:5">
      <c t="s" r="A38" s="4">
        <v>416</v>
      </c>
      <c t="s" r="B38" s="4">
        <v>424</v>
      </c>
    </row>
  </sheetData>
  <mergeCells count="5">
    <mergeCell ref="A1:B1"/>
    <mergeCell ref="A35:D35"/>
    <mergeCell ref="B36:D36"/>
    <mergeCell ref="B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425</v>
      </c>
      <c t="s" r="B1" s="2">
        <v>75</v>
      </c>
      <c t="s" r="E1" s="2">
        <v>1</v>
      </c>
    </row>
    <row r="2" spans="1:10">
      <c t="s" r="B2" s="2">
        <v>2</v>
      </c>
      <c t="s" r="C2" s="2">
        <v>76</v>
      </c>
      <c t="s" r="D2" s="2">
        <v>426</v>
      </c>
      <c t="s" r="E2" s="2">
        <v>2</v>
      </c>
      <c t="s" r="F2" s="2">
        <v>76</v>
      </c>
      <c t="s" r="G2" s="2">
        <v>427</v>
      </c>
      <c t="s" r="H2" s="2">
        <v>25</v>
      </c>
      <c t="s" r="I2" s="2">
        <v>405</v>
      </c>
      <c t="s" r="J2" s="2">
        <v>428</v>
      </c>
    </row>
    <row r="3" spans="1:10">
      <c t="s" r="A3" s="3">
        <v>429</v>
      </c>
    </row>
    <row r="4" spans="1:10">
      <c t="s" r="A4" s="4">
        <v>430</v>
      </c>
      <c t="n" r="I4" s="7">
        <v>181.1</v>
      </c>
    </row>
    <row r="5" spans="1:10">
      <c t="s" r="A5" s="4">
        <v>31</v>
      </c>
      <c t="n" r="I5" s="8">
        <v>24.4</v>
      </c>
    </row>
    <row r="6" spans="1:10">
      <c t="s" r="A6" s="4">
        <v>30</v>
      </c>
      <c t="n" r="I6" s="8">
        <v>102.1</v>
      </c>
    </row>
    <row r="7" spans="1:10">
      <c t="s" r="A7" s="4">
        <v>33</v>
      </c>
      <c t="n" r="I7" s="8">
        <v>4616.9</v>
      </c>
    </row>
    <row r="8" spans="1:10">
      <c t="s" r="A8" s="4">
        <v>39</v>
      </c>
      <c t="n" r="I8" s="8">
        <v>214.5</v>
      </c>
    </row>
    <row r="9" spans="1:10">
      <c t="s" r="A9" s="4">
        <v>431</v>
      </c>
      <c t="n" r="I9" s="8">
        <v>1354.9</v>
      </c>
    </row>
    <row r="10" spans="1:10">
      <c t="s" r="A10" s="4">
        <v>40</v>
      </c>
      <c t="n" r="I10" s="8">
        <v>5.5</v>
      </c>
    </row>
    <row r="11" spans="1:10">
      <c t="s" r="A11" s="4">
        <v>432</v>
      </c>
      <c t="n" r="I11" s="8">
        <v>-258.8</v>
      </c>
    </row>
    <row r="12" spans="1:10">
      <c t="s" r="A12" s="4">
        <v>48</v>
      </c>
      <c t="n" r="I12" s="8">
        <v>-1573.3</v>
      </c>
    </row>
    <row r="13" spans="1:10">
      <c t="s" r="A13" s="4">
        <v>433</v>
      </c>
      <c t="n" r="I13" s="8">
        <v>-13.6</v>
      </c>
    </row>
    <row r="14" spans="1:10">
      <c t="s" r="A14" s="4">
        <v>51</v>
      </c>
      <c t="n" r="I14" s="8">
        <v>-119.1</v>
      </c>
    </row>
    <row r="15" spans="1:10">
      <c t="s" r="A15" s="4">
        <v>434</v>
      </c>
      <c t="n" r="I15" s="8">
        <v>4534.6</v>
      </c>
    </row>
    <row r="16" spans="1:10">
      <c t="s" r="A16" s="4">
        <v>435</v>
      </c>
      <c t="n" r="I16" s="8">
        <v>-216.9</v>
      </c>
    </row>
    <row r="17" spans="1:10">
      <c t="s" r="A17" s="4">
        <v>436</v>
      </c>
      <c t="n" r="I17" s="8">
        <v>-0.5</v>
      </c>
    </row>
    <row r="18" spans="1:10">
      <c t="s" r="A18" s="4">
        <v>437</v>
      </c>
      <c t="n" r="B18" s="9">
        <v>393</v>
      </c>
      <c t="n" r="E18" s="9">
        <v>393</v>
      </c>
      <c t="n" r="G18" s="9">
        <v>393</v>
      </c>
      <c t="n" r="H18" s="9">
        <v>417</v>
      </c>
      <c t="n" r="I18" s="6">
        <v>707</v>
      </c>
      <c t="n" r="J18" s="9">
        <v>0</v>
      </c>
    </row>
    <row r="19" spans="1:10">
      <c t="s" r="A19" s="4">
        <v>408</v>
      </c>
      <c t="n" r="I19" s="8">
        <v>5024.2</v>
      </c>
    </row>
    <row r="20" spans="1:10">
      <c t="s" r="A20" s="3">
        <v>438</v>
      </c>
    </row>
    <row r="21" spans="1:10">
      <c t="s" r="A21" s="4">
        <v>152</v>
      </c>
      <c t="n" r="B21" s="8">
        <v>186.1</v>
      </c>
      <c t="n" r="C21" s="7">
        <v>163.9</v>
      </c>
      <c t="n" r="E21" s="8">
        <v>379.6</v>
      </c>
      <c t="n" r="F21" s="7">
        <v>282.5</v>
      </c>
    </row>
    <row r="22" spans="1:10">
      <c t="s" r="A22" s="4">
        <v>91</v>
      </c>
      <c t="n" r="B22" s="7">
        <v>-4.4</v>
      </c>
      <c t="n" r="C22" s="7">
        <v>-1.5</v>
      </c>
      <c t="n" r="E22" s="7">
        <v>-9.199999999999999</v>
      </c>
      <c t="n" r="F22" s="7">
        <v>0.5</v>
      </c>
    </row>
    <row r="23" spans="1:10">
      <c t="s" r="A23" s="4">
        <v>439</v>
      </c>
      <c t="n" r="I23" s="8">
        <v>178.1</v>
      </c>
    </row>
    <row r="24" spans="1:10">
      <c t="s" r="A24" s="4">
        <v>440</v>
      </c>
      <c t="n" r="I24" s="8">
        <v>178.1</v>
      </c>
    </row>
    <row r="25" spans="1:10">
      <c t="s" r="A25" s="4">
        <v>441</v>
      </c>
      <c t="n" r="I25" s="6">
        <v>3</v>
      </c>
    </row>
    <row r="26" spans="1:10">
      <c t="s" r="A26" s="4">
        <v>442</v>
      </c>
      <c t="n" r="I26" s="7">
        <v>4.5</v>
      </c>
    </row>
    <row r="27" spans="1:10">
      <c t="s" r="A27" s="4">
        <v>443</v>
      </c>
    </row>
    <row r="28" spans="1:10">
      <c t="s" r="A28" s="3">
        <v>438</v>
      </c>
    </row>
    <row r="29" spans="1:10">
      <c t="s" r="A29" s="4">
        <v>152</v>
      </c>
      <c t="n" r="D29" s="9">
        <v>-1</v>
      </c>
    </row>
    <row r="30" spans="1:10">
      <c t="s" r="A30" s="4">
        <v>91</v>
      </c>
      <c t="n" r="D30" s="7">
        <v>0.3</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3"/>
  </cols>
  <sheetData>
    <row r="1" spans="1:2">
      <c t="s" r="A1" s="1">
        <v>444</v>
      </c>
      <c t="s" r="B1" s="2">
        <v>338</v>
      </c>
    </row>
    <row r="2" spans="1:2">
      <c t="s" r="B2" s="2">
        <v>445</v>
      </c>
    </row>
    <row r="3" spans="1:2">
      <c t="s" r="A3" s="3">
        <v>446</v>
      </c>
    </row>
    <row r="4" spans="1:2">
      <c t="s" r="A4" s="4">
        <v>447</v>
      </c>
      <c t="n" r="B4" s="6">
        <v>2</v>
      </c>
    </row>
    <row r="5" spans="1:2">
      <c t="s" r="A5" s="4">
        <v>448</v>
      </c>
      <c t="n" r="B5" s="7">
        <v>10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9</v>
      </c>
      <c t="s" r="B1" s="2">
        <v>1</v>
      </c>
    </row>
    <row r="2" spans="1:3">
      <c t="s" r="B2" s="2">
        <v>2</v>
      </c>
      <c t="s" r="C2" s="2">
        <v>76</v>
      </c>
    </row>
    <row r="3" spans="1:3">
      <c t="s" r="A3" s="4">
        <v>450</v>
      </c>
    </row>
    <row r="4" spans="1:3">
      <c t="s" r="A4" s="3">
        <v>332</v>
      </c>
    </row>
    <row r="5" spans="1:3">
      <c t="s" r="A5" s="4">
        <v>451</v>
      </c>
      <c t="n" r="B5" s="6">
        <v>1</v>
      </c>
    </row>
    <row r="6" spans="1:3">
      <c t="s" r="A6" s="4">
        <v>452</v>
      </c>
      <c t="s" r="B6" s="4">
        <v>453</v>
      </c>
    </row>
    <row r="7" spans="1:3">
      <c t="s" r="A7" s="4">
        <v>454</v>
      </c>
    </row>
    <row r="8" spans="1:3">
      <c t="s" r="A8" s="3">
        <v>332</v>
      </c>
    </row>
    <row r="9" spans="1:3">
      <c t="s" r="A9" s="4">
        <v>455</v>
      </c>
      <c t="s" r="B9" s="4">
        <v>456</v>
      </c>
    </row>
    <row r="10" spans="1:3">
      <c t="s" r="A10" s="4">
        <v>457</v>
      </c>
      <c t="s" r="B10" s="4">
        <v>458</v>
      </c>
    </row>
    <row r="11" spans="1:3">
      <c t="s" r="A11" s="4">
        <v>459</v>
      </c>
    </row>
    <row r="12" spans="1:3">
      <c t="s" r="A12" s="3">
        <v>332</v>
      </c>
    </row>
    <row r="13" spans="1:3">
      <c t="s" r="A13" s="4">
        <v>455</v>
      </c>
      <c t="s" r="B13" s="4">
        <v>460</v>
      </c>
    </row>
    <row r="14" spans="1:3">
      <c t="s" r="A14" s="4">
        <v>457</v>
      </c>
      <c t="s" r="B14" s="4">
        <v>461</v>
      </c>
    </row>
    <row r="15" spans="1:3">
      <c t="s" r="A15" s="4">
        <v>375</v>
      </c>
    </row>
    <row r="16" spans="1:3">
      <c t="s" r="A16" s="3">
        <v>332</v>
      </c>
    </row>
    <row r="17" spans="1:3">
      <c t="s" r="A17" s="4">
        <v>462</v>
      </c>
      <c t="n" r="B17" s="9">
        <v>6</v>
      </c>
    </row>
    <row r="18" spans="1:3">
      <c t="s" r="A18" s="4">
        <v>463</v>
      </c>
      <c t="n" r="B18" s="6">
        <v>0</v>
      </c>
    </row>
    <row r="19" spans="1:3">
      <c t="s" r="A19" s="4">
        <v>464</v>
      </c>
      <c t="n" r="B19" s="9">
        <v>6</v>
      </c>
    </row>
    <row r="20" spans="1:3">
      <c t="s" r="A20" s="4">
        <v>465</v>
      </c>
      <c t="n" r="C20" s="7">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5</v>
      </c>
      <c t="s" r="D1" s="2">
        <v>1</v>
      </c>
    </row>
    <row r="2" spans="1:5">
      <c t="s" r="B2" s="2">
        <v>2</v>
      </c>
      <c t="s" r="C2" s="2">
        <v>76</v>
      </c>
      <c t="s" r="D2" s="2">
        <v>2</v>
      </c>
      <c t="s" r="E2" s="2">
        <v>76</v>
      </c>
    </row>
    <row r="3" spans="1:5">
      <c t="s" r="A3" s="3">
        <v>103</v>
      </c>
    </row>
    <row r="4" spans="1:5">
      <c t="s" r="A4" s="4">
        <v>104</v>
      </c>
      <c t="n" r="B4" s="7">
        <v>-4.9</v>
      </c>
      <c t="n" r="C4" s="7">
        <v>53.3</v>
      </c>
      <c t="n" r="D4" s="7">
        <v>5.7</v>
      </c>
      <c t="n" r="E4" s="7">
        <v>131.1</v>
      </c>
    </row>
    <row r="5" spans="1:5">
      <c t="s" r="A5" s="3">
        <v>105</v>
      </c>
    </row>
    <row r="6" spans="1:5">
      <c t="s" r="A6" s="4">
        <v>106</v>
      </c>
      <c t="n" r="B6" s="8">
        <v>-60.2</v>
      </c>
      <c t="n" r="C6" s="8">
        <v>-3.6</v>
      </c>
      <c t="n" r="D6" s="8">
        <v>-53.5</v>
      </c>
      <c t="n" r="E6" s="6">
        <v>27</v>
      </c>
    </row>
    <row r="7" spans="1:5">
      <c t="s" r="A7" s="4">
        <v>107</v>
      </c>
      <c t="n" r="B7" s="8">
        <v>-18.3</v>
      </c>
      <c t="n" r="C7" s="8">
        <v>-21.4</v>
      </c>
      <c t="n" r="D7" s="8">
        <v>-42.4</v>
      </c>
      <c t="n" r="E7" s="8">
        <v>-34.9</v>
      </c>
    </row>
    <row r="8" spans="1:5">
      <c t="s" r="A8" s="4">
        <v>108</v>
      </c>
      <c t="n" r="B8" s="8">
        <v>-78.5</v>
      </c>
      <c t="n" r="C8" s="6">
        <v>-25</v>
      </c>
      <c t="n" r="D8" s="8">
        <v>-95.90000000000001</v>
      </c>
      <c t="n" r="E8" s="8">
        <v>-7.9</v>
      </c>
    </row>
    <row r="9" spans="1:5">
      <c t="s" r="A9" s="4">
        <v>109</v>
      </c>
      <c t="n" r="B9" s="8">
        <v>-83.40000000000001</v>
      </c>
      <c t="n" r="C9" s="8">
        <v>28.3</v>
      </c>
      <c t="n" r="D9" s="8">
        <v>-90.2</v>
      </c>
      <c t="n" r="E9" s="8">
        <v>123.2</v>
      </c>
    </row>
    <row r="10" spans="1:5">
      <c t="s" r="A10" s="4">
        <v>110</v>
      </c>
      <c t="n" r="B10" s="8">
        <v>5.8</v>
      </c>
      <c t="n" r="C10" s="8">
        <v>7.5</v>
      </c>
      <c t="n" r="D10" s="8">
        <v>8.800000000000001</v>
      </c>
      <c t="n" r="E10" s="8">
        <v>12.5</v>
      </c>
    </row>
    <row r="11" spans="1:5">
      <c t="s" r="A11" s="4">
        <v>111</v>
      </c>
      <c t="n" r="B11" s="7">
        <v>-89.2</v>
      </c>
      <c t="n" r="C11" s="7">
        <v>20.8</v>
      </c>
      <c t="n" r="D11" s="9">
        <v>-99</v>
      </c>
      <c t="n" r="E11" s="7">
        <v>1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466</v>
      </c>
      <c t="s" r="B1" s="2">
        <v>75</v>
      </c>
      <c t="s" r="F1" s="2">
        <v>1</v>
      </c>
      <c t="s" r="H1" s="2">
        <v>338</v>
      </c>
    </row>
    <row r="2" spans="1:8">
      <c t="s" r="B2" s="2">
        <v>2</v>
      </c>
      <c t="s" r="C2" s="2">
        <v>427</v>
      </c>
      <c t="s" r="D2" s="2">
        <v>25</v>
      </c>
      <c t="s" r="E2" s="2">
        <v>76</v>
      </c>
      <c t="s" r="F2" s="2">
        <v>2</v>
      </c>
      <c t="s" r="G2" s="2">
        <v>76</v>
      </c>
      <c t="s" r="H2" s="2">
        <v>25</v>
      </c>
    </row>
    <row r="3" spans="1:8">
      <c t="s" r="A3" s="3">
        <v>467</v>
      </c>
    </row>
    <row r="4" spans="1:8">
      <c t="s" r="A4" s="4">
        <v>468</v>
      </c>
      <c t="n" r="B4" s="9">
        <v>393</v>
      </c>
      <c t="n" r="C4" s="9">
        <v>417</v>
      </c>
      <c t="n" r="F4" s="9">
        <v>417</v>
      </c>
      <c t="n" r="G4" s="9">
        <v>0</v>
      </c>
      <c t="n" r="H4" s="9">
        <v>0</v>
      </c>
    </row>
    <row r="5" spans="1:8">
      <c t="s" r="A5" s="4">
        <v>469</v>
      </c>
      <c t="n" r="H5" s="6">
        <v>707</v>
      </c>
    </row>
    <row r="6" spans="1:8">
      <c t="s" r="A6" s="4">
        <v>470</v>
      </c>
      <c t="n" r="B6" s="6">
        <v>0</v>
      </c>
      <c t="n" r="D6" s="9">
        <v>-290</v>
      </c>
      <c t="n" r="E6" s="9">
        <v>0</v>
      </c>
      <c t="n" r="F6" s="6">
        <v>-24</v>
      </c>
      <c t="n" r="G6" s="6">
        <v>0</v>
      </c>
      <c t="n" r="H6" s="6">
        <v>-290</v>
      </c>
    </row>
    <row r="7" spans="1:8">
      <c t="s" r="A7" s="4">
        <v>471</v>
      </c>
      <c t="n" r="C7" s="6">
        <v>-24</v>
      </c>
      <c t="n" r="F7" s="6">
        <v>-24</v>
      </c>
    </row>
    <row r="8" spans="1:8">
      <c t="s" r="A8" s="4">
        <v>437</v>
      </c>
      <c t="n" r="B8" s="6">
        <v>393</v>
      </c>
      <c t="n" r="C8" s="6">
        <v>393</v>
      </c>
      <c t="n" r="D8" s="6">
        <v>417</v>
      </c>
      <c t="n" r="F8" s="6">
        <v>393</v>
      </c>
      <c t="n" r="H8" s="6">
        <v>417</v>
      </c>
    </row>
    <row r="9" spans="1:8">
      <c t="s" r="A9" s="4">
        <v>472</v>
      </c>
    </row>
    <row r="10" spans="1:8">
      <c t="s" r="A10" s="3">
        <v>467</v>
      </c>
    </row>
    <row r="11" spans="1:8">
      <c t="s" r="A11" s="4">
        <v>468</v>
      </c>
      <c t="n" r="C11" s="8">
        <v>326.9</v>
      </c>
      <c t="n" r="F11" s="8">
        <v>326.9</v>
      </c>
      <c t="n" r="G11" s="6">
        <v>0</v>
      </c>
      <c t="n" r="H11" s="6">
        <v>0</v>
      </c>
    </row>
    <row r="12" spans="1:8">
      <c t="s" r="A12" s="4">
        <v>469</v>
      </c>
      <c t="n" r="H12" s="8">
        <v>364.5</v>
      </c>
    </row>
    <row r="13" spans="1:8">
      <c t="s" r="A13" s="4">
        <v>470</v>
      </c>
      <c t="n" r="H13" s="8">
        <v>-37.6</v>
      </c>
    </row>
    <row r="14" spans="1:8">
      <c t="s" r="A14" s="4">
        <v>471</v>
      </c>
      <c t="n" r="F14" s="8">
        <v>-14.4</v>
      </c>
    </row>
    <row r="15" spans="1:8">
      <c t="s" r="A15" s="4">
        <v>437</v>
      </c>
      <c t="n" r="B15" s="8">
        <v>312.5</v>
      </c>
      <c t="n" r="D15" s="8">
        <v>326.9</v>
      </c>
      <c t="n" r="F15" s="8">
        <v>312.5</v>
      </c>
      <c t="n" r="H15" s="8">
        <v>326.9</v>
      </c>
    </row>
    <row r="16" spans="1:8">
      <c t="s" r="A16" s="4">
        <v>473</v>
      </c>
    </row>
    <row r="17" spans="1:8">
      <c t="s" r="A17" s="3">
        <v>467</v>
      </c>
    </row>
    <row r="18" spans="1:8">
      <c t="s" r="A18" s="4">
        <v>468</v>
      </c>
      <c t="n" r="C18" s="7">
        <v>90.09999999999999</v>
      </c>
      <c t="n" r="F18" s="8">
        <v>90.09999999999999</v>
      </c>
      <c t="n" r="G18" s="6">
        <v>0</v>
      </c>
      <c t="n" r="H18" s="6">
        <v>0</v>
      </c>
    </row>
    <row r="19" spans="1:8">
      <c t="s" r="A19" s="4">
        <v>469</v>
      </c>
      <c t="n" r="H19" s="8">
        <v>160.3</v>
      </c>
    </row>
    <row r="20" spans="1:8">
      <c t="s" r="A20" s="4">
        <v>470</v>
      </c>
      <c t="n" r="H20" s="8">
        <v>-70.2</v>
      </c>
    </row>
    <row r="21" spans="1:8">
      <c t="s" r="A21" s="4">
        <v>471</v>
      </c>
      <c t="n" r="F21" s="8">
        <v>-9.6</v>
      </c>
    </row>
    <row r="22" spans="1:8">
      <c t="s" r="A22" s="4">
        <v>437</v>
      </c>
      <c t="n" r="B22" s="7">
        <v>80.5</v>
      </c>
      <c t="n" r="D22" s="7">
        <v>90.09999999999999</v>
      </c>
      <c t="n" r="F22" s="7">
        <v>80.5</v>
      </c>
      <c t="n" r="H22" s="8">
        <v>90.09999999999999</v>
      </c>
    </row>
    <row r="23" spans="1:8">
      <c t="s" r="A23" s="4">
        <v>474</v>
      </c>
    </row>
    <row r="24" spans="1:8">
      <c t="s" r="A24" s="3">
        <v>467</v>
      </c>
    </row>
    <row r="25" spans="1:8">
      <c t="s" r="A25" s="4">
        <v>468</v>
      </c>
      <c t="n" r="G25" s="9">
        <v>0</v>
      </c>
      <c t="n" r="H25" s="6">
        <v>0</v>
      </c>
    </row>
    <row r="26" spans="1:8">
      <c t="s" r="A26" s="4">
        <v>469</v>
      </c>
      <c t="n" r="H26" s="8">
        <v>182.2</v>
      </c>
    </row>
    <row r="27" spans="1:8">
      <c t="s" r="A27" s="4">
        <v>470</v>
      </c>
      <c t="n" r="H27" s="7">
        <v>-182.2</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75</v>
      </c>
      <c t="s" r="B1" s="2">
        <v>2</v>
      </c>
      <c t="s" r="C1" s="2">
        <v>25</v>
      </c>
    </row>
    <row r="2" spans="1:3">
      <c t="s" r="A2" s="3">
        <v>203</v>
      </c>
    </row>
    <row r="3" spans="1:3">
      <c t="s" r="A3" s="4">
        <v>476</v>
      </c>
      <c t="n" r="B3" s="7">
        <v>99.09999999999999</v>
      </c>
      <c t="n" r="C3" s="7">
        <v>128.3</v>
      </c>
    </row>
    <row r="4" spans="1:3">
      <c t="s" r="A4" s="4">
        <v>477</v>
      </c>
      <c t="n" r="B4" s="8">
        <v>11.9</v>
      </c>
      <c t="n" r="C4" s="8">
        <v>12.7</v>
      </c>
    </row>
    <row r="5" spans="1:3">
      <c t="s" r="A5" s="4">
        <v>478</v>
      </c>
      <c t="n" r="B5" s="9">
        <v>111</v>
      </c>
      <c t="n" r="C5" s="9">
        <v>1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79</v>
      </c>
      <c t="s" r="B1" s="2">
        <v>1</v>
      </c>
      <c t="s" r="C1" s="2">
        <v>338</v>
      </c>
    </row>
    <row r="2" spans="1:4">
      <c t="s" r="B2" s="2">
        <v>2</v>
      </c>
      <c t="s" r="C2" s="2">
        <v>25</v>
      </c>
      <c t="s" r="D2" s="2">
        <v>428</v>
      </c>
    </row>
    <row r="3" spans="1:4">
      <c t="s" r="A3" s="3">
        <v>480</v>
      </c>
    </row>
    <row r="4" spans="1:4">
      <c t="s" r="A4" s="4">
        <v>33</v>
      </c>
      <c t="n" r="B4" s="7">
        <v>12222.6</v>
      </c>
      <c t="n" r="C4" s="7">
        <v>11928.2</v>
      </c>
    </row>
    <row r="5" spans="1:4">
      <c t="s" r="A5" s="4">
        <v>34</v>
      </c>
      <c t="n" r="B5" s="8">
        <v>-2520.2</v>
      </c>
      <c t="n" r="C5" s="8">
        <v>-2225.6</v>
      </c>
    </row>
    <row r="6" spans="1:4">
      <c t="s" r="A6" s="4">
        <v>35</v>
      </c>
      <c t="n" r="B6" s="8">
        <v>9702.4</v>
      </c>
      <c t="n" r="C6" s="8">
        <v>9702.6</v>
      </c>
    </row>
    <row r="7" spans="1:4">
      <c t="s" r="A7" s="4">
        <v>431</v>
      </c>
      <c t="n" r="B7" s="8">
        <v>2036.6</v>
      </c>
      <c t="n" r="C7" s="8">
        <v>2036.6</v>
      </c>
    </row>
    <row r="8" spans="1:4">
      <c t="s" r="A8" s="4">
        <v>481</v>
      </c>
      <c t="n" r="B8" s="8">
        <v>-310.6</v>
      </c>
      <c t="n" r="C8" s="8">
        <v>-226.5</v>
      </c>
    </row>
    <row r="9" spans="1:4">
      <c t="s" r="A9" s="4">
        <v>36</v>
      </c>
      <c t="n" r="B9" s="9">
        <v>1726</v>
      </c>
      <c t="n" r="C9" s="8">
        <v>1810.1</v>
      </c>
      <c t="n" r="D9" s="7">
        <v>591.9</v>
      </c>
    </row>
    <row r="10" spans="1:4">
      <c t="s" r="A10" s="4">
        <v>482</v>
      </c>
      <c t="s" r="B10" s="4">
        <v>483</v>
      </c>
    </row>
    <row r="11" spans="1:4">
      <c t="s" r="A11" s="4">
        <v>484</v>
      </c>
      <c t="n" r="C11" s="8">
        <v>1354.9</v>
      </c>
    </row>
    <row r="12" spans="1:4">
      <c t="s" r="A12" s="4">
        <v>485</v>
      </c>
    </row>
    <row r="13" spans="1:4">
      <c t="s" r="A13" s="3">
        <v>480</v>
      </c>
    </row>
    <row r="14" spans="1:4">
      <c t="s" r="A14" s="4">
        <v>33</v>
      </c>
      <c t="n" r="B14" s="7">
        <v>6416.5</v>
      </c>
      <c t="n" r="C14" s="8">
        <v>6304.5</v>
      </c>
    </row>
    <row r="15" spans="1:4">
      <c t="s" r="A15" s="4">
        <v>486</v>
      </c>
    </row>
    <row r="16" spans="1:4">
      <c t="s" r="A16" s="3">
        <v>480</v>
      </c>
    </row>
    <row r="17" spans="1:4">
      <c t="s" r="A17" s="4">
        <v>482</v>
      </c>
      <c t="s" r="B17" s="4">
        <v>487</v>
      </c>
    </row>
    <row r="18" spans="1:4">
      <c t="s" r="A18" s="4">
        <v>488</v>
      </c>
    </row>
    <row r="19" spans="1:4">
      <c t="s" r="A19" s="3">
        <v>480</v>
      </c>
    </row>
    <row r="20" spans="1:4">
      <c t="s" r="A20" s="4">
        <v>482</v>
      </c>
      <c t="s" r="B20" s="4">
        <v>483</v>
      </c>
    </row>
    <row r="21" spans="1:4">
      <c t="s" r="A21" s="4">
        <v>489</v>
      </c>
    </row>
    <row r="22" spans="1:4">
      <c t="s" r="A22" s="3">
        <v>480</v>
      </c>
    </row>
    <row r="23" spans="1:4">
      <c t="s" r="A23" s="4">
        <v>33</v>
      </c>
      <c t="n" r="B23" s="7">
        <v>3282.7</v>
      </c>
      <c t="n" r="C23" s="8">
        <v>2988.5</v>
      </c>
    </row>
    <row r="24" spans="1:4">
      <c t="s" r="A24" s="4">
        <v>490</v>
      </c>
    </row>
    <row r="25" spans="1:4">
      <c t="s" r="A25" s="3">
        <v>480</v>
      </c>
    </row>
    <row r="26" spans="1:4">
      <c t="s" r="A26" s="4">
        <v>482</v>
      </c>
      <c t="s" r="B26" s="4">
        <v>487</v>
      </c>
    </row>
    <row r="27" spans="1:4">
      <c t="s" r="A27" s="4">
        <v>491</v>
      </c>
    </row>
    <row r="28" spans="1:4">
      <c t="s" r="A28" s="3">
        <v>480</v>
      </c>
    </row>
    <row r="29" spans="1:4">
      <c t="s" r="A29" s="4">
        <v>482</v>
      </c>
      <c t="s" r="B29" s="4">
        <v>492</v>
      </c>
    </row>
    <row r="30" spans="1:4">
      <c t="s" r="A30" s="4">
        <v>493</v>
      </c>
    </row>
    <row r="31" spans="1:4">
      <c t="s" r="A31" s="3">
        <v>480</v>
      </c>
    </row>
    <row r="32" spans="1:4">
      <c t="s" r="A32" s="4">
        <v>33</v>
      </c>
      <c t="n" r="B32" s="7">
        <v>1186.4</v>
      </c>
      <c t="n" r="C32" s="6">
        <v>1115</v>
      </c>
    </row>
    <row r="33" spans="1:4">
      <c t="s" r="A33" s="4">
        <v>494</v>
      </c>
    </row>
    <row r="34" spans="1:4">
      <c t="s" r="A34" s="3">
        <v>480</v>
      </c>
    </row>
    <row r="35" spans="1:4">
      <c t="s" r="A35" s="4">
        <v>482</v>
      </c>
      <c t="s" r="B35" s="4">
        <v>487</v>
      </c>
    </row>
    <row r="36" spans="1:4">
      <c t="s" r="A36" s="4">
        <v>495</v>
      </c>
    </row>
    <row r="37" spans="1:4">
      <c t="s" r="A37" s="3">
        <v>480</v>
      </c>
    </row>
    <row r="38" spans="1:4">
      <c t="s" r="A38" s="4">
        <v>482</v>
      </c>
      <c t="s" r="B38" s="4">
        <v>492</v>
      </c>
    </row>
    <row r="39" spans="1:4">
      <c t="s" r="A39" s="4">
        <v>496</v>
      </c>
    </row>
    <row r="40" spans="1:4">
      <c t="s" r="A40" s="3">
        <v>480</v>
      </c>
    </row>
    <row r="41" spans="1:4">
      <c t="s" r="A41" s="4">
        <v>33</v>
      </c>
      <c t="n" r="B41" s="7">
        <v>454.7</v>
      </c>
      <c t="n" r="C41" s="6">
        <v>454</v>
      </c>
    </row>
    <row r="42" spans="1:4">
      <c t="s" r="A42" s="4">
        <v>497</v>
      </c>
    </row>
    <row r="43" spans="1:4">
      <c t="s" r="A43" s="3">
        <v>480</v>
      </c>
    </row>
    <row r="44" spans="1:4">
      <c t="s" r="A44" s="4">
        <v>482</v>
      </c>
      <c t="s" r="B44" s="4">
        <v>498</v>
      </c>
    </row>
    <row r="45" spans="1:4">
      <c t="s" r="A45" s="4">
        <v>499</v>
      </c>
    </row>
    <row r="46" spans="1:4">
      <c t="s" r="A46" s="3">
        <v>480</v>
      </c>
    </row>
    <row r="47" spans="1:4">
      <c t="s" r="A47" s="4">
        <v>482</v>
      </c>
      <c t="s" r="B47" s="4">
        <v>492</v>
      </c>
    </row>
    <row r="48" spans="1:4">
      <c t="s" r="A48" s="4">
        <v>500</v>
      </c>
    </row>
    <row r="49" spans="1:4">
      <c t="s" r="A49" s="3">
        <v>480</v>
      </c>
    </row>
    <row r="50" spans="1:4">
      <c t="s" r="A50" s="4">
        <v>33</v>
      </c>
      <c t="n" r="B50" s="7">
        <v>229.3</v>
      </c>
      <c t="n" r="C50" s="8">
        <v>220.9</v>
      </c>
    </row>
    <row r="51" spans="1:4">
      <c t="s" r="A51" s="4">
        <v>501</v>
      </c>
    </row>
    <row r="52" spans="1:4">
      <c t="s" r="A52" s="3">
        <v>480</v>
      </c>
    </row>
    <row r="53" spans="1:4">
      <c t="s" r="A53" s="4">
        <v>482</v>
      </c>
      <c t="s" r="B53" s="4">
        <v>461</v>
      </c>
    </row>
    <row r="54" spans="1:4">
      <c t="s" r="A54" s="4">
        <v>502</v>
      </c>
    </row>
    <row r="55" spans="1:4">
      <c t="s" r="A55" s="3">
        <v>480</v>
      </c>
    </row>
    <row r="56" spans="1:4">
      <c t="s" r="A56" s="4">
        <v>482</v>
      </c>
      <c t="s" r="B56" s="4">
        <v>492</v>
      </c>
    </row>
    <row r="57" spans="1:4">
      <c t="s" r="A57" s="4">
        <v>503</v>
      </c>
    </row>
    <row r="58" spans="1:4">
      <c t="s" r="A58" s="3">
        <v>480</v>
      </c>
    </row>
    <row r="59" spans="1:4">
      <c t="s" r="A59" s="4">
        <v>33</v>
      </c>
      <c t="n" r="B59" s="7">
        <v>120.5</v>
      </c>
      <c t="n" r="C59" s="8">
        <v>108.8</v>
      </c>
    </row>
    <row r="60" spans="1:4">
      <c t="s" r="A60" s="4">
        <v>504</v>
      </c>
    </row>
    <row r="61" spans="1:4">
      <c t="s" r="A61" s="3">
        <v>480</v>
      </c>
    </row>
    <row r="62" spans="1:4">
      <c t="s" r="A62" s="4">
        <v>33</v>
      </c>
      <c t="n" r="B62" s="7">
        <v>532.5</v>
      </c>
      <c t="n" r="C62" s="7">
        <v>7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05</v>
      </c>
      <c t="s" r="B1" s="2">
        <v>1</v>
      </c>
      <c t="s" r="C1" s="2">
        <v>338</v>
      </c>
    </row>
    <row r="2" spans="1:3">
      <c t="s" r="B2" s="2">
        <v>2</v>
      </c>
      <c t="s" r="C2" s="2">
        <v>25</v>
      </c>
    </row>
    <row r="3" spans="1:3">
      <c t="s" r="A3" s="3">
        <v>506</v>
      </c>
    </row>
    <row r="4" spans="1:3">
      <c t="s" r="A4" s="4">
        <v>468</v>
      </c>
      <c t="n" r="B4" s="7">
        <v>1810.1</v>
      </c>
      <c t="n" r="C4" s="7">
        <v>591.9</v>
      </c>
    </row>
    <row r="5" spans="1:3">
      <c t="s" r="A5" s="4">
        <v>484</v>
      </c>
      <c t="n" r="C5" s="8">
        <v>1354.9</v>
      </c>
    </row>
    <row r="6" spans="1:3">
      <c t="s" r="A6" s="4">
        <v>507</v>
      </c>
      <c t="n" r="B6" s="8">
        <v>-84.09999999999999</v>
      </c>
      <c t="n" r="C6" s="8">
        <v>-136.7</v>
      </c>
    </row>
    <row r="7" spans="1:3">
      <c t="s" r="A7" s="4">
        <v>36</v>
      </c>
      <c t="n" r="B7" s="9">
        <v>1726</v>
      </c>
      <c t="n" r="C7" s="7">
        <v>181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79"/>
    <col customWidth="1" max="2" min="2" width="80"/>
    <col customWidth="1" max="3" min="3" width="33"/>
    <col customWidth="1" max="4" min="4" width="21"/>
    <col customWidth="1" max="5" min="5" width="33"/>
    <col customWidth="1" max="6" min="6" width="21"/>
  </cols>
  <sheetData>
    <row r="1" spans="1:6">
      <c t="s" r="A1" s="1">
        <v>508</v>
      </c>
      <c t="s" r="C1" s="2">
        <v>75</v>
      </c>
      <c t="s" r="E1" s="2">
        <v>1</v>
      </c>
    </row>
    <row r="2" spans="1:6">
      <c t="s" r="C2" s="2">
        <v>509</v>
      </c>
      <c t="s" r="D2" s="2">
        <v>347</v>
      </c>
      <c t="s" r="E2" s="2">
        <v>509</v>
      </c>
      <c t="s" r="F2" s="2">
        <v>347</v>
      </c>
    </row>
    <row r="3" spans="1:6">
      <c t="s" r="A3" s="3">
        <v>510</v>
      </c>
    </row>
    <row r="4" spans="1:6">
      <c t="s" r="A4" s="4">
        <v>468</v>
      </c>
      <c t="n" r="E4" s="7">
        <v>258.9</v>
      </c>
    </row>
    <row r="5" spans="1:6">
      <c t="s" r="A5" s="4">
        <v>91</v>
      </c>
      <c t="n" r="C5" s="7">
        <v>-4.4</v>
      </c>
      <c t="n" r="D5" s="7">
        <v>-1.5</v>
      </c>
      <c t="n" r="E5" s="8">
        <v>-9.199999999999999</v>
      </c>
      <c t="n" r="F5" s="7">
        <v>0.5</v>
      </c>
    </row>
    <row r="6" spans="1:6">
      <c t="s" r="A6" s="4">
        <v>511</v>
      </c>
      <c t="s" r="B6" s="4">
        <v>409</v>
      </c>
      <c t="n" r="E6" s="8">
        <v>-3.9</v>
      </c>
    </row>
    <row r="7" spans="1:6">
      <c t="s" r="A7" s="4">
        <v>512</v>
      </c>
      <c t="n" r="E7" s="8">
        <v>4.4</v>
      </c>
    </row>
    <row r="8" spans="1:6">
      <c t="s" r="A8" s="4">
        <v>513</v>
      </c>
      <c t="n" r="C8" s="7">
        <v>250.2</v>
      </c>
      <c t="n" r="E8" s="8">
        <v>250.2</v>
      </c>
    </row>
    <row r="9" spans="1:6">
      <c t="s" r="A9" s="4">
        <v>514</v>
      </c>
      <c t="n" r="E9" s="7">
        <v>3.9</v>
      </c>
      <c t="n" r="F9" s="7">
        <v>0.1</v>
      </c>
    </row>
    <row r="10" spans="1:6">
      <c t="s" r="A10" s="4">
        <v>515</v>
      </c>
    </row>
    <row r="11" spans="1:6">
      <c t="s" r="A11" s="3">
        <v>510</v>
      </c>
    </row>
    <row r="12" spans="1:6">
      <c t="s" r="A12" s="4">
        <v>516</v>
      </c>
      <c t="s" r="C12" s="4">
        <v>517</v>
      </c>
      <c t="s" r="E12" s="4">
        <v>517</v>
      </c>
    </row>
    <row r="13" spans="1:6">
      <c t="s" r="A13" s="4">
        <v>468</v>
      </c>
      <c t="n" r="E13" s="7">
        <v>49.5</v>
      </c>
    </row>
    <row r="14" spans="1:6">
      <c t="s" r="A14" s="4">
        <v>91</v>
      </c>
      <c t="n" r="E14" s="8">
        <v>-0.6</v>
      </c>
    </row>
    <row r="15" spans="1:6">
      <c t="s" r="A15" s="4">
        <v>511</v>
      </c>
      <c t="s" r="B15" s="4">
        <v>409</v>
      </c>
      <c t="n" r="E15" s="8">
        <v>-3.5</v>
      </c>
    </row>
    <row r="16" spans="1:6">
      <c t="s" r="A16" s="4">
        <v>512</v>
      </c>
      <c t="n" r="E16" s="6">
        <v>0</v>
      </c>
    </row>
    <row r="17" spans="1:6">
      <c t="s" r="A17" s="4">
        <v>513</v>
      </c>
      <c t="n" r="C17" s="7">
        <v>45.4</v>
      </c>
      <c t="n" r="E17" s="7">
        <v>45.4</v>
      </c>
    </row>
    <row r="18" spans="1:6">
      <c t="s" r="A18" s="4">
        <v>518</v>
      </c>
    </row>
    <row r="19" spans="1:6">
      <c t="s" r="A19" s="3">
        <v>510</v>
      </c>
    </row>
    <row r="20" spans="1:6">
      <c t="s" r="A20" s="4">
        <v>519</v>
      </c>
      <c t="n" r="C20" s="6">
        <v>3</v>
      </c>
      <c t="n" r="E20" s="6">
        <v>3</v>
      </c>
    </row>
    <row r="21" spans="1:6">
      <c t="s" r="A21" s="4">
        <v>520</v>
      </c>
      <c t="n" r="C21" s="7">
        <v>39.8</v>
      </c>
      <c t="n" r="E21" s="7">
        <v>39.8</v>
      </c>
    </row>
    <row r="22" spans="1:6">
      <c t="s" r="A22" s="4">
        <v>521</v>
      </c>
      <c t="s" r="E22" s="4">
        <v>483</v>
      </c>
    </row>
    <row r="23" spans="1:6">
      <c t="s" r="A23" s="4">
        <v>522</v>
      </c>
    </row>
    <row r="24" spans="1:6">
      <c t="s" r="A24" s="3">
        <v>510</v>
      </c>
    </row>
    <row r="25" spans="1:6">
      <c t="s" r="A25" s="4">
        <v>516</v>
      </c>
      <c t="s" r="C25" s="4">
        <v>523</v>
      </c>
      <c t="s" r="E25" s="4">
        <v>523</v>
      </c>
    </row>
    <row r="26" spans="1:6">
      <c t="s" r="A26" s="4">
        <v>468</v>
      </c>
      <c t="n" r="E26" s="7">
        <v>63.6</v>
      </c>
    </row>
    <row r="27" spans="1:6">
      <c t="s" r="A27" s="4">
        <v>91</v>
      </c>
      <c t="n" r="E27" s="8">
        <v>-2.8</v>
      </c>
    </row>
    <row r="28" spans="1:6">
      <c t="s" r="A28" s="4">
        <v>511</v>
      </c>
      <c t="s" r="B28" s="4">
        <v>409</v>
      </c>
      <c t="n" r="E28" s="6">
        <v>0</v>
      </c>
    </row>
    <row r="29" spans="1:6">
      <c t="s" r="A29" s="4">
        <v>512</v>
      </c>
      <c t="n" r="E29" s="6">
        <v>0</v>
      </c>
    </row>
    <row r="30" spans="1:6">
      <c t="s" r="A30" s="4">
        <v>513</v>
      </c>
      <c t="n" r="C30" s="7">
        <v>60.8</v>
      </c>
      <c t="n" r="E30" s="7">
        <v>60.8</v>
      </c>
    </row>
    <row r="31" spans="1:6">
      <c t="s" r="A31" s="4">
        <v>524</v>
      </c>
    </row>
    <row r="32" spans="1:6">
      <c t="s" r="A32" s="3">
        <v>510</v>
      </c>
    </row>
    <row r="33" spans="1:6">
      <c t="s" r="A33" s="4">
        <v>516</v>
      </c>
      <c t="s" r="C33" s="4">
        <v>525</v>
      </c>
      <c t="s" r="E33" s="4">
        <v>525</v>
      </c>
    </row>
    <row r="34" spans="1:6">
      <c t="s" r="A34" s="4">
        <v>468</v>
      </c>
      <c t="n" r="E34" s="7">
        <v>123.8</v>
      </c>
    </row>
    <row r="35" spans="1:6">
      <c t="s" r="A35" s="4">
        <v>91</v>
      </c>
      <c t="n" r="E35" s="8">
        <v>-4.1</v>
      </c>
    </row>
    <row r="36" spans="1:6">
      <c t="s" r="A36" s="4">
        <v>511</v>
      </c>
      <c t="s" r="B36" s="4">
        <v>409</v>
      </c>
      <c t="n" r="E36" s="6">
        <v>0</v>
      </c>
    </row>
    <row r="37" spans="1:6">
      <c t="s" r="A37" s="4">
        <v>512</v>
      </c>
      <c t="n" r="E37" s="8">
        <v>4.4</v>
      </c>
    </row>
    <row r="38" spans="1:6">
      <c t="s" r="A38" s="4">
        <v>513</v>
      </c>
      <c t="n" r="C38" s="7">
        <v>124.1</v>
      </c>
      <c t="n" r="E38" s="7">
        <v>124.1</v>
      </c>
    </row>
    <row r="39" spans="1:6">
      <c t="s" r="A39" s="4">
        <v>526</v>
      </c>
    </row>
    <row r="40" spans="1:6">
      <c t="s" r="A40" s="3">
        <v>510</v>
      </c>
    </row>
    <row r="41" spans="1:6">
      <c t="s" r="A41" s="4">
        <v>516</v>
      </c>
      <c t="s" r="C41" s="4">
        <v>525</v>
      </c>
      <c t="s" r="E41" s="4">
        <v>525</v>
      </c>
    </row>
    <row r="42" spans="1:6">
      <c t="s" r="A42" s="4">
        <v>468</v>
      </c>
      <c t="n" r="E42" s="9">
        <v>22</v>
      </c>
    </row>
    <row r="43" spans="1:6">
      <c t="s" r="A43" s="4">
        <v>91</v>
      </c>
      <c t="n" r="E43" s="8">
        <v>-1.7</v>
      </c>
    </row>
    <row r="44" spans="1:6">
      <c t="s" r="A44" s="4">
        <v>511</v>
      </c>
      <c t="s" r="B44" s="4">
        <v>409</v>
      </c>
      <c t="n" r="E44" s="8">
        <v>-0.4</v>
      </c>
    </row>
    <row r="45" spans="1:6">
      <c t="s" r="A45" s="4">
        <v>512</v>
      </c>
      <c t="n" r="E45" s="6">
        <v>0</v>
      </c>
    </row>
    <row r="46" spans="1:6">
      <c t="s" r="A46" s="4">
        <v>513</v>
      </c>
      <c t="n" r="C46" s="7">
        <v>19.9</v>
      </c>
      <c t="n" r="E46" s="7">
        <v>19.9</v>
      </c>
    </row>
    <row r="47" spans="1:6">
      <c t="n" r="A47"/>
    </row>
    <row r="48" spans="1:6">
      <c t="s" r="A48" s="4">
        <v>409</v>
      </c>
      <c t="s" r="B48" s="4">
        <v>527</v>
      </c>
    </row>
  </sheetData>
  <mergeCells count="5">
    <mergeCell ref="A1:B2"/>
    <mergeCell ref="C1:D1"/>
    <mergeCell ref="E1:F1"/>
    <mergeCell ref="A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28</v>
      </c>
      <c t="s" r="B1" s="2">
        <v>2</v>
      </c>
      <c t="s" r="C1" s="2">
        <v>25</v>
      </c>
    </row>
    <row r="2" spans="1:3">
      <c t="s" r="A2" s="3">
        <v>529</v>
      </c>
    </row>
    <row r="3" spans="1:3">
      <c t="s" r="A3" s="4">
        <v>476</v>
      </c>
      <c t="n" r="B3" s="7">
        <v>439.5</v>
      </c>
      <c t="n" r="C3" s="7">
        <v>385.3</v>
      </c>
    </row>
    <row r="4" spans="1:3">
      <c t="s" r="A4" s="4">
        <v>530</v>
      </c>
      <c t="n" r="B4" s="8">
        <v>87.90000000000001</v>
      </c>
      <c t="n" r="C4" s="8">
        <v>141.3</v>
      </c>
    </row>
    <row r="5" spans="1:3">
      <c t="s" r="A5" s="4">
        <v>531</v>
      </c>
      <c t="n" r="B5" s="8">
        <v>69.40000000000001</v>
      </c>
      <c t="n" r="C5" s="8">
        <v>80.3</v>
      </c>
    </row>
    <row r="6" spans="1:3">
      <c t="s" r="A6" s="4">
        <v>532</v>
      </c>
      <c t="n" r="C6" s="8">
        <v>0.4</v>
      </c>
    </row>
    <row r="7" spans="1:3">
      <c t="s" r="A7" s="4">
        <v>533</v>
      </c>
      <c t="n" r="B7" s="8">
        <v>32.1</v>
      </c>
      <c t="n" r="C7" s="8">
        <v>10.4</v>
      </c>
    </row>
    <row r="8" spans="1:3">
      <c t="s" r="A8" s="4">
        <v>93</v>
      </c>
      <c t="n" r="B8" s="8">
        <v>16.5</v>
      </c>
      <c t="n" r="C8" s="8">
        <v>18.1</v>
      </c>
    </row>
    <row r="9" spans="1:3">
      <c t="s" r="A9" s="4">
        <v>43</v>
      </c>
      <c t="n" r="B9" s="8">
        <v>645.4</v>
      </c>
      <c t="n" r="C9" s="8">
        <v>635.8</v>
      </c>
    </row>
    <row r="10" spans="1:3">
      <c t="s" r="A10" s="4">
        <v>534</v>
      </c>
      <c t="n" r="B10" s="7">
        <v>17.3</v>
      </c>
      <c t="n" r="C10" s="9">
        <v>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35</v>
      </c>
      <c t="s" r="C1" s="2">
        <v>2</v>
      </c>
      <c t="s" r="D1" s="2">
        <v>25</v>
      </c>
    </row>
    <row r="2" spans="1:4">
      <c t="s" r="A2" s="3">
        <v>536</v>
      </c>
    </row>
    <row r="3" spans="1:4">
      <c t="s" r="A3" s="4">
        <v>537</v>
      </c>
      <c t="n" r="C3" s="9">
        <v>225</v>
      </c>
      <c t="n" r="D3" s="7">
        <v>219.3</v>
      </c>
    </row>
    <row r="4" spans="1:4">
      <c t="s" r="A4" s="3">
        <v>538</v>
      </c>
    </row>
    <row r="5" spans="1:4">
      <c t="s" r="A5" s="4">
        <v>48</v>
      </c>
      <c t="n" r="C5" s="8">
        <v>4349.8</v>
      </c>
      <c t="n" r="D5" s="8">
        <v>5125.7</v>
      </c>
    </row>
    <row r="6" spans="1:4">
      <c t="s" r="A6" s="4">
        <v>539</v>
      </c>
      <c t="n" r="C6" s="8">
        <v>-31.1</v>
      </c>
      <c t="n" r="D6" s="8">
        <v>-38.3</v>
      </c>
    </row>
    <row r="7" spans="1:4">
      <c t="s" r="A7" s="4">
        <v>540</v>
      </c>
      <c t="n" r="C7" s="8">
        <v>4574.8</v>
      </c>
      <c t="n" r="D7" s="6">
        <v>5345</v>
      </c>
    </row>
    <row r="8" spans="1:4">
      <c t="s" r="A8" s="4">
        <v>541</v>
      </c>
      <c t="n" r="C8" s="8">
        <v>13.3</v>
      </c>
      <c t="n" r="D8" s="8">
        <v>12.9</v>
      </c>
    </row>
    <row r="9" spans="1:4">
      <c t="s" r="A9" s="4">
        <v>542</v>
      </c>
    </row>
    <row r="10" spans="1:4">
      <c t="s" r="A10" s="3">
        <v>538</v>
      </c>
    </row>
    <row r="11" spans="1:4">
      <c t="s" r="A11" s="4">
        <v>48</v>
      </c>
      <c t="n" r="C11" s="8">
        <v>733.6</v>
      </c>
      <c t="n" r="D11" s="6">
        <v>1100</v>
      </c>
    </row>
    <row r="12" spans="1:4">
      <c t="s" r="A12" s="4">
        <v>543</v>
      </c>
    </row>
    <row r="13" spans="1:4">
      <c t="s" r="A13" s="3">
        <v>538</v>
      </c>
    </row>
    <row r="14" spans="1:4">
      <c t="s" r="A14" s="4">
        <v>48</v>
      </c>
      <c t="n" r="C14" s="8">
        <v>749.4</v>
      </c>
      <c t="n" r="D14" s="6">
        <v>800</v>
      </c>
    </row>
    <row r="15" spans="1:4">
      <c t="s" r="A15" s="4">
        <v>544</v>
      </c>
    </row>
    <row r="16" spans="1:4">
      <c t="s" r="A16" s="3">
        <v>538</v>
      </c>
    </row>
    <row r="17" spans="1:4">
      <c t="s" r="A17" s="4">
        <v>48</v>
      </c>
      <c t="s" r="B17" s="4">
        <v>409</v>
      </c>
      <c t="n" r="C17" s="8">
        <v>309.9</v>
      </c>
      <c t="n" r="D17" s="8">
        <v>342.1</v>
      </c>
    </row>
    <row r="18" spans="1:4">
      <c t="s" r="A18" s="4">
        <v>545</v>
      </c>
      <c t="n" r="C18" s="8">
        <v>4.1</v>
      </c>
      <c t="n" r="D18" s="6">
        <v>5</v>
      </c>
    </row>
    <row r="19" spans="1:4">
      <c t="s" r="A19" s="4">
        <v>546</v>
      </c>
    </row>
    <row r="20" spans="1:4">
      <c t="s" r="A20" s="3">
        <v>538</v>
      </c>
    </row>
    <row r="21" spans="1:4">
      <c t="s" r="A21" s="4">
        <v>48</v>
      </c>
      <c t="n" r="C21" s="8">
        <v>478.6</v>
      </c>
      <c t="n" r="D21" s="8">
        <v>483.6</v>
      </c>
    </row>
    <row r="22" spans="1:4">
      <c t="s" r="A22" s="4">
        <v>547</v>
      </c>
      <c t="n" r="C22" s="8">
        <v>-20.2</v>
      </c>
      <c t="n" r="D22" s="8">
        <v>-22.1</v>
      </c>
    </row>
    <row r="23" spans="1:4">
      <c t="s" r="A23" s="4">
        <v>548</v>
      </c>
    </row>
    <row r="24" spans="1:4">
      <c t="s" r="A24" s="3">
        <v>538</v>
      </c>
    </row>
    <row r="25" spans="1:4">
      <c t="s" r="A25" s="4">
        <v>48</v>
      </c>
      <c t="n" r="C25" s="8">
        <v>278.7</v>
      </c>
      <c t="n" r="D25" s="6">
        <v>300</v>
      </c>
    </row>
    <row r="26" spans="1:4">
      <c t="s" r="A26" s="4">
        <v>549</v>
      </c>
    </row>
    <row r="27" spans="1:4">
      <c t="s" r="A27" s="3">
        <v>538</v>
      </c>
    </row>
    <row r="28" spans="1:4">
      <c t="s" r="A28" s="4">
        <v>48</v>
      </c>
      <c t="n" r="C28" s="8">
        <v>559.6</v>
      </c>
      <c t="n" r="D28" s="8">
        <v>583.7</v>
      </c>
    </row>
    <row r="29" spans="1:4">
      <c t="s" r="A29" s="4">
        <v>550</v>
      </c>
    </row>
    <row r="30" spans="1:4">
      <c t="s" r="A30" s="3">
        <v>538</v>
      </c>
    </row>
    <row r="31" spans="1:4">
      <c t="s" r="A31" s="4">
        <v>48</v>
      </c>
      <c t="n" r="C31" s="8">
        <v>583.9</v>
      </c>
      <c t="n" r="D31" s="8">
        <v>623.5</v>
      </c>
    </row>
    <row r="32" spans="1:4">
      <c t="s" r="A32" s="4">
        <v>551</v>
      </c>
    </row>
    <row r="33" spans="1:4">
      <c t="s" r="A33" s="3">
        <v>538</v>
      </c>
    </row>
    <row r="34" spans="1:4">
      <c t="s" r="A34" s="4">
        <v>48</v>
      </c>
      <c t="n" r="C34" s="8">
        <v>580.1</v>
      </c>
      <c t="n" r="D34" s="6">
        <v>600</v>
      </c>
    </row>
    <row r="35" spans="1:4">
      <c t="s" r="A35" s="4">
        <v>552</v>
      </c>
    </row>
    <row r="36" spans="1:4">
      <c t="s" r="A36" s="3">
        <v>538</v>
      </c>
    </row>
    <row r="37" spans="1:4">
      <c t="s" r="A37" s="4">
        <v>48</v>
      </c>
      <c t="s" r="B37" s="4">
        <v>553</v>
      </c>
      <c t="n" r="C37" s="8">
        <v>12.9</v>
      </c>
      <c t="n" r="D37" s="8">
        <v>12.9</v>
      </c>
    </row>
    <row r="38" spans="1:4">
      <c t="s" r="A38" s="4">
        <v>545</v>
      </c>
      <c t="n" r="C38" s="8">
        <v>0.2</v>
      </c>
      <c t="n" r="D38" s="8">
        <v>0.2</v>
      </c>
    </row>
    <row r="39" spans="1:4">
      <c t="s" r="A39" s="4">
        <v>554</v>
      </c>
    </row>
    <row r="40" spans="1:4">
      <c t="s" r="A40" s="3">
        <v>538</v>
      </c>
    </row>
    <row r="41" spans="1:4">
      <c t="s" r="A41" s="4">
        <v>48</v>
      </c>
      <c t="s" r="B41" s="4">
        <v>414</v>
      </c>
      <c t="n" r="C41" s="8">
        <v>6.5</v>
      </c>
      <c t="n" r="D41" s="8">
        <v>6.5</v>
      </c>
    </row>
    <row r="42" spans="1:4">
      <c t="s" r="A42" s="4">
        <v>555</v>
      </c>
    </row>
    <row r="43" spans="1:4">
      <c t="s" r="A43" s="3">
        <v>538</v>
      </c>
    </row>
    <row r="44" spans="1:4">
      <c t="s" r="A44" s="4">
        <v>48</v>
      </c>
      <c t="s" r="B44" s="4">
        <v>414</v>
      </c>
      <c t="n" r="C44" s="8">
        <v>48.1</v>
      </c>
      <c t="n" r="D44" s="8">
        <v>48.1</v>
      </c>
    </row>
    <row r="45" spans="1:4">
      <c t="s" r="A45" s="4">
        <v>545</v>
      </c>
      <c t="n" r="C45" s="8">
        <v>0.5</v>
      </c>
      <c t="n" r="D45" s="8">
        <v>0.5</v>
      </c>
    </row>
    <row r="46" spans="1:4">
      <c t="s" r="A46" s="4">
        <v>556</v>
      </c>
    </row>
    <row r="47" spans="1:4">
      <c t="s" r="A47" s="3">
        <v>538</v>
      </c>
    </row>
    <row r="48" spans="1:4">
      <c t="s" r="A48" s="4">
        <v>48</v>
      </c>
      <c t="n" r="C48" s="8">
        <v>4380.9</v>
      </c>
      <c t="n" r="D48" s="6">
        <v>5164</v>
      </c>
    </row>
    <row r="49" spans="1:4">
      <c t="s" r="A49" s="4">
        <v>557</v>
      </c>
    </row>
    <row r="50" spans="1:4">
      <c t="s" r="A50" s="3">
        <v>538</v>
      </c>
    </row>
    <row r="51" spans="1:4">
      <c t="s" r="A51" s="4">
        <v>48</v>
      </c>
      <c t="s" r="B51" s="4">
        <v>416</v>
      </c>
      <c t="n" r="C51" s="6">
        <v>55</v>
      </c>
      <c t="n" r="D51" s="6">
        <v>280</v>
      </c>
    </row>
    <row r="52" spans="1:4">
      <c t="s" r="A52" s="4">
        <v>558</v>
      </c>
    </row>
    <row r="53" spans="1:4">
      <c t="s" r="A53" s="3">
        <v>536</v>
      </c>
    </row>
    <row r="54" spans="1:4">
      <c t="s" r="A54" s="4">
        <v>537</v>
      </c>
      <c t="n" r="C54" s="9">
        <v>225</v>
      </c>
      <c t="n" r="D54" s="7">
        <v>219.3</v>
      </c>
    </row>
    <row r="55" spans="1:4">
      <c t="n" r="A55"/>
    </row>
    <row r="56" spans="1:4">
      <c t="s" r="A56" s="4">
        <v>409</v>
      </c>
      <c t="s" r="B56" s="4">
        <v>559</v>
      </c>
    </row>
    <row r="57" spans="1:4">
      <c t="s" r="A57" s="4">
        <v>414</v>
      </c>
      <c t="s" r="B57" s="4">
        <v>560</v>
      </c>
    </row>
    <row r="58" spans="1:4">
      <c t="s" r="A58" s="4">
        <v>416</v>
      </c>
      <c t="s" r="B58" s="4">
        <v>561</v>
      </c>
    </row>
  </sheetData>
  <mergeCells count="5">
    <mergeCell ref="A1:B1"/>
    <mergeCell ref="A55:C55"/>
    <mergeCell ref="B56:C56"/>
    <mergeCell ref="B57:C57"/>
    <mergeCell ref="B58:C5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562</v>
      </c>
      <c t="s" r="B1" s="2">
        <v>1</v>
      </c>
    </row>
    <row r="2" spans="1:3">
      <c t="s" r="B2" s="2">
        <v>563</v>
      </c>
    </row>
    <row r="3" spans="1:3">
      <c t="s" r="A3" s="4">
        <v>557</v>
      </c>
    </row>
    <row r="4" spans="1:3">
      <c t="s" r="A4" s="3">
        <v>564</v>
      </c>
    </row>
    <row r="5" spans="1:3">
      <c t="s" r="A5" s="4">
        <v>565</v>
      </c>
      <c t="s" r="B5" s="4">
        <v>566</v>
      </c>
      <c t="s" r="C5" s="4">
        <v>409</v>
      </c>
    </row>
    <row r="6" spans="1:3">
      <c t="s" r="A6" s="4">
        <v>567</v>
      </c>
      <c t="n" r="B6" s="9">
        <v>1600000000</v>
      </c>
    </row>
    <row r="7" spans="1:3">
      <c t="s" r="A7" s="4">
        <v>568</v>
      </c>
      <c t="n" r="B7" s="9">
        <v>1531700000</v>
      </c>
    </row>
    <row r="8" spans="1:3">
      <c t="s" r="A8" s="4">
        <v>558</v>
      </c>
    </row>
    <row r="9" spans="1:3">
      <c t="s" r="A9" s="3">
        <v>564</v>
      </c>
    </row>
    <row r="10" spans="1:3">
      <c t="s" r="A10" s="4">
        <v>565</v>
      </c>
      <c t="s" r="B10" s="4">
        <v>569</v>
      </c>
    </row>
    <row r="11" spans="1:3">
      <c t="s" r="A11" s="4">
        <v>542</v>
      </c>
    </row>
    <row r="12" spans="1:3">
      <c t="s" r="A12" s="3">
        <v>564</v>
      </c>
    </row>
    <row r="13" spans="1:3">
      <c t="s" r="A13" s="4">
        <v>565</v>
      </c>
      <c t="s" r="B13" s="4">
        <v>570</v>
      </c>
    </row>
    <row r="14" spans="1:3">
      <c t="s" r="A14" s="4">
        <v>571</v>
      </c>
      <c t="s" r="B14" s="4">
        <v>572</v>
      </c>
    </row>
    <row r="15" spans="1:3">
      <c t="s" r="A15" s="4">
        <v>543</v>
      </c>
    </row>
    <row r="16" spans="1:3">
      <c t="s" r="A16" s="3">
        <v>564</v>
      </c>
    </row>
    <row r="17" spans="1:3">
      <c t="s" r="A17" s="4">
        <v>565</v>
      </c>
      <c t="s" r="B17" s="4">
        <v>573</v>
      </c>
    </row>
    <row r="18" spans="1:3">
      <c t="s" r="A18" s="4">
        <v>571</v>
      </c>
      <c t="s" r="B18" s="4">
        <v>574</v>
      </c>
    </row>
    <row r="19" spans="1:3">
      <c t="s" r="A19" s="4">
        <v>544</v>
      </c>
    </row>
    <row r="20" spans="1:3">
      <c t="s" r="A20" s="3">
        <v>564</v>
      </c>
    </row>
    <row r="21" spans="1:3">
      <c t="s" r="A21" s="4">
        <v>565</v>
      </c>
      <c t="s" r="B21" s="4">
        <v>575</v>
      </c>
      <c t="s" r="C21" s="4">
        <v>414</v>
      </c>
    </row>
    <row r="22" spans="1:3">
      <c t="s" r="A22" s="4">
        <v>571</v>
      </c>
      <c t="s" r="B22" s="4">
        <v>576</v>
      </c>
      <c t="s" r="C22" s="4">
        <v>414</v>
      </c>
    </row>
    <row r="23" spans="1:3">
      <c t="s" r="A23" s="4">
        <v>546</v>
      </c>
    </row>
    <row r="24" spans="1:3">
      <c t="s" r="A24" s="3">
        <v>564</v>
      </c>
    </row>
    <row r="25" spans="1:3">
      <c t="s" r="A25" s="4">
        <v>565</v>
      </c>
      <c t="s" r="B25" s="4">
        <v>577</v>
      </c>
    </row>
    <row r="26" spans="1:3">
      <c t="s" r="A26" s="4">
        <v>571</v>
      </c>
      <c t="s" r="B26" s="4">
        <v>578</v>
      </c>
    </row>
    <row r="27" spans="1:3">
      <c t="s" r="A27" s="4">
        <v>548</v>
      </c>
    </row>
    <row r="28" spans="1:3">
      <c t="s" r="A28" s="3">
        <v>564</v>
      </c>
    </row>
    <row r="29" spans="1:3">
      <c t="s" r="A29" s="4">
        <v>565</v>
      </c>
      <c t="s" r="B29" s="4">
        <v>579</v>
      </c>
    </row>
    <row r="30" spans="1:3">
      <c t="s" r="A30" s="4">
        <v>571</v>
      </c>
      <c t="s" r="B30" s="4">
        <v>580</v>
      </c>
    </row>
    <row r="31" spans="1:3">
      <c t="s" r="A31" s="4">
        <v>549</v>
      </c>
    </row>
    <row r="32" spans="1:3">
      <c t="s" r="A32" s="3">
        <v>564</v>
      </c>
    </row>
    <row r="33" spans="1:3">
      <c t="s" r="A33" s="4">
        <v>565</v>
      </c>
      <c t="s" r="B33" s="4">
        <v>581</v>
      </c>
    </row>
    <row r="34" spans="1:3">
      <c t="s" r="A34" s="4">
        <v>571</v>
      </c>
      <c t="s" r="B34" s="4">
        <v>582</v>
      </c>
    </row>
    <row r="35" spans="1:3">
      <c t="s" r="A35" s="4">
        <v>550</v>
      </c>
    </row>
    <row r="36" spans="1:3">
      <c t="s" r="A36" s="3">
        <v>564</v>
      </c>
    </row>
    <row r="37" spans="1:3">
      <c t="s" r="A37" s="4">
        <v>565</v>
      </c>
      <c t="s" r="B37" s="4">
        <v>583</v>
      </c>
    </row>
    <row r="38" spans="1:3">
      <c t="s" r="A38" s="4">
        <v>571</v>
      </c>
      <c t="s" r="B38" s="4">
        <v>584</v>
      </c>
    </row>
    <row r="39" spans="1:3">
      <c t="s" r="A39" s="4">
        <v>551</v>
      </c>
    </row>
    <row r="40" spans="1:3">
      <c t="s" r="A40" s="3">
        <v>564</v>
      </c>
    </row>
    <row r="41" spans="1:3">
      <c t="s" r="A41" s="4">
        <v>565</v>
      </c>
      <c t="s" r="B41" s="4">
        <v>585</v>
      </c>
    </row>
    <row r="42" spans="1:3">
      <c t="s" r="A42" s="4">
        <v>571</v>
      </c>
      <c t="s" r="B42" s="4">
        <v>586</v>
      </c>
    </row>
    <row r="43" spans="1:3">
      <c t="s" r="A43" s="4">
        <v>552</v>
      </c>
    </row>
    <row r="44" spans="1:3">
      <c t="s" r="A44" s="3">
        <v>564</v>
      </c>
    </row>
    <row r="45" spans="1:3">
      <c t="s" r="A45" s="4">
        <v>565</v>
      </c>
      <c t="s" r="B45" s="4">
        <v>575</v>
      </c>
      <c t="s" r="C45" s="4">
        <v>587</v>
      </c>
    </row>
    <row r="46" spans="1:3">
      <c t="s" r="A46" s="4">
        <v>571</v>
      </c>
      <c t="s" r="B46" s="4">
        <v>576</v>
      </c>
      <c t="s" r="C46" s="4">
        <v>587</v>
      </c>
    </row>
    <row r="47" spans="1:3">
      <c t="s" r="A47" s="4">
        <v>554</v>
      </c>
    </row>
    <row r="48" spans="1:3">
      <c t="s" r="A48" s="3">
        <v>564</v>
      </c>
    </row>
    <row r="49" spans="1:3">
      <c t="s" r="A49" s="4">
        <v>565</v>
      </c>
      <c t="s" r="B49" s="4">
        <v>588</v>
      </c>
      <c t="s" r="C49" s="4">
        <v>416</v>
      </c>
    </row>
    <row r="50" spans="1:3">
      <c t="s" r="A50" s="4">
        <v>571</v>
      </c>
      <c t="s" r="B50" s="4">
        <v>589</v>
      </c>
      <c t="s" r="C50" s="4">
        <v>416</v>
      </c>
    </row>
    <row r="51" spans="1:3">
      <c t="s" r="A51" s="4">
        <v>555</v>
      </c>
    </row>
    <row r="52" spans="1:3">
      <c t="s" r="A52" s="3">
        <v>564</v>
      </c>
    </row>
    <row r="53" spans="1:3">
      <c t="s" r="A53" s="4">
        <v>565</v>
      </c>
      <c t="s" r="B53" s="4">
        <v>590</v>
      </c>
      <c t="s" r="C53" s="4">
        <v>416</v>
      </c>
    </row>
    <row r="54" spans="1:3">
      <c t="s" r="A54" s="4">
        <v>571</v>
      </c>
      <c t="s" r="B54" s="4">
        <v>591</v>
      </c>
      <c t="s" r="C54" s="4">
        <v>416</v>
      </c>
    </row>
    <row r="55" spans="1:3">
      <c t="n" r="A55"/>
    </row>
    <row r="56" spans="1:3">
      <c t="s" r="A56" s="4">
        <v>409</v>
      </c>
      <c t="s" r="B56" s="4">
        <v>561</v>
      </c>
    </row>
    <row r="57" spans="1:3">
      <c t="s" r="A57" s="4">
        <v>414</v>
      </c>
      <c t="s" r="B57" s="4">
        <v>559</v>
      </c>
    </row>
    <row r="58" spans="1:3">
      <c t="s" r="A58" s="4">
        <v>416</v>
      </c>
      <c t="s" r="B58" s="4">
        <v>560</v>
      </c>
    </row>
  </sheetData>
  <mergeCells count="7">
    <mergeCell ref="A1:A2"/>
    <mergeCell ref="B1:C1"/>
    <mergeCell ref="B2:C2"/>
    <mergeCell ref="A55:C55"/>
    <mergeCell ref="B56:C56"/>
    <mergeCell ref="B57:C57"/>
    <mergeCell ref="B58:C5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4"/>
  </cols>
  <sheetData>
    <row r="1" spans="1:2">
      <c t="s" r="A1" s="1">
        <v>592</v>
      </c>
      <c t="s" r="B1" s="2">
        <v>2</v>
      </c>
    </row>
    <row r="2" spans="1:2">
      <c t="s" r="A2" s="4">
        <v>593</v>
      </c>
    </row>
    <row r="3" spans="1:2">
      <c t="s" r="A3" s="3">
        <v>594</v>
      </c>
    </row>
    <row r="4" spans="1:2">
      <c t="s" r="A4" s="4">
        <v>595</v>
      </c>
      <c t="s" r="B4" s="4">
        <v>596</v>
      </c>
    </row>
    <row r="5" spans="1:2">
      <c t="s" r="A5" s="4">
        <v>597</v>
      </c>
      <c t="s" r="B5" s="4">
        <v>596</v>
      </c>
    </row>
    <row r="6" spans="1:2">
      <c t="s" r="A6" s="4">
        <v>598</v>
      </c>
    </row>
    <row r="7" spans="1:2">
      <c t="s" r="A7" s="3">
        <v>594</v>
      </c>
    </row>
    <row r="8" spans="1:2">
      <c t="s" r="A8" s="4">
        <v>597</v>
      </c>
      <c t="s" r="B8" s="4">
        <v>599</v>
      </c>
    </row>
    <row r="9" spans="1:2">
      <c t="s" r="A9" s="4">
        <v>600</v>
      </c>
    </row>
    <row r="10" spans="1:2">
      <c t="s" r="A10" s="3">
        <v>594</v>
      </c>
    </row>
    <row r="11" spans="1:2">
      <c t="s" r="A11" s="4">
        <v>595</v>
      </c>
      <c t="s" r="B11" s="4">
        <v>601</v>
      </c>
    </row>
    <row r="12" spans="1:2">
      <c t="s" r="A12" s="4">
        <v>602</v>
      </c>
    </row>
    <row r="13" spans="1:2">
      <c t="s" r="A13" s="3">
        <v>594</v>
      </c>
    </row>
    <row r="14" spans="1:2">
      <c t="s" r="A14" s="4">
        <v>595</v>
      </c>
      <c t="s" r="B14" s="4">
        <v>6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21"/>
  </cols>
  <sheetData>
    <row r="1" spans="1:2">
      <c t="s" r="A1" s="1">
        <v>604</v>
      </c>
      <c t="s" r="B1" s="2">
        <v>1</v>
      </c>
    </row>
    <row r="2" spans="1:2">
      <c t="s" r="B2" s="2">
        <v>563</v>
      </c>
    </row>
    <row r="3" spans="1:2">
      <c t="s" r="A3" s="3">
        <v>564</v>
      </c>
    </row>
    <row r="4" spans="1:2">
      <c t="s" r="A4" s="4">
        <v>605</v>
      </c>
      <c t="n" r="B4" s="7">
        <v>559.2</v>
      </c>
    </row>
    <row r="5" spans="1:2">
      <c t="s" r="A5" s="4">
        <v>606</v>
      </c>
      <c t="n" r="B5" s="8">
        <v>-534.3</v>
      </c>
    </row>
    <row r="6" spans="1:2">
      <c t="s" r="A6" s="4">
        <v>607</v>
      </c>
      <c t="n" r="B6" s="8">
        <v>24.9</v>
      </c>
    </row>
    <row r="7" spans="1:2">
      <c t="s" r="A7" s="4">
        <v>608</v>
      </c>
      <c t="n" r="B7" s="8">
        <v>-3.5</v>
      </c>
    </row>
    <row r="8" spans="1:2">
      <c t="s" r="A8" s="4">
        <v>609</v>
      </c>
      <c t="n" r="B8" s="8">
        <v>21.4</v>
      </c>
    </row>
    <row r="9" spans="1:2">
      <c t="s" r="A9" s="4">
        <v>610</v>
      </c>
    </row>
    <row r="10" spans="1:2">
      <c t="s" r="A10" s="3">
        <v>564</v>
      </c>
    </row>
    <row r="11" spans="1:2">
      <c t="s" r="A11" s="4">
        <v>605</v>
      </c>
      <c t="n" r="B11" s="8">
        <v>24.1</v>
      </c>
    </row>
    <row r="12" spans="1:2">
      <c t="s" r="A12" s="4">
        <v>606</v>
      </c>
      <c t="n" r="B12" s="8">
        <v>-20.1</v>
      </c>
    </row>
    <row r="13" spans="1:2">
      <c t="s" r="A13" s="4">
        <v>607</v>
      </c>
      <c t="n" r="B13" s="6">
        <v>4</v>
      </c>
    </row>
    <row r="14" spans="1:2">
      <c t="s" r="A14" s="4">
        <v>608</v>
      </c>
      <c t="n" r="B14" s="8">
        <v>-0.2</v>
      </c>
    </row>
    <row r="15" spans="1:2">
      <c t="s" r="A15" s="4">
        <v>609</v>
      </c>
      <c t="n" r="B15" s="8">
        <v>3.8</v>
      </c>
    </row>
    <row r="16" spans="1:2">
      <c t="s" r="A16" s="4">
        <v>611</v>
      </c>
    </row>
    <row r="17" spans="1:2">
      <c t="s" r="A17" s="3">
        <v>564</v>
      </c>
    </row>
    <row r="18" spans="1:2">
      <c t="s" r="A18" s="4">
        <v>605</v>
      </c>
      <c t="n" r="B18" s="8">
        <v>39.5</v>
      </c>
    </row>
    <row r="19" spans="1:2">
      <c t="s" r="A19" s="4">
        <v>606</v>
      </c>
      <c t="n" r="B19" s="8">
        <v>-31.8</v>
      </c>
    </row>
    <row r="20" spans="1:2">
      <c t="s" r="A20" s="4">
        <v>607</v>
      </c>
      <c t="n" r="B20" s="8">
        <v>7.7</v>
      </c>
    </row>
    <row r="21" spans="1:2">
      <c t="s" r="A21" s="4">
        <v>608</v>
      </c>
      <c t="n" r="B21" s="8">
        <v>-0.3</v>
      </c>
    </row>
    <row r="22" spans="1:2">
      <c t="s" r="A22" s="4">
        <v>609</v>
      </c>
      <c t="n" r="B22" s="8">
        <v>7.4</v>
      </c>
    </row>
    <row r="23" spans="1:2">
      <c t="s" r="A23" s="4">
        <v>612</v>
      </c>
    </row>
    <row r="24" spans="1:2">
      <c t="s" r="A24" s="3">
        <v>564</v>
      </c>
    </row>
    <row r="25" spans="1:2">
      <c t="s" r="A25" s="4">
        <v>605</v>
      </c>
      <c t="n" r="B25" s="8">
        <v>4.8</v>
      </c>
    </row>
    <row r="26" spans="1:2">
      <c t="s" r="A26" s="4">
        <v>606</v>
      </c>
      <c t="n" r="B26" s="8">
        <v>-4.3</v>
      </c>
    </row>
    <row r="27" spans="1:2">
      <c t="s" r="A27" s="4">
        <v>607</v>
      </c>
      <c t="n" r="B27" s="8">
        <v>0.5</v>
      </c>
    </row>
    <row r="28" spans="1:2">
      <c t="s" r="A28" s="4">
        <v>608</v>
      </c>
      <c t="n" r="B28" s="8">
        <v>-0.1</v>
      </c>
    </row>
    <row r="29" spans="1:2">
      <c t="s" r="A29" s="4">
        <v>609</v>
      </c>
      <c t="n" r="B29" s="8">
        <v>0.4</v>
      </c>
    </row>
    <row r="30" spans="1:2">
      <c t="s" r="A30" s="4">
        <v>613</v>
      </c>
    </row>
    <row r="31" spans="1:2">
      <c t="s" r="A31" s="3">
        <v>564</v>
      </c>
    </row>
    <row r="32" spans="1:2">
      <c t="s" r="A32" s="4">
        <v>605</v>
      </c>
      <c t="n" r="B32" s="8">
        <v>32.6</v>
      </c>
    </row>
    <row r="33" spans="1:2">
      <c t="s" r="A33" s="4">
        <v>606</v>
      </c>
      <c t="n" r="B33" s="8">
        <v>-29.5</v>
      </c>
    </row>
    <row r="34" spans="1:2">
      <c t="s" r="A34" s="4">
        <v>607</v>
      </c>
      <c t="n" r="B34" s="8">
        <v>3.1</v>
      </c>
    </row>
    <row r="35" spans="1:2">
      <c t="s" r="A35" s="4">
        <v>609</v>
      </c>
      <c t="n" r="B35" s="8">
        <v>3.1</v>
      </c>
    </row>
    <row r="36" spans="1:2">
      <c t="s" r="A36" s="4">
        <v>614</v>
      </c>
    </row>
    <row r="37" spans="1:2">
      <c t="s" r="A37" s="3">
        <v>564</v>
      </c>
    </row>
    <row r="38" spans="1:2">
      <c t="s" r="A38" s="4">
        <v>605</v>
      </c>
      <c t="n" r="B38" s="8">
        <v>21.3</v>
      </c>
    </row>
    <row r="39" spans="1:2">
      <c t="s" r="A39" s="4">
        <v>606</v>
      </c>
      <c t="n" r="B39" s="8">
        <v>-18.7</v>
      </c>
    </row>
    <row r="40" spans="1:2">
      <c t="s" r="A40" s="4">
        <v>607</v>
      </c>
      <c t="n" r="B40" s="8">
        <v>2.6</v>
      </c>
    </row>
    <row r="41" spans="1:2">
      <c t="s" r="A41" s="4">
        <v>608</v>
      </c>
      <c t="n" r="B41" s="8">
        <v>-0.2</v>
      </c>
    </row>
    <row r="42" spans="1:2">
      <c t="s" r="A42" s="4">
        <v>609</v>
      </c>
      <c t="n" r="B42" s="8">
        <v>2.4</v>
      </c>
    </row>
    <row r="43" spans="1:2">
      <c t="s" r="A43" s="4">
        <v>615</v>
      </c>
    </row>
    <row r="44" spans="1:2">
      <c t="s" r="A44" s="3">
        <v>564</v>
      </c>
    </row>
    <row r="45" spans="1:2">
      <c t="s" r="A45" s="4">
        <v>605</v>
      </c>
      <c t="n" r="B45" s="8">
        <v>19.9</v>
      </c>
    </row>
    <row r="46" spans="1:2">
      <c t="s" r="A46" s="4">
        <v>606</v>
      </c>
      <c t="n" r="B46" s="8">
        <v>-17.5</v>
      </c>
    </row>
    <row r="47" spans="1:2">
      <c t="s" r="A47" s="4">
        <v>607</v>
      </c>
      <c t="n" r="B47" s="8">
        <v>2.4</v>
      </c>
    </row>
    <row r="48" spans="1:2">
      <c t="s" r="A48" s="4">
        <v>608</v>
      </c>
      <c t="n" r="B48" s="8">
        <v>-0.2</v>
      </c>
    </row>
    <row r="49" spans="1:2">
      <c t="s" r="A49" s="4">
        <v>609</v>
      </c>
      <c t="n" r="B49" s="8">
        <v>2.2</v>
      </c>
    </row>
    <row r="50" spans="1:2">
      <c t="s" r="A50" s="4">
        <v>616</v>
      </c>
    </row>
    <row r="51" spans="1:2">
      <c t="s" r="A51" s="3">
        <v>564</v>
      </c>
    </row>
    <row r="52" spans="1:2">
      <c t="s" r="A52" s="4">
        <v>605</v>
      </c>
      <c t="n" r="B52" s="8">
        <v>366.4</v>
      </c>
    </row>
    <row r="53" spans="1:2">
      <c t="s" r="A53" s="4">
        <v>606</v>
      </c>
      <c t="n" r="B53" s="8">
        <v>-368.2</v>
      </c>
    </row>
    <row r="54" spans="1:2">
      <c t="s" r="A54" s="4">
        <v>607</v>
      </c>
      <c t="n" r="B54" s="8">
        <v>-1.8</v>
      </c>
    </row>
    <row r="55" spans="1:2">
      <c t="s" r="A55" s="4">
        <v>608</v>
      </c>
      <c t="n" r="B55" s="8">
        <v>-2.1</v>
      </c>
    </row>
    <row r="56" spans="1:2">
      <c t="s" r="A56" s="4">
        <v>609</v>
      </c>
      <c t="n" r="B56" s="8">
        <v>-3.9</v>
      </c>
    </row>
    <row r="57" spans="1:2">
      <c t="s" r="A57" s="4">
        <v>617</v>
      </c>
    </row>
    <row r="58" spans="1:2">
      <c t="s" r="A58" s="3">
        <v>564</v>
      </c>
    </row>
    <row r="59" spans="1:2">
      <c t="s" r="A59" s="4">
        <v>605</v>
      </c>
      <c t="n" r="B59" s="8">
        <v>50.6</v>
      </c>
    </row>
    <row r="60" spans="1:2">
      <c t="s" r="A60" s="4">
        <v>606</v>
      </c>
      <c t="n" r="B60" s="8">
        <v>-44.2</v>
      </c>
    </row>
    <row r="61" spans="1:2">
      <c t="s" r="A61" s="4">
        <v>607</v>
      </c>
      <c t="n" r="B61" s="8">
        <v>6.4</v>
      </c>
    </row>
    <row r="62" spans="1:2">
      <c t="s" r="A62" s="4">
        <v>608</v>
      </c>
      <c t="n" r="B62" s="8">
        <v>-0.4</v>
      </c>
    </row>
    <row r="63" spans="1:2">
      <c t="s" r="A63" s="4">
        <v>609</v>
      </c>
      <c t="n" r="B63" s="9">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77"/>
    <col customWidth="1" max="2" min="2" width="11"/>
    <col customWidth="1" max="3" min="3" width="35"/>
    <col customWidth="1" max="4" min="4" width="33"/>
    <col customWidth="1" max="5" min="5" width="31"/>
    <col customWidth="1" max="6" min="6" width="55"/>
    <col customWidth="1" max="7" min="7" width="24"/>
    <col customWidth="1" max="8" min="8" width="41"/>
    <col customWidth="1" max="9" min="9" width="35"/>
  </cols>
  <sheetData>
    <row r="1" spans="1:9">
      <c t="s" r="A1" s="1">
        <v>112</v>
      </c>
      <c t="s" r="B1" s="2">
        <v>113</v>
      </c>
      <c t="s" r="C1" s="2">
        <v>114</v>
      </c>
      <c t="s" r="D1" s="2">
        <v>115</v>
      </c>
      <c t="s" r="E1" s="2">
        <v>23</v>
      </c>
      <c t="s" r="F1" s="2">
        <v>116</v>
      </c>
      <c t="s" r="G1" s="2">
        <v>117</v>
      </c>
      <c t="s" r="H1" s="2">
        <v>118</v>
      </c>
      <c t="s" r="I1" s="2">
        <v>119</v>
      </c>
    </row>
    <row r="2" spans="1:9">
      <c t="s" r="A2" s="4">
        <v>120</v>
      </c>
      <c t="n" r="B2" s="7">
        <v>2688.4</v>
      </c>
      <c t="n" r="C2" s="9">
        <v>0</v>
      </c>
      <c t="n" r="D2" s="7">
        <v>2384.1</v>
      </c>
      <c t="n" r="E2" s="7">
        <v>78.59999999999999</v>
      </c>
      <c t="n" r="F2" s="7">
        <v>60.3</v>
      </c>
      <c t="n" r="G2" s="7">
        <v>-4.8</v>
      </c>
      <c t="n" r="H2" s="9">
        <v>-1</v>
      </c>
      <c t="n" r="I2" s="7">
        <v>171.2</v>
      </c>
    </row>
    <row r="3" spans="1:9">
      <c t="s" r="A3" s="4">
        <v>121</v>
      </c>
      <c t="n" r="C3" s="6">
        <v>0</v>
      </c>
      <c t="n" r="D3" s="6">
        <v>118586000</v>
      </c>
      <c t="n" r="E3" s="6">
        <v>2420000</v>
      </c>
      <c t="n" r="G3" s="6">
        <v>67000</v>
      </c>
    </row>
    <row r="4" spans="1:9">
      <c t="s" r="A4" s="3">
        <v>122</v>
      </c>
    </row>
    <row r="5" spans="1:9">
      <c t="s" r="A5" s="4">
        <v>123</v>
      </c>
      <c t="n" r="B5" s="8">
        <v>8.9</v>
      </c>
      <c t="n" r="C5" s="9">
        <v>0</v>
      </c>
      <c t="n" r="D5" s="7">
        <v>8.9</v>
      </c>
      <c t="n" r="E5" s="9">
        <v>0</v>
      </c>
      <c t="n" r="F5" s="6">
        <v>0</v>
      </c>
      <c t="n" r="G5" s="9">
        <v>0</v>
      </c>
      <c t="n" r="H5" s="6">
        <v>0</v>
      </c>
      <c t="n" r="I5" s="6">
        <v>0</v>
      </c>
    </row>
    <row r="6" spans="1:9">
      <c t="s" r="A6" s="4">
        <v>124</v>
      </c>
      <c t="n" r="C6" s="6">
        <v>0</v>
      </c>
      <c t="n" r="D6" s="6">
        <v>0</v>
      </c>
      <c t="n" r="E6" s="6">
        <v>0</v>
      </c>
      <c t="n" r="G6" s="6">
        <v>0</v>
      </c>
    </row>
    <row r="7" spans="1:9">
      <c t="s" r="A7" s="4">
        <v>125</v>
      </c>
      <c t="n" r="B7" s="8">
        <v>-0.7</v>
      </c>
      <c t="n" r="C7" s="9">
        <v>0</v>
      </c>
      <c t="n" r="D7" s="7">
        <v>-0.7</v>
      </c>
      <c t="n" r="E7" s="9">
        <v>0</v>
      </c>
      <c t="n" r="F7" s="6">
        <v>0</v>
      </c>
      <c t="n" r="G7" s="9">
        <v>0</v>
      </c>
      <c t="n" r="H7" s="6">
        <v>0</v>
      </c>
      <c t="n" r="I7" s="6">
        <v>0</v>
      </c>
    </row>
    <row r="8" spans="1:9">
      <c t="s" r="A8" s="4">
        <v>126</v>
      </c>
      <c t="n" r="B8" s="6">
        <v>0</v>
      </c>
      <c t="n" r="C8" s="9">
        <v>0</v>
      </c>
      <c t="n" r="D8" s="9">
        <v>0</v>
      </c>
      <c t="n" r="E8" s="9">
        <v>0</v>
      </c>
      <c t="n" r="F8" s="6">
        <v>0</v>
      </c>
      <c t="n" r="G8" s="9">
        <v>0</v>
      </c>
      <c t="n" r="H8" s="6">
        <v>0</v>
      </c>
      <c t="n" r="I8" s="6">
        <v>0</v>
      </c>
    </row>
    <row r="9" spans="1:9">
      <c t="s" r="A9" s="4">
        <v>127</v>
      </c>
      <c t="n" r="C9" s="6">
        <v>0</v>
      </c>
      <c t="n" r="D9" s="6">
        <v>134000</v>
      </c>
      <c t="n" r="E9" s="6">
        <v>0</v>
      </c>
      <c t="n" r="G9" s="6">
        <v>0</v>
      </c>
    </row>
    <row r="10" spans="1:9">
      <c t="s" r="A10" s="4">
        <v>128</v>
      </c>
      <c t="n" r="B10" s="8">
        <v>-2.1</v>
      </c>
      <c t="n" r="C10" s="9">
        <v>0</v>
      </c>
      <c t="n" r="D10" s="9">
        <v>0</v>
      </c>
      <c t="n" r="E10" s="9">
        <v>0</v>
      </c>
      <c t="n" r="F10" s="6">
        <v>0</v>
      </c>
      <c t="n" r="G10" s="7">
        <v>-2.1</v>
      </c>
      <c t="n" r="H10" s="6">
        <v>0</v>
      </c>
      <c t="n" r="I10" s="6">
        <v>0</v>
      </c>
    </row>
    <row r="11" spans="1:9">
      <c t="s" r="A11" s="4">
        <v>129</v>
      </c>
      <c t="n" r="C11" s="6">
        <v>0</v>
      </c>
      <c t="n" r="D11" s="6">
        <v>-50000</v>
      </c>
      <c t="n" r="E11" s="6">
        <v>0</v>
      </c>
      <c t="n" r="G11" s="6">
        <v>50000</v>
      </c>
    </row>
    <row r="12" spans="1:9">
      <c t="s" r="A12" s="4">
        <v>130</v>
      </c>
      <c t="n" r="B12" s="8">
        <v>293.4</v>
      </c>
      <c t="n" r="C12" s="9">
        <v>0</v>
      </c>
      <c t="n" r="D12" s="7">
        <v>293.4</v>
      </c>
      <c t="n" r="E12" s="9">
        <v>0</v>
      </c>
      <c t="n" r="F12" s="6">
        <v>0</v>
      </c>
      <c t="n" r="G12" s="9">
        <v>0</v>
      </c>
      <c t="n" r="H12" s="6">
        <v>0</v>
      </c>
      <c t="n" r="I12" s="6">
        <v>0</v>
      </c>
    </row>
    <row r="13" spans="1:9">
      <c t="s" r="A13" s="4">
        <v>131</v>
      </c>
      <c t="n" r="C13" s="6">
        <v>0</v>
      </c>
      <c t="n" r="D13" s="6">
        <v>6814000</v>
      </c>
      <c t="n" r="E13" s="6">
        <v>0</v>
      </c>
      <c t="n" r="G13" s="6">
        <v>0</v>
      </c>
    </row>
    <row r="14" spans="1:9">
      <c t="s" r="A14" s="4">
        <v>132</v>
      </c>
      <c t="n" r="G14" s="9">
        <v>0</v>
      </c>
    </row>
    <row r="15" spans="1:9">
      <c t="s" r="A15" s="4">
        <v>133</v>
      </c>
      <c t="n" r="B15" s="8">
        <v>58.7</v>
      </c>
      <c t="n" r="C15" s="9">
        <v>0</v>
      </c>
      <c t="n" r="D15" s="9">
        <v>0</v>
      </c>
      <c t="n" r="E15" s="7">
        <v>58.6</v>
      </c>
      <c t="n" r="F15" s="6">
        <v>0</v>
      </c>
      <c t="n" r="G15" s="9">
        <v>0</v>
      </c>
      <c t="n" r="H15" s="8">
        <v>0.1</v>
      </c>
      <c t="n" r="I15" s="6">
        <v>0</v>
      </c>
    </row>
    <row r="16" spans="1:9">
      <c t="s" r="A16" s="4">
        <v>134</v>
      </c>
      <c t="n" r="C16" s="6">
        <v>0</v>
      </c>
      <c t="n" r="D16" s="6">
        <v>0</v>
      </c>
      <c t="n" r="E16" s="6">
        <v>1337000</v>
      </c>
      <c t="n" r="G16" s="6">
        <v>0</v>
      </c>
    </row>
    <row r="17" spans="1:9">
      <c t="s" r="A17" s="4">
        <v>135</v>
      </c>
      <c t="n" r="B17" s="8">
        <v>2696.5</v>
      </c>
      <c t="n" r="C17" s="9">
        <v>0</v>
      </c>
      <c t="n" r="D17" s="7">
        <v>2583.1</v>
      </c>
      <c t="n" r="E17" s="9">
        <v>0</v>
      </c>
      <c t="n" r="F17" s="6">
        <v>0</v>
      </c>
      <c t="n" r="G17" s="9">
        <v>0</v>
      </c>
      <c t="n" r="H17" s="6">
        <v>0</v>
      </c>
      <c t="n" r="I17" s="8">
        <v>113.4</v>
      </c>
    </row>
    <row r="18" spans="1:9">
      <c t="s" r="A18" s="4">
        <v>136</v>
      </c>
      <c t="n" r="C18" s="6">
        <v>0</v>
      </c>
      <c t="n" r="D18" s="6">
        <v>58614000</v>
      </c>
      <c t="n" r="E18" s="6">
        <v>0</v>
      </c>
    </row>
    <row r="19" spans="1:9">
      <c t="s" r="A19" s="4">
        <v>137</v>
      </c>
      <c t="n" r="B19" s="8">
        <v>-5.6</v>
      </c>
      <c t="n" r="C19" s="9">
        <v>0</v>
      </c>
      <c t="n" r="D19" s="9">
        <v>0</v>
      </c>
      <c t="n" r="E19" s="9">
        <v>0</v>
      </c>
      <c t="n" r="F19" s="6">
        <v>0</v>
      </c>
      <c t="n" r="G19" s="6">
        <v>0</v>
      </c>
      <c t="n" r="H19" s="6">
        <v>0</v>
      </c>
      <c t="n" r="I19" s="8">
        <v>-5.6</v>
      </c>
    </row>
    <row r="20" spans="1:9">
      <c t="s" r="A20" s="4">
        <v>138</v>
      </c>
      <c t="n" r="B20" s="8">
        <v>5.9</v>
      </c>
      <c t="n" r="C20" s="6">
        <v>0</v>
      </c>
      <c t="n" r="D20" s="6">
        <v>0</v>
      </c>
      <c t="n" r="E20" s="6">
        <v>0</v>
      </c>
      <c t="n" r="F20" s="6">
        <v>0</v>
      </c>
      <c t="n" r="G20" s="6">
        <v>0</v>
      </c>
      <c t="n" r="H20" s="6">
        <v>0</v>
      </c>
      <c t="n" r="I20" s="8">
        <v>5.9</v>
      </c>
    </row>
    <row r="21" spans="1:9">
      <c t="s" r="A21" s="4">
        <v>139</v>
      </c>
      <c t="n" r="B21" s="8">
        <v>1612.4</v>
      </c>
      <c t="n" r="C21" s="6">
        <v>0</v>
      </c>
      <c t="n" r="D21" s="6">
        <v>0</v>
      </c>
      <c t="n" r="E21" s="8">
        <v>1612.4</v>
      </c>
      <c t="n" r="F21" s="6">
        <v>0</v>
      </c>
      <c t="n" r="G21" s="6">
        <v>0</v>
      </c>
      <c t="n" r="H21" s="6">
        <v>0</v>
      </c>
      <c t="n" r="I21" s="6">
        <v>0</v>
      </c>
    </row>
    <row r="22" spans="1:9">
      <c t="s" r="A22" s="4">
        <v>108</v>
      </c>
      <c t="n" r="B22" s="8">
        <v>-7.9</v>
      </c>
      <c t="n" r="C22" s="6">
        <v>0</v>
      </c>
      <c t="n" r="D22" s="6">
        <v>0</v>
      </c>
      <c t="n" r="E22" s="6">
        <v>0</v>
      </c>
      <c t="n" r="F22" s="8">
        <v>-7.9</v>
      </c>
      <c t="n" r="G22" s="6">
        <v>0</v>
      </c>
      <c t="n" r="H22" s="6">
        <v>0</v>
      </c>
      <c t="n" r="I22" s="6">
        <v>0</v>
      </c>
    </row>
    <row r="23" spans="1:9">
      <c t="s" r="A23" s="4">
        <v>104</v>
      </c>
      <c t="n" r="B23" s="8">
        <v>131.1</v>
      </c>
      <c t="n" r="C23" s="6">
        <v>0</v>
      </c>
      <c t="n" r="D23" s="8">
        <v>31.5</v>
      </c>
      <c t="n" r="E23" s="8">
        <v>87.09999999999999</v>
      </c>
      <c t="n" r="F23" s="6">
        <v>0</v>
      </c>
      <c t="n" r="G23" s="6">
        <v>0</v>
      </c>
      <c t="n" r="H23" s="6">
        <v>0</v>
      </c>
      <c t="n" r="I23" s="8">
        <v>12.5</v>
      </c>
    </row>
    <row r="24" spans="1:9">
      <c t="s" r="A24" s="4">
        <v>140</v>
      </c>
      <c t="n" r="B24" s="8">
        <v>-331.7</v>
      </c>
      <c t="n" r="C24" s="6">
        <v>0</v>
      </c>
      <c t="n" r="D24" s="6">
        <v>-245</v>
      </c>
      <c t="n" r="E24" s="8">
        <v>-86.7</v>
      </c>
      <c t="n" r="F24" s="6">
        <v>0</v>
      </c>
      <c t="n" r="G24" s="6">
        <v>0</v>
      </c>
      <c t="n" r="H24" s="6">
        <v>0</v>
      </c>
      <c t="n" r="I24" s="6">
        <v>0</v>
      </c>
    </row>
    <row r="25" spans="1:9">
      <c t="s" r="A25" s="4">
        <v>141</v>
      </c>
      <c t="n" r="B25" s="8">
        <v>7147.3</v>
      </c>
      <c t="n" r="C25" s="9">
        <v>0</v>
      </c>
      <c t="n" r="D25" s="7">
        <v>5055.3</v>
      </c>
      <c t="n" r="E25" s="9">
        <v>1750</v>
      </c>
      <c t="n" r="F25" s="8">
        <v>52.4</v>
      </c>
      <c t="n" r="G25" s="7">
        <v>-6.9</v>
      </c>
      <c t="n" r="H25" s="8">
        <v>-0.9</v>
      </c>
      <c t="n" r="I25" s="8">
        <v>297.4</v>
      </c>
    </row>
    <row r="26" spans="1:9">
      <c t="s" r="A26" s="4">
        <v>142</v>
      </c>
      <c t="n" r="C26" s="6">
        <v>0</v>
      </c>
      <c t="n" r="D26" s="6">
        <v>184098000</v>
      </c>
      <c t="n" r="E26" s="6">
        <v>3757000</v>
      </c>
      <c t="n" r="G26" s="6">
        <v>117000</v>
      </c>
    </row>
    <row r="27" spans="1:9">
      <c t="s" r="A27" s="4">
        <v>120</v>
      </c>
      <c t="n" r="B27" s="8">
        <v>2688.4</v>
      </c>
      <c t="n" r="C27" s="9">
        <v>0</v>
      </c>
      <c t="n" r="D27" s="7">
        <v>2384.1</v>
      </c>
      <c t="n" r="E27" s="7">
        <v>78.59999999999999</v>
      </c>
      <c t="n" r="F27" s="8">
        <v>60.3</v>
      </c>
      <c t="n" r="G27" s="7">
        <v>-4.8</v>
      </c>
      <c t="n" r="H27" s="6">
        <v>-1</v>
      </c>
      <c t="n" r="I27" s="8">
        <v>171.2</v>
      </c>
    </row>
    <row r="28" spans="1:9">
      <c t="s" r="A28" s="4">
        <v>121</v>
      </c>
      <c t="n" r="C28" s="6">
        <v>0</v>
      </c>
      <c t="n" r="D28" s="6">
        <v>118586000</v>
      </c>
      <c t="n" r="E28" s="6">
        <v>2420000</v>
      </c>
      <c t="n" r="G28" s="6">
        <v>67000</v>
      </c>
    </row>
    <row r="29" spans="1:9">
      <c t="s" r="A29" s="3">
        <v>122</v>
      </c>
    </row>
    <row r="30" spans="1:9">
      <c t="s" r="A30" s="4">
        <v>108</v>
      </c>
      <c t="n" r="B30" s="8">
        <v>26.4</v>
      </c>
    </row>
    <row r="31" spans="1:9">
      <c t="s" r="A31" s="4">
        <v>143</v>
      </c>
      <c t="n" r="B31" s="8">
        <v>6902.9</v>
      </c>
      <c t="n" r="C31" s="7">
        <v>120.6</v>
      </c>
      <c t="n" r="D31" s="7">
        <v>4550.4</v>
      </c>
      <c t="n" r="E31" s="7">
        <v>1735.3</v>
      </c>
      <c t="n" r="F31" s="8">
        <v>86.8</v>
      </c>
      <c t="n" r="G31" s="7">
        <v>-10.3</v>
      </c>
      <c t="n" r="H31" s="6">
        <v>0</v>
      </c>
      <c t="n" r="I31" s="8">
        <v>420.1</v>
      </c>
    </row>
    <row r="32" spans="1:9">
      <c t="s" r="A32" s="4">
        <v>144</v>
      </c>
      <c t="n" r="C32" s="6">
        <v>5000000</v>
      </c>
      <c t="n" r="D32" s="6">
        <v>184871000</v>
      </c>
      <c t="n" r="E32" s="6">
        <v>3773000</v>
      </c>
      <c t="n" r="G32" s="6">
        <v>212000</v>
      </c>
    </row>
    <row r="33" spans="1:9">
      <c t="s" r="A33" s="3">
        <v>122</v>
      </c>
    </row>
    <row r="34" spans="1:9">
      <c t="s" r="A34" s="4">
        <v>123</v>
      </c>
      <c t="n" r="B34" s="8">
        <v>2.2</v>
      </c>
      <c t="n" r="C34" s="9">
        <v>0</v>
      </c>
      <c t="n" r="D34" s="7">
        <v>2.2</v>
      </c>
      <c t="n" r="E34" s="9">
        <v>0</v>
      </c>
      <c t="n" r="F34" s="6">
        <v>0</v>
      </c>
      <c t="n" r="G34" s="9">
        <v>0</v>
      </c>
      <c t="n" r="H34" s="6">
        <v>0</v>
      </c>
      <c t="n" r="I34" s="6">
        <v>0</v>
      </c>
    </row>
    <row r="35" spans="1:9">
      <c t="s" r="A35" s="4">
        <v>124</v>
      </c>
      <c t="n" r="C35" s="6">
        <v>0</v>
      </c>
      <c t="n" r="D35" s="6">
        <v>0</v>
      </c>
      <c t="n" r="E35" s="6">
        <v>0</v>
      </c>
      <c t="n" r="G35" s="6">
        <v>0</v>
      </c>
    </row>
    <row r="36" spans="1:9">
      <c t="s" r="A36" s="4">
        <v>125</v>
      </c>
      <c t="n" r="B36" s="8">
        <v>-0.2</v>
      </c>
      <c t="n" r="C36" s="9">
        <v>0</v>
      </c>
      <c t="n" r="D36" s="7">
        <v>-0.2</v>
      </c>
      <c t="n" r="E36" s="9">
        <v>0</v>
      </c>
      <c t="n" r="F36" s="6">
        <v>0</v>
      </c>
      <c t="n" r="G36" s="9">
        <v>0</v>
      </c>
      <c t="n" r="H36" s="6">
        <v>0</v>
      </c>
      <c t="n" r="I36" s="6">
        <v>0</v>
      </c>
    </row>
    <row r="37" spans="1:9">
      <c t="s" r="A37" s="4">
        <v>126</v>
      </c>
      <c t="n" r="C37" s="9">
        <v>0</v>
      </c>
      <c t="n" r="D37" s="9">
        <v>0</v>
      </c>
      <c t="n" r="E37" s="9">
        <v>0</v>
      </c>
      <c t="n" r="F37" s="6">
        <v>0</v>
      </c>
      <c t="n" r="G37" s="9">
        <v>0</v>
      </c>
      <c t="n" r="H37" s="6">
        <v>0</v>
      </c>
      <c t="n" r="I37" s="6">
        <v>0</v>
      </c>
    </row>
    <row r="38" spans="1:9">
      <c t="s" r="A38" s="4">
        <v>127</v>
      </c>
      <c t="n" r="C38" s="6">
        <v>0</v>
      </c>
      <c t="n" r="D38" s="6">
        <v>30000</v>
      </c>
      <c t="n" r="E38" s="6">
        <v>0</v>
      </c>
      <c t="n" r="G38" s="6">
        <v>0</v>
      </c>
    </row>
    <row r="39" spans="1:9">
      <c t="s" r="A39" s="4">
        <v>128</v>
      </c>
      <c t="n" r="B39" s="8">
        <v>-0.1</v>
      </c>
      <c t="n" r="C39" s="9">
        <v>0</v>
      </c>
      <c t="n" r="D39" s="9">
        <v>0</v>
      </c>
      <c t="n" r="E39" s="9">
        <v>0</v>
      </c>
      <c t="n" r="F39" s="9">
        <v>0</v>
      </c>
      <c t="n" r="G39" s="7">
        <v>-0.1</v>
      </c>
      <c t="n" r="H39" s="9">
        <v>0</v>
      </c>
      <c t="n" r="I39" s="6">
        <v>0</v>
      </c>
    </row>
    <row r="40" spans="1:9">
      <c t="s" r="A40" s="4">
        <v>129</v>
      </c>
      <c t="n" r="C40" s="6">
        <v>0</v>
      </c>
      <c t="n" r="D40" s="6">
        <v>-1000</v>
      </c>
      <c t="n" r="E40" s="6">
        <v>0</v>
      </c>
      <c t="n" r="G40" s="6">
        <v>1000</v>
      </c>
    </row>
    <row r="41" spans="1:9">
      <c t="s" r="A41" s="4">
        <v>132</v>
      </c>
      <c t="n" r="D41" s="7">
        <v>-10.2</v>
      </c>
      <c t="n" r="E41" s="7">
        <v>-0.2</v>
      </c>
      <c t="n" r="G41" s="7">
        <v>10.4</v>
      </c>
    </row>
    <row r="42" spans="1:9">
      <c t="s" r="A42" s="4">
        <v>145</v>
      </c>
      <c t="n" r="F42" s="6">
        <v>0</v>
      </c>
      <c t="n" r="G42" s="6">
        <v>-213000</v>
      </c>
      <c t="n" r="H42" s="6">
        <v>0</v>
      </c>
    </row>
    <row r="43" spans="1:9">
      <c t="s" r="A43" s="4">
        <v>133</v>
      </c>
      <c t="n" r="B43" s="6">
        <v>976</v>
      </c>
      <c t="n" r="C43" s="9">
        <v>0</v>
      </c>
      <c t="n" r="D43" s="7">
        <v>956.5</v>
      </c>
      <c t="n" r="E43" s="7">
        <v>19.5</v>
      </c>
      <c t="n" r="F43" s="9">
        <v>0</v>
      </c>
      <c t="n" r="G43" s="9">
        <v>0</v>
      </c>
      <c t="n" r="H43" s="9">
        <v>0</v>
      </c>
      <c t="n" r="I43" s="6">
        <v>0</v>
      </c>
    </row>
    <row r="44" spans="1:9">
      <c t="s" r="A44" s="4">
        <v>134</v>
      </c>
      <c t="n" r="C44" s="6">
        <v>0</v>
      </c>
      <c t="n" r="D44" s="6">
        <v>51695000</v>
      </c>
      <c t="n" r="E44" s="6">
        <v>1055000</v>
      </c>
      <c t="n" r="G44" s="6">
        <v>0</v>
      </c>
    </row>
    <row r="45" spans="1:9">
      <c t="s" r="A45" s="4">
        <v>137</v>
      </c>
      <c t="n" r="B45" s="8">
        <v>-6.3</v>
      </c>
      <c t="n" r="C45" s="9">
        <v>0</v>
      </c>
      <c t="n" r="D45" s="9">
        <v>0</v>
      </c>
      <c t="n" r="E45" s="9">
        <v>0</v>
      </c>
      <c t="n" r="F45" s="6">
        <v>0</v>
      </c>
      <c t="n" r="G45" s="9">
        <v>0</v>
      </c>
      <c t="n" r="H45" s="6">
        <v>0</v>
      </c>
      <c t="n" r="I45" s="8">
        <v>-6.3</v>
      </c>
    </row>
    <row r="46" spans="1:9">
      <c t="s" r="A46" s="4">
        <v>138</v>
      </c>
      <c t="n" r="B46" s="8">
        <v>19.1</v>
      </c>
      <c t="n" r="C46" s="6">
        <v>0</v>
      </c>
      <c t="n" r="D46" s="6">
        <v>0</v>
      </c>
      <c t="n" r="E46" s="6">
        <v>0</v>
      </c>
      <c t="n" r="F46" s="6">
        <v>0</v>
      </c>
      <c t="n" r="G46" s="6">
        <v>0</v>
      </c>
      <c t="n" r="H46" s="6">
        <v>0</v>
      </c>
      <c t="n" r="I46" s="8">
        <v>19.1</v>
      </c>
    </row>
    <row r="47" spans="1:9">
      <c t="s" r="A47" s="4">
        <v>108</v>
      </c>
      <c t="n" r="B47" s="8">
        <v>-95.90000000000001</v>
      </c>
      <c t="n" r="C47" s="6">
        <v>0</v>
      </c>
      <c t="n" r="D47" s="6">
        <v>0</v>
      </c>
      <c t="n" r="E47" s="6">
        <v>0</v>
      </c>
      <c t="n" r="F47" s="8">
        <v>-95.90000000000001</v>
      </c>
      <c t="n" r="G47" s="6">
        <v>0</v>
      </c>
      <c t="n" r="H47" s="6">
        <v>0</v>
      </c>
      <c t="n" r="I47" s="6">
        <v>0</v>
      </c>
    </row>
    <row r="48" spans="1:9">
      <c t="s" r="A48" s="4">
        <v>104</v>
      </c>
      <c t="n" r="B48" s="8">
        <v>5.7</v>
      </c>
      <c t="n" r="C48" s="8">
        <v>5.6</v>
      </c>
      <c t="n" r="D48" s="8">
        <v>-47.9</v>
      </c>
      <c t="n" r="E48" s="8">
        <v>39.2</v>
      </c>
      <c t="n" r="F48" s="6">
        <v>0</v>
      </c>
      <c t="n" r="G48" s="6">
        <v>0</v>
      </c>
      <c t="n" r="H48" s="6">
        <v>0</v>
      </c>
      <c t="n" r="I48" s="8">
        <v>8.800000000000001</v>
      </c>
    </row>
    <row r="49" spans="1:9">
      <c t="s" r="A49" s="4">
        <v>140</v>
      </c>
      <c t="n" r="B49" s="8">
        <v>-360.8</v>
      </c>
      <c t="n" r="C49" s="8">
        <v>-5.6</v>
      </c>
      <c t="n" r="D49" s="8">
        <v>-289.5</v>
      </c>
      <c t="n" r="E49" s="8">
        <v>-65.7</v>
      </c>
      <c t="n" r="F49" s="6">
        <v>0</v>
      </c>
      <c t="n" r="G49" s="6">
        <v>0</v>
      </c>
      <c t="n" r="H49" s="6">
        <v>0</v>
      </c>
      <c t="n" r="I49" s="6">
        <v>0</v>
      </c>
    </row>
    <row r="50" spans="1:9">
      <c t="s" r="A50" s="4">
        <v>146</v>
      </c>
      <c t="n" r="B50" s="7">
        <v>7442.6</v>
      </c>
      <c t="n" r="C50" s="7">
        <v>120.6</v>
      </c>
      <c t="n" r="D50" s="7">
        <v>5161.3</v>
      </c>
      <c t="n" r="E50" s="7">
        <v>1728.1</v>
      </c>
      <c t="n" r="F50" s="7">
        <v>-9.1</v>
      </c>
      <c t="n" r="G50" s="9">
        <v>0</v>
      </c>
      <c t="n" r="H50" s="9">
        <v>0</v>
      </c>
      <c t="n" r="I50" s="7">
        <v>441.7</v>
      </c>
    </row>
    <row r="51" spans="1:9">
      <c t="s" r="A51" s="4">
        <v>147</v>
      </c>
      <c t="n" r="C51" s="6">
        <v>5000000</v>
      </c>
      <c t="n" r="D51" s="6">
        <v>236595000</v>
      </c>
      <c t="n" r="E51" s="6">
        <v>4828000</v>
      </c>
      <c t="n" r="G51"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18</v>
      </c>
      <c t="s" r="B1" s="2">
        <v>563</v>
      </c>
    </row>
    <row r="2" spans="1:2">
      <c t="s" r="A2" s="3">
        <v>619</v>
      </c>
    </row>
    <row r="3" spans="1:2">
      <c t="s" r="A3" s="4">
        <v>113</v>
      </c>
      <c t="n" r="B3" s="7">
        <v>5564.8</v>
      </c>
    </row>
    <row r="4" spans="1:2">
      <c t="s" r="A4" s="4">
        <v>620</v>
      </c>
      <c t="n" r="B4" s="8">
        <v>239.3</v>
      </c>
    </row>
    <row r="5" spans="1:2">
      <c t="s" r="A5" s="4">
        <v>621</v>
      </c>
      <c t="n" r="B5" s="8">
        <v>1152.8</v>
      </c>
    </row>
    <row r="6" spans="1:2">
      <c t="s" r="A6" s="4">
        <v>622</v>
      </c>
      <c t="n" r="B6" s="8">
        <v>1868.2</v>
      </c>
    </row>
    <row r="7" spans="1:2">
      <c t="s" r="A7" s="4">
        <v>623</v>
      </c>
      <c t="n" r="B7" s="8">
        <v>2304.5</v>
      </c>
    </row>
    <row r="8" spans="1:2">
      <c t="s" r="A8" s="4">
        <v>624</v>
      </c>
    </row>
    <row r="9" spans="1:2">
      <c t="s" r="A9" s="3">
        <v>619</v>
      </c>
    </row>
    <row r="10" spans="1:2">
      <c t="s" r="A10" s="4">
        <v>113</v>
      </c>
      <c t="n" r="B10" s="8">
        <v>4341.3</v>
      </c>
    </row>
    <row r="11" spans="1:2">
      <c t="s" r="A11" s="4">
        <v>621</v>
      </c>
      <c t="n" r="B11" s="8">
        <v>733.6</v>
      </c>
    </row>
    <row r="12" spans="1:2">
      <c t="s" r="A12" s="4">
        <v>622</v>
      </c>
      <c t="n" r="B12" s="8">
        <v>1550.8</v>
      </c>
    </row>
    <row r="13" spans="1:2">
      <c t="s" r="A13" s="4">
        <v>623</v>
      </c>
      <c t="n" r="B13" s="8">
        <v>2056.9</v>
      </c>
    </row>
    <row r="14" spans="1:2">
      <c t="s" r="A14" s="4">
        <v>625</v>
      </c>
    </row>
    <row r="15" spans="1:2">
      <c t="s" r="A15" s="3">
        <v>619</v>
      </c>
    </row>
    <row r="16" spans="1:2">
      <c t="s" r="A16" s="4">
        <v>113</v>
      </c>
      <c t="n" r="B16" s="8">
        <v>1223.5</v>
      </c>
    </row>
    <row r="17" spans="1:2">
      <c t="s" r="A17" s="4">
        <v>620</v>
      </c>
      <c t="n" r="B17" s="8">
        <v>239.3</v>
      </c>
    </row>
    <row r="18" spans="1:2">
      <c t="s" r="A18" s="4">
        <v>621</v>
      </c>
      <c t="n" r="B18" s="8">
        <v>419.2</v>
      </c>
    </row>
    <row r="19" spans="1:2">
      <c t="s" r="A19" s="4">
        <v>622</v>
      </c>
      <c t="n" r="B19" s="8">
        <v>317.4</v>
      </c>
    </row>
    <row r="20" spans="1:2">
      <c t="s" r="A20" s="4">
        <v>623</v>
      </c>
      <c t="n" r="B20" s="7">
        <v>24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26</v>
      </c>
      <c t="s" r="B1" s="2">
        <v>2</v>
      </c>
      <c t="s" r="C1" s="2">
        <v>25</v>
      </c>
    </row>
    <row r="2" spans="1:3">
      <c t="s" r="A2" s="3">
        <v>218</v>
      </c>
    </row>
    <row r="3" spans="1:3">
      <c t="s" r="A3" s="4">
        <v>627</v>
      </c>
      <c t="n" r="B3" s="7">
        <v>63.1</v>
      </c>
      <c t="n" r="C3" s="7">
        <v>69.90000000000001</v>
      </c>
    </row>
    <row r="4" spans="1:3">
      <c t="s" r="A4" s="4">
        <v>628</v>
      </c>
      <c t="n" r="B4" s="8">
        <v>68.3</v>
      </c>
      <c t="n" r="C4" s="8">
        <v>82.90000000000001</v>
      </c>
    </row>
    <row r="5" spans="1:3">
      <c t="s" r="A5" s="4">
        <v>629</v>
      </c>
      <c t="n" r="B5" s="6">
        <v>24</v>
      </c>
      <c t="n" r="C5" s="8">
        <v>25.4</v>
      </c>
    </row>
    <row r="6" spans="1:3">
      <c t="s" r="A6" s="4">
        <v>630</v>
      </c>
      <c t="n" r="B6" s="7">
        <v>155.4</v>
      </c>
      <c t="n" r="C6" s="7">
        <v>17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1</v>
      </c>
      <c t="s" r="B1" s="2">
        <v>1</v>
      </c>
    </row>
    <row r="2" spans="1:3">
      <c t="s" r="B2" s="2">
        <v>2</v>
      </c>
      <c t="s" r="C2" s="2">
        <v>76</v>
      </c>
    </row>
    <row r="3" spans="1:3">
      <c t="s" r="A3" s="3">
        <v>632</v>
      </c>
    </row>
    <row r="4" spans="1:3">
      <c t="s" r="A4" s="4">
        <v>468</v>
      </c>
      <c t="n" r="B4" s="7">
        <v>69.90000000000001</v>
      </c>
    </row>
    <row r="5" spans="1:3">
      <c t="s" r="A5" s="4">
        <v>633</v>
      </c>
      <c t="n" r="B5" s="8">
        <v>-9.1</v>
      </c>
      <c t="n" r="C5" s="7">
        <v>3.8</v>
      </c>
    </row>
    <row r="6" spans="1:3">
      <c t="s" r="A6" s="4">
        <v>634</v>
      </c>
      <c t="n" r="B6" s="8">
        <v>2.3</v>
      </c>
      <c t="n" r="C6" s="7">
        <v>2.6</v>
      </c>
    </row>
    <row r="7" spans="1:3">
      <c t="s" r="A7" s="4">
        <v>513</v>
      </c>
      <c t="n" r="B7" s="7">
        <v>6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6"/>
  </cols>
  <sheetData>
    <row r="1" spans="1:4">
      <c t="s" r="A1" s="1">
        <v>635</v>
      </c>
      <c t="s" r="B1" s="2">
        <v>1</v>
      </c>
    </row>
    <row r="2" spans="1:4">
      <c t="s" r="B2" s="2">
        <v>509</v>
      </c>
      <c t="s" r="C2" s="2">
        <v>347</v>
      </c>
      <c t="s" r="D2" s="2">
        <v>636</v>
      </c>
    </row>
    <row r="3" spans="1:4">
      <c t="s" r="A3" s="3">
        <v>637</v>
      </c>
    </row>
    <row r="4" spans="1:4">
      <c t="s" r="A4" s="4">
        <v>468</v>
      </c>
      <c t="n" r="B4" s="7">
        <v>82.90000000000001</v>
      </c>
    </row>
    <row r="5" spans="1:4">
      <c t="s" r="A5" s="4">
        <v>154</v>
      </c>
      <c t="n" r="B5" s="8">
        <v>-14.6</v>
      </c>
      <c t="n" r="C5" s="9">
        <v>0</v>
      </c>
    </row>
    <row r="6" spans="1:4">
      <c t="s" r="A6" s="4">
        <v>513</v>
      </c>
      <c t="n" r="B6" s="8">
        <v>68.3</v>
      </c>
    </row>
    <row r="7" spans="1:4">
      <c t="s" r="A7" s="4">
        <v>638</v>
      </c>
    </row>
    <row r="8" spans="1:4">
      <c t="s" r="A8" s="3">
        <v>637</v>
      </c>
    </row>
    <row r="9" spans="1:4">
      <c t="s" r="A9" s="4">
        <v>447</v>
      </c>
      <c t="n" r="D9" s="6">
        <v>2</v>
      </c>
    </row>
    <row r="10" spans="1:4">
      <c t="s" r="A10" s="4">
        <v>468</v>
      </c>
      <c t="n" r="B10" s="8">
        <v>82.90000000000001</v>
      </c>
    </row>
    <row r="11" spans="1:4">
      <c t="s" r="A11" s="4">
        <v>154</v>
      </c>
      <c t="n" r="B11" s="8">
        <v>-14.6</v>
      </c>
    </row>
    <row r="12" spans="1:4">
      <c t="s" r="A12" s="4">
        <v>513</v>
      </c>
      <c t="n" r="B12" s="7">
        <v>68.3</v>
      </c>
    </row>
    <row r="13" spans="1:4">
      <c t="s" r="A13" s="4">
        <v>639</v>
      </c>
    </row>
    <row r="14" spans="1:4">
      <c t="s" r="A14" s="3">
        <v>637</v>
      </c>
    </row>
    <row r="15" spans="1:4">
      <c t="s" r="A15" s="4">
        <v>447</v>
      </c>
      <c t="n" r="B15" s="6">
        <v>2</v>
      </c>
    </row>
    <row r="16" spans="1:4">
      <c t="s" r="A16" s="4">
        <v>640</v>
      </c>
    </row>
    <row r="17" spans="1:4">
      <c t="s" r="A17" s="3">
        <v>637</v>
      </c>
    </row>
    <row r="18" spans="1:4">
      <c t="s" r="A18" s="4">
        <v>516</v>
      </c>
      <c t="s" r="B18" s="4">
        <v>366</v>
      </c>
    </row>
    <row r="19" spans="1:4">
      <c t="s" r="A19" s="4">
        <v>641</v>
      </c>
    </row>
    <row r="20" spans="1:4">
      <c t="s" r="A20" s="3">
        <v>637</v>
      </c>
    </row>
    <row r="21" spans="1:4">
      <c t="s" r="A21" s="4">
        <v>516</v>
      </c>
      <c t="s" r="B21" s="4">
        <v>6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14"/>
    <col customWidth="1" max="6" min="6" width="37"/>
    <col customWidth="1" max="7" min="7" width="21"/>
    <col customWidth="1" max="8" min="8" width="27"/>
    <col customWidth="1" max="9" min="9" width="37"/>
    <col customWidth="1" max="10" min="10" width="21"/>
  </cols>
  <sheetData>
    <row r="1" spans="1:10">
      <c t="s" r="A1" s="1">
        <v>643</v>
      </c>
      <c t="s" r="C1" s="2">
        <v>644</v>
      </c>
      <c t="s" r="D1" s="2">
        <v>645</v>
      </c>
      <c t="s" r="E1" s="2">
        <v>646</v>
      </c>
      <c t="s" r="F1" s="2">
        <v>647</v>
      </c>
      <c t="s" r="G1" s="2">
        <v>648</v>
      </c>
      <c t="s" r="H1" s="2">
        <v>649</v>
      </c>
      <c t="s" r="I1" s="2">
        <v>647</v>
      </c>
      <c t="s" r="J1" s="2">
        <v>347</v>
      </c>
    </row>
    <row r="2" spans="1:10">
      <c t="s" r="A2" s="3">
        <v>510</v>
      </c>
    </row>
    <row r="3" spans="1:10">
      <c t="s" r="A3" s="4">
        <v>324</v>
      </c>
      <c t="n" r="D3" s="10">
        <v>0.62</v>
      </c>
    </row>
    <row r="4" spans="1:10">
      <c t="s" r="A4" s="4">
        <v>66</v>
      </c>
      <c t="n" r="F4" s="6">
        <v>5000000</v>
      </c>
      <c t="n" r="I4" s="6">
        <v>5000000</v>
      </c>
    </row>
    <row r="5" spans="1:10">
      <c t="s" r="A5" s="4">
        <v>650</v>
      </c>
      <c t="n" r="I5" s="7">
        <v>5.6</v>
      </c>
    </row>
    <row r="6" spans="1:10">
      <c t="s" r="A6" s="4">
        <v>651</v>
      </c>
      <c t="n" r="I6" s="8">
        <v>0.9</v>
      </c>
    </row>
    <row r="7" spans="1:10">
      <c t="s" r="A7" s="4">
        <v>652</v>
      </c>
      <c t="n" r="I7" s="9">
        <v>976</v>
      </c>
      <c t="n" r="J7" s="7">
        <v>58.7</v>
      </c>
    </row>
    <row r="8" spans="1:10">
      <c t="s" r="A8" s="4">
        <v>67</v>
      </c>
      <c t="n" r="F8" s="6">
        <v>236595048</v>
      </c>
      <c t="n" r="H8" s="6">
        <v>185083420</v>
      </c>
      <c t="n" r="I8" s="6">
        <v>236595048</v>
      </c>
    </row>
    <row r="9" spans="1:10">
      <c t="s" r="A9" s="4">
        <v>69</v>
      </c>
      <c t="n" r="F9" s="6">
        <v>4828469</v>
      </c>
      <c t="n" r="H9" s="6">
        <v>3772871</v>
      </c>
      <c t="n" r="I9" s="6">
        <v>4828469</v>
      </c>
    </row>
    <row r="10" spans="1:10">
      <c t="s" r="A10" s="4">
        <v>653</v>
      </c>
      <c t="n" r="I10" s="7">
        <v>360.8</v>
      </c>
      <c t="n" r="J10" s="7">
        <v>331.7</v>
      </c>
    </row>
    <row r="11" spans="1:10">
      <c t="s" r="A11" s="4">
        <v>654</v>
      </c>
    </row>
    <row r="12" spans="1:10">
      <c t="s" r="A12" s="3">
        <v>510</v>
      </c>
    </row>
    <row r="13" spans="1:10">
      <c t="s" r="A13" s="4">
        <v>653</v>
      </c>
      <c t="n" r="H13" s="7">
        <v>200.4</v>
      </c>
    </row>
    <row r="14" spans="1:10">
      <c t="s" r="A14" s="4">
        <v>655</v>
      </c>
      <c t="s" r="H14" s="4">
        <v>656</v>
      </c>
    </row>
    <row r="15" spans="1:10">
      <c t="s" r="A15" s="4">
        <v>657</v>
      </c>
    </row>
    <row r="16" spans="1:10">
      <c t="s" r="A16" s="3">
        <v>510</v>
      </c>
    </row>
    <row r="17" spans="1:10">
      <c t="s" r="A17" s="4">
        <v>658</v>
      </c>
      <c t="n" r="C17" s="7">
        <v>3.9</v>
      </c>
    </row>
    <row r="18" spans="1:10">
      <c t="s" r="A18" s="4">
        <v>659</v>
      </c>
    </row>
    <row r="19" spans="1:10">
      <c t="s" r="A19" s="3">
        <v>510</v>
      </c>
    </row>
    <row r="20" spans="1:10">
      <c t="s" r="A20" s="4">
        <v>660</v>
      </c>
      <c t="n" r="D20" s="6">
        <v>349451</v>
      </c>
    </row>
    <row r="21" spans="1:10">
      <c t="s" r="A21" s="4">
        <v>661</v>
      </c>
      <c t="n" r="D21" s="6">
        <v>216561</v>
      </c>
    </row>
    <row r="22" spans="1:10">
      <c t="s" r="A22" s="4">
        <v>662</v>
      </c>
    </row>
    <row r="23" spans="1:10">
      <c t="s" r="A23" s="3">
        <v>510</v>
      </c>
    </row>
    <row r="24" spans="1:10">
      <c t="s" r="A24" s="4">
        <v>658</v>
      </c>
      <c t="n" r="I24" s="8">
        <v>4.8</v>
      </c>
    </row>
    <row r="25" spans="1:10">
      <c t="s" r="A25" s="4">
        <v>663</v>
      </c>
    </row>
    <row r="26" spans="1:10">
      <c t="s" r="A26" s="3">
        <v>510</v>
      </c>
    </row>
    <row r="27" spans="1:10">
      <c t="s" r="A27" s="4">
        <v>660</v>
      </c>
      <c t="n" r="D27" s="6">
        <v>675745</v>
      </c>
    </row>
    <row r="28" spans="1:10">
      <c t="s" r="A28" s="4">
        <v>661</v>
      </c>
      <c t="n" r="D28" s="6">
        <v>418903</v>
      </c>
    </row>
    <row r="29" spans="1:10">
      <c t="s" r="A29" s="4">
        <v>664</v>
      </c>
    </row>
    <row r="30" spans="1:10">
      <c t="s" r="A30" s="3">
        <v>510</v>
      </c>
    </row>
    <row r="31" spans="1:10">
      <c t="s" r="A31" s="4">
        <v>660</v>
      </c>
      <c t="n" r="D31" s="6">
        <v>192390</v>
      </c>
    </row>
    <row r="32" spans="1:10">
      <c t="s" r="A32" s="4">
        <v>661</v>
      </c>
      <c t="n" r="D32" s="6">
        <v>119178</v>
      </c>
    </row>
    <row r="33" spans="1:10">
      <c t="s" r="A33" s="4">
        <v>665</v>
      </c>
    </row>
    <row r="34" spans="1:10">
      <c t="s" r="A34" s="3">
        <v>510</v>
      </c>
    </row>
    <row r="35" spans="1:10">
      <c t="s" r="A35" s="4">
        <v>660</v>
      </c>
      <c t="n" r="D35" s="6">
        <v>119900</v>
      </c>
    </row>
    <row r="36" spans="1:10">
      <c t="s" r="A36" s="4">
        <v>661</v>
      </c>
      <c t="n" r="D36" s="6">
        <v>74248</v>
      </c>
    </row>
    <row r="37" spans="1:10">
      <c t="s" r="A37" s="4">
        <v>666</v>
      </c>
    </row>
    <row r="38" spans="1:10">
      <c t="s" r="A38" s="3">
        <v>510</v>
      </c>
    </row>
    <row r="39" spans="1:10">
      <c t="s" r="A39" s="4">
        <v>660</v>
      </c>
      <c t="n" r="D39" s="6">
        <v>139700</v>
      </c>
    </row>
    <row r="40" spans="1:10">
      <c t="s" r="A40" s="4">
        <v>661</v>
      </c>
      <c t="n" r="D40" s="6">
        <v>86538</v>
      </c>
    </row>
    <row r="41" spans="1:10">
      <c t="s" r="A41" s="4">
        <v>667</v>
      </c>
    </row>
    <row r="42" spans="1:10">
      <c t="s" r="A42" s="3">
        <v>510</v>
      </c>
    </row>
    <row r="43" spans="1:10">
      <c t="s" r="A43" s="4">
        <v>652</v>
      </c>
      <c t="n" r="I43" s="9">
        <v>976</v>
      </c>
    </row>
    <row r="44" spans="1:10">
      <c t="s" r="A44" s="4">
        <v>67</v>
      </c>
      <c t="n" r="F44" s="6">
        <v>51695444</v>
      </c>
      <c t="n" r="I44" s="6">
        <v>51695444</v>
      </c>
    </row>
    <row r="45" spans="1:10">
      <c t="s" r="A45" s="4">
        <v>69</v>
      </c>
      <c t="n" r="F45" s="6">
        <v>1055008</v>
      </c>
      <c t="n" r="I45" s="6">
        <v>1055008</v>
      </c>
    </row>
    <row r="46" spans="1:10">
      <c t="s" r="A46" s="4">
        <v>396</v>
      </c>
      <c t="s" r="I46" s="4">
        <v>397</v>
      </c>
    </row>
    <row r="47" spans="1:10">
      <c t="s" r="A47" s="4">
        <v>655</v>
      </c>
      <c t="s" r="G47" s="4">
        <v>668</v>
      </c>
    </row>
    <row r="48" spans="1:10">
      <c t="s" r="A48" s="4">
        <v>669</v>
      </c>
      <c t="n" r="G48" s="7">
        <v>154.8</v>
      </c>
    </row>
    <row r="49" spans="1:10">
      <c t="s" r="A49" s="4">
        <v>670</v>
      </c>
      <c t="n" r="F49" s="7">
        <v>178.9</v>
      </c>
    </row>
    <row r="50" spans="1:10">
      <c t="s" r="A50" s="4">
        <v>655</v>
      </c>
      <c t="s" r="F50" s="4">
        <v>671</v>
      </c>
    </row>
    <row r="51" spans="1:10">
      <c t="s" r="A51" s="4">
        <v>672</v>
      </c>
      <c t="s" r="F51" s="4">
        <v>673</v>
      </c>
    </row>
    <row r="52" spans="1:10">
      <c t="s" r="A52" s="4">
        <v>674</v>
      </c>
    </row>
    <row r="53" spans="1:10">
      <c t="s" r="A53" s="3">
        <v>510</v>
      </c>
    </row>
    <row r="54" spans="1:10">
      <c t="s" r="A54" s="4">
        <v>653</v>
      </c>
      <c t="n" r="H54" s="7">
        <v>61.4</v>
      </c>
    </row>
    <row r="55" spans="1:10">
      <c t="s" r="A55" s="4">
        <v>675</v>
      </c>
    </row>
    <row r="56" spans="1:10">
      <c t="s" r="A56" s="3">
        <v>510</v>
      </c>
    </row>
    <row r="57" spans="1:10">
      <c t="s" r="A57" s="4">
        <v>571</v>
      </c>
      <c t="s" r="F57" s="4">
        <v>572</v>
      </c>
      <c t="s" r="I57" s="4">
        <v>572</v>
      </c>
    </row>
    <row r="58" spans="1:10">
      <c t="s" r="A58" s="4">
        <v>565</v>
      </c>
      <c t="s" r="I58" s="4">
        <v>570</v>
      </c>
    </row>
    <row r="59" spans="1:10">
      <c t="s" r="A59" s="4">
        <v>676</v>
      </c>
    </row>
    <row r="60" spans="1:10">
      <c t="s" r="A60" s="3">
        <v>510</v>
      </c>
    </row>
    <row r="61" spans="1:10">
      <c t="s" r="A61" s="4">
        <v>571</v>
      </c>
      <c t="s" r="F61" s="4">
        <v>574</v>
      </c>
      <c t="s" r="I61" s="4">
        <v>574</v>
      </c>
    </row>
    <row r="62" spans="1:10">
      <c t="s" r="A62" s="4">
        <v>565</v>
      </c>
      <c t="s" r="I62" s="4">
        <v>573</v>
      </c>
    </row>
    <row r="63" spans="1:10">
      <c t="s" r="A63" s="4">
        <v>677</v>
      </c>
    </row>
    <row r="64" spans="1:10">
      <c t="s" r="A64" s="3">
        <v>510</v>
      </c>
    </row>
    <row r="65" spans="1:10">
      <c t="s" r="A65" s="4">
        <v>571</v>
      </c>
      <c t="s" r="B65" s="4">
        <v>409</v>
      </c>
      <c t="s" r="F65" s="4">
        <v>576</v>
      </c>
      <c t="s" r="I65" s="4">
        <v>576</v>
      </c>
    </row>
    <row r="66" spans="1:10">
      <c t="s" r="A66" s="4">
        <v>565</v>
      </c>
      <c t="s" r="B66" s="4">
        <v>409</v>
      </c>
      <c t="s" r="I66" s="4">
        <v>575</v>
      </c>
    </row>
    <row r="67" spans="1:10">
      <c t="s" r="A67" s="4">
        <v>678</v>
      </c>
    </row>
    <row r="68" spans="1:10">
      <c t="s" r="A68" s="3">
        <v>510</v>
      </c>
    </row>
    <row r="69" spans="1:10">
      <c t="s" r="A69" s="4">
        <v>571</v>
      </c>
      <c t="s" r="F69" s="4">
        <v>578</v>
      </c>
      <c t="s" r="I69" s="4">
        <v>578</v>
      </c>
    </row>
    <row r="70" spans="1:10">
      <c t="s" r="A70" s="4">
        <v>565</v>
      </c>
      <c t="s" r="I70" s="4">
        <v>577</v>
      </c>
    </row>
    <row r="71" spans="1:10">
      <c t="s" r="A71" s="4">
        <v>679</v>
      </c>
    </row>
    <row r="72" spans="1:10">
      <c t="s" r="A72" s="3">
        <v>510</v>
      </c>
    </row>
    <row r="73" spans="1:10">
      <c t="s" r="A73" s="4">
        <v>571</v>
      </c>
      <c t="s" r="F73" s="4">
        <v>580</v>
      </c>
      <c t="s" r="I73" s="4">
        <v>580</v>
      </c>
    </row>
    <row r="74" spans="1:10">
      <c t="s" r="A74" s="4">
        <v>565</v>
      </c>
      <c t="s" r="I74" s="4">
        <v>579</v>
      </c>
    </row>
    <row r="75" spans="1:10">
      <c t="s" r="A75" s="4">
        <v>680</v>
      </c>
    </row>
    <row r="76" spans="1:10">
      <c t="s" r="A76" s="3">
        <v>510</v>
      </c>
    </row>
    <row r="77" spans="1:10">
      <c t="s" r="A77" s="4">
        <v>571</v>
      </c>
      <c t="s" r="F77" s="4">
        <v>582</v>
      </c>
      <c t="s" r="I77" s="4">
        <v>582</v>
      </c>
    </row>
    <row r="78" spans="1:10">
      <c t="s" r="A78" s="4">
        <v>565</v>
      </c>
      <c t="s" r="I78" s="4">
        <v>581</v>
      </c>
    </row>
    <row r="79" spans="1:10">
      <c t="s" r="A79" s="4">
        <v>681</v>
      </c>
    </row>
    <row r="80" spans="1:10">
      <c t="s" r="A80" s="3">
        <v>510</v>
      </c>
    </row>
    <row r="81" spans="1:10">
      <c t="s" r="A81" s="4">
        <v>571</v>
      </c>
      <c t="s" r="F81" s="4">
        <v>584</v>
      </c>
      <c t="s" r="I81" s="4">
        <v>584</v>
      </c>
    </row>
    <row r="82" spans="1:10">
      <c t="s" r="A82" s="4">
        <v>565</v>
      </c>
      <c t="s" r="I82" s="4">
        <v>583</v>
      </c>
    </row>
    <row r="83" spans="1:10">
      <c t="s" r="A83" s="4">
        <v>682</v>
      </c>
    </row>
    <row r="84" spans="1:10">
      <c t="s" r="A84" s="3">
        <v>510</v>
      </c>
    </row>
    <row r="85" spans="1:10">
      <c t="s" r="A85" s="4">
        <v>571</v>
      </c>
      <c t="s" r="F85" s="4">
        <v>586</v>
      </c>
      <c t="s" r="I85" s="4">
        <v>586</v>
      </c>
    </row>
    <row r="86" spans="1:10">
      <c t="s" r="A86" s="4">
        <v>565</v>
      </c>
      <c t="s" r="I86" s="4">
        <v>585</v>
      </c>
    </row>
    <row r="87" spans="1:10">
      <c t="s" r="A87" s="4">
        <v>683</v>
      </c>
    </row>
    <row r="88" spans="1:10">
      <c t="s" r="A88" s="3">
        <v>510</v>
      </c>
    </row>
    <row r="89" spans="1:10">
      <c t="s" r="A89" s="4">
        <v>328</v>
      </c>
      <c t="s" r="E89" s="4">
        <v>329</v>
      </c>
    </row>
    <row r="90" spans="1:10">
      <c t="s" r="A90" s="4">
        <v>684</v>
      </c>
      <c t="n" r="F90" s="9">
        <v>25</v>
      </c>
      <c t="n" r="I90" s="9">
        <v>25</v>
      </c>
    </row>
    <row r="91" spans="1:10">
      <c t="s" r="A91" s="4">
        <v>685</v>
      </c>
    </row>
    <row r="92" spans="1:10">
      <c t="s" r="A92" s="3">
        <v>510</v>
      </c>
    </row>
    <row r="93" spans="1:10">
      <c t="s" r="A93" s="4">
        <v>686</v>
      </c>
      <c t="s" r="E93" s="4">
        <v>687</v>
      </c>
    </row>
    <row r="94" spans="1:10">
      <c t="n" r="A94"/>
    </row>
    <row r="95" spans="1:10">
      <c t="s" r="A95" s="4">
        <v>409</v>
      </c>
      <c t="s" r="B95" s="4">
        <v>559</v>
      </c>
    </row>
  </sheetData>
  <mergeCells count="3">
    <mergeCell ref="A1:B1"/>
    <mergeCell ref="A94:I94"/>
    <mergeCell ref="B95:I9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s>
  <sheetData>
    <row r="1" spans="1:6">
      <c t="s" r="A1" s="1">
        <v>688</v>
      </c>
      <c t="s" r="B1" s="2">
        <v>689</v>
      </c>
      <c t="s" r="C1" s="2">
        <v>689</v>
      </c>
      <c t="s" r="D1" s="2">
        <v>690</v>
      </c>
      <c t="s" r="E1" s="2">
        <v>690</v>
      </c>
      <c t="s" r="F1" s="2">
        <v>2</v>
      </c>
    </row>
    <row r="2" spans="1:6">
      <c t="s" r="A2" s="3">
        <v>691</v>
      </c>
    </row>
    <row r="3" spans="1:6">
      <c t="s" r="A3" s="4">
        <v>692</v>
      </c>
      <c t="s" r="F3" s="4">
        <v>693</v>
      </c>
    </row>
    <row r="4" spans="1:6">
      <c t="s" r="A4" s="3">
        <v>694</v>
      </c>
    </row>
    <row r="5" spans="1:6">
      <c t="s" r="A5" s="4">
        <v>695</v>
      </c>
      <c t="n" r="F5" s="7">
        <v>5.6</v>
      </c>
    </row>
    <row r="6" spans="1:6">
      <c t="s" r="A6" s="4">
        <v>696</v>
      </c>
    </row>
    <row r="7" spans="1:6">
      <c t="s" r="A7" s="3">
        <v>694</v>
      </c>
    </row>
    <row r="8" spans="1:6">
      <c t="s" r="A8" s="4">
        <v>695</v>
      </c>
      <c t="n" r="D8" s="7">
        <v>0.9</v>
      </c>
    </row>
    <row r="9" spans="1:6">
      <c t="s" r="A9" s="4">
        <v>697</v>
      </c>
      <c t="s" r="E9" s="4">
        <v>698</v>
      </c>
    </row>
    <row r="10" spans="1:6">
      <c t="s" r="A10" s="4">
        <v>699</v>
      </c>
      <c t="n" r="B10" s="14">
        <v>0.1875</v>
      </c>
    </row>
    <row r="11" spans="1:6">
      <c t="s" r="A11" s="4">
        <v>700</v>
      </c>
      <c t="s" r="C11" s="4">
        <v>7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r="1" spans="1:5">
      <c t="s" r="A1" s="1">
        <v>702</v>
      </c>
      <c t="s" r="B1" s="2">
        <v>75</v>
      </c>
      <c t="s" r="C1" s="2">
        <v>1</v>
      </c>
      <c t="s" r="D1" s="2">
        <v>338</v>
      </c>
    </row>
    <row r="2" spans="1:5">
      <c t="s" r="B2" s="2">
        <v>563</v>
      </c>
      <c t="s" r="C2" s="2">
        <v>703</v>
      </c>
      <c t="s" r="D2" s="2">
        <v>704</v>
      </c>
      <c t="s" r="E2" s="2">
        <v>705</v>
      </c>
    </row>
    <row r="3" spans="1:5">
      <c t="s" r="A3" s="3">
        <v>706</v>
      </c>
    </row>
    <row r="4" spans="1:5">
      <c t="s" r="A4" s="4">
        <v>707</v>
      </c>
      <c t="n" r="E4" s="7">
        <v>102.1</v>
      </c>
    </row>
    <row r="5" spans="1:5">
      <c t="s" r="A5" s="4">
        <v>708</v>
      </c>
      <c t="n" r="B5" s="7">
        <v>20.4</v>
      </c>
      <c t="n" r="C5" s="7">
        <v>20.4</v>
      </c>
    </row>
    <row r="6" spans="1:5">
      <c t="s" r="A6" s="4">
        <v>709</v>
      </c>
    </row>
    <row r="7" spans="1:5">
      <c t="s" r="A7" s="3">
        <v>706</v>
      </c>
    </row>
    <row r="8" spans="1:5">
      <c t="s" r="A8" s="4">
        <v>710</v>
      </c>
      <c t="n" r="C8" s="6">
        <v>130587</v>
      </c>
    </row>
    <row r="9" spans="1:5">
      <c t="s" r="A9" s="4">
        <v>711</v>
      </c>
    </row>
    <row r="10" spans="1:5">
      <c t="s" r="A10" s="3">
        <v>706</v>
      </c>
    </row>
    <row r="11" spans="1:5">
      <c t="s" r="A11" s="4">
        <v>712</v>
      </c>
      <c t="n" r="C11" s="6">
        <v>2770</v>
      </c>
    </row>
    <row r="12" spans="1:5">
      <c t="s" r="A12" s="4">
        <v>713</v>
      </c>
    </row>
    <row r="13" spans="1:5">
      <c t="s" r="A13" s="3">
        <v>706</v>
      </c>
    </row>
    <row r="14" spans="1:5">
      <c t="s" r="A14" s="4">
        <v>712</v>
      </c>
      <c t="n" r="C14" s="6">
        <v>2899</v>
      </c>
    </row>
    <row r="15" spans="1:5">
      <c t="s" r="A15" s="4">
        <v>714</v>
      </c>
    </row>
    <row r="16" spans="1:5">
      <c t="s" r="A16" s="3">
        <v>706</v>
      </c>
    </row>
    <row r="17" spans="1:5">
      <c t="s" r="A17" s="4">
        <v>710</v>
      </c>
      <c t="n" r="C17" s="6">
        <v>70282</v>
      </c>
    </row>
    <row r="18" spans="1:5">
      <c t="s" r="A18" s="4">
        <v>715</v>
      </c>
    </row>
    <row r="19" spans="1:5">
      <c t="s" r="A19" s="3">
        <v>706</v>
      </c>
    </row>
    <row r="20" spans="1:5">
      <c t="s" r="A20" s="4">
        <v>712</v>
      </c>
      <c t="n" r="C20" s="6">
        <v>1850</v>
      </c>
    </row>
    <row r="21" spans="1:5">
      <c t="s" r="A21" s="4">
        <v>716</v>
      </c>
    </row>
    <row r="22" spans="1:5">
      <c t="s" r="A22" s="3">
        <v>706</v>
      </c>
    </row>
    <row r="23" spans="1:5">
      <c t="s" r="A23" s="4">
        <v>712</v>
      </c>
      <c t="n" r="C23" s="6">
        <v>1848</v>
      </c>
    </row>
    <row r="24" spans="1:5">
      <c t="s" r="A24" s="4">
        <v>717</v>
      </c>
    </row>
    <row r="25" spans="1:5">
      <c t="s" r="A25" s="3">
        <v>706</v>
      </c>
    </row>
    <row r="26" spans="1:5">
      <c t="s" r="A26" s="4">
        <v>710</v>
      </c>
      <c t="n" r="C26" s="6">
        <v>47200</v>
      </c>
    </row>
    <row r="27" spans="1:5">
      <c t="s" r="A27" s="4">
        <v>718</v>
      </c>
    </row>
    <row r="28" spans="1:5">
      <c t="s" r="A28" s="3">
        <v>706</v>
      </c>
    </row>
    <row r="29" spans="1:5">
      <c t="s" r="A29" s="4">
        <v>712</v>
      </c>
      <c t="n" r="C29" s="6">
        <v>1350</v>
      </c>
    </row>
    <row r="30" spans="1:5">
      <c t="s" r="A30" s="4">
        <v>719</v>
      </c>
    </row>
    <row r="31" spans="1:5">
      <c t="s" r="A31" s="3">
        <v>706</v>
      </c>
    </row>
    <row r="32" spans="1:5">
      <c t="s" r="A32" s="4">
        <v>712</v>
      </c>
      <c t="n" r="C32" s="6">
        <v>978</v>
      </c>
    </row>
    <row r="33" spans="1:5">
      <c t="s" r="A33" s="4">
        <v>720</v>
      </c>
    </row>
    <row r="34" spans="1:5">
      <c t="s" r="A34" s="3">
        <v>706</v>
      </c>
    </row>
    <row r="35" spans="1:5">
      <c t="s" r="A35" s="4">
        <v>710</v>
      </c>
      <c t="n" r="C35" s="6">
        <v>8083</v>
      </c>
    </row>
    <row r="36" spans="1:5">
      <c t="s" r="A36" s="4">
        <v>721</v>
      </c>
    </row>
    <row r="37" spans="1:5">
      <c t="s" r="A37" s="3">
        <v>706</v>
      </c>
    </row>
    <row r="38" spans="1:5">
      <c t="s" r="A38" s="4">
        <v>712</v>
      </c>
      <c t="n" r="C38" s="6">
        <v>223</v>
      </c>
    </row>
    <row r="39" spans="1:5">
      <c t="s" r="A39" s="4">
        <v>722</v>
      </c>
    </row>
    <row r="40" spans="1:5">
      <c t="s" r="A40" s="3">
        <v>706</v>
      </c>
    </row>
    <row r="41" spans="1:5">
      <c t="s" r="A41" s="4">
        <v>712</v>
      </c>
      <c t="n" r="C41" s="6">
        <v>79</v>
      </c>
    </row>
    <row r="42" spans="1:5">
      <c t="s" r="A42" s="4">
        <v>723</v>
      </c>
    </row>
    <row r="43" spans="1:5">
      <c t="s" r="A43" s="3">
        <v>706</v>
      </c>
    </row>
    <row r="44" spans="1:5">
      <c t="s" r="A44" s="4">
        <v>710</v>
      </c>
      <c t="n" r="C44" s="6">
        <v>41005</v>
      </c>
    </row>
    <row r="45" spans="1:5">
      <c t="s" r="A45" s="4">
        <v>724</v>
      </c>
    </row>
    <row r="46" spans="1:5">
      <c t="s" r="A46" s="3">
        <v>706</v>
      </c>
    </row>
    <row r="47" spans="1:5">
      <c t="s" r="A47" s="4">
        <v>710</v>
      </c>
      <c t="n" r="C47" s="6">
        <v>18082</v>
      </c>
    </row>
    <row r="48" spans="1:5">
      <c t="s" r="A48" s="4">
        <v>725</v>
      </c>
    </row>
    <row r="49" spans="1:5">
      <c t="s" r="A49" s="3">
        <v>706</v>
      </c>
    </row>
    <row r="50" spans="1:5">
      <c t="s" r="A50" s="4">
        <v>710</v>
      </c>
      <c t="n" r="C50" s="6">
        <v>0</v>
      </c>
    </row>
    <row r="51" spans="1:5">
      <c t="s" r="A51" s="4">
        <v>726</v>
      </c>
    </row>
    <row r="52" spans="1:5">
      <c t="s" r="A52" s="3">
        <v>706</v>
      </c>
    </row>
    <row r="53" spans="1:5">
      <c t="s" r="A53" s="4">
        <v>710</v>
      </c>
      <c t="n" r="C53" s="6">
        <v>0</v>
      </c>
    </row>
    <row r="54" spans="1:5">
      <c t="s" r="A54" s="4">
        <v>727</v>
      </c>
    </row>
    <row r="55" spans="1:5">
      <c t="s" r="A55" s="3">
        <v>706</v>
      </c>
    </row>
    <row r="56" spans="1:5">
      <c t="s" r="A56" s="4">
        <v>710</v>
      </c>
      <c t="n" r="C56" s="6">
        <v>22900</v>
      </c>
    </row>
    <row r="57" spans="1:5">
      <c t="s" r="A57" s="4">
        <v>728</v>
      </c>
    </row>
    <row r="58" spans="1:5">
      <c t="s" r="A58" s="3">
        <v>706</v>
      </c>
    </row>
    <row r="59" spans="1:5">
      <c t="s" r="A59" s="4">
        <v>712</v>
      </c>
      <c t="n" r="C59" s="6">
        <v>790</v>
      </c>
    </row>
    <row r="60" spans="1:5">
      <c t="s" r="A60" s="4">
        <v>729</v>
      </c>
    </row>
    <row r="61" spans="1:5">
      <c t="s" r="A61" s="3">
        <v>706</v>
      </c>
    </row>
    <row r="62" spans="1:5">
      <c t="s" r="A62" s="4">
        <v>712</v>
      </c>
      <c t="n" r="C62" s="6">
        <v>920</v>
      </c>
    </row>
    <row r="63" spans="1:5">
      <c t="s" r="A63" s="4">
        <v>730</v>
      </c>
    </row>
    <row r="64" spans="1:5">
      <c t="s" r="A64" s="3">
        <v>706</v>
      </c>
    </row>
    <row r="65" spans="1:5">
      <c t="s" r="A65" s="4">
        <v>710</v>
      </c>
      <c t="n" r="C65" s="6">
        <v>22900</v>
      </c>
    </row>
    <row r="66" spans="1:5">
      <c t="s" r="A66" s="4">
        <v>731</v>
      </c>
    </row>
    <row r="67" spans="1:5">
      <c t="s" r="A67" s="3">
        <v>706</v>
      </c>
    </row>
    <row r="68" spans="1:5">
      <c t="s" r="A68" s="4">
        <v>712</v>
      </c>
      <c t="n" r="C68" s="6">
        <v>790</v>
      </c>
    </row>
    <row r="69" spans="1:5">
      <c t="s" r="A69" s="4">
        <v>732</v>
      </c>
    </row>
    <row r="70" spans="1:5">
      <c t="s" r="A70" s="3">
        <v>706</v>
      </c>
    </row>
    <row r="71" spans="1:5">
      <c t="s" r="A71" s="4">
        <v>712</v>
      </c>
      <c t="n" r="C71" s="6">
        <v>1468</v>
      </c>
    </row>
    <row r="72" spans="1:5">
      <c t="s" r="A72" s="4">
        <v>733</v>
      </c>
    </row>
    <row r="73" spans="1:5">
      <c t="s" r="A73" s="3">
        <v>706</v>
      </c>
    </row>
    <row r="74" spans="1:5">
      <c t="s" r="A74" s="4">
        <v>710</v>
      </c>
      <c t="n" r="C74" s="6">
        <v>9486</v>
      </c>
    </row>
    <row r="75" spans="1:5">
      <c t="s" r="A75" s="4">
        <v>734</v>
      </c>
    </row>
    <row r="76" spans="1:5">
      <c t="s" r="A76" s="3">
        <v>706</v>
      </c>
    </row>
    <row r="77" spans="1:5">
      <c t="s" r="A77" s="4">
        <v>712</v>
      </c>
      <c t="n" r="C77" s="6">
        <v>101</v>
      </c>
    </row>
    <row r="78" spans="1:5">
      <c t="s" r="A78" s="4">
        <v>735</v>
      </c>
    </row>
    <row r="79" spans="1:5">
      <c t="s" r="A79" s="3">
        <v>706</v>
      </c>
    </row>
    <row r="80" spans="1:5">
      <c t="s" r="A80" s="4">
        <v>712</v>
      </c>
      <c t="n" r="C80" s="6">
        <v>1676</v>
      </c>
    </row>
    <row r="81" spans="1:5">
      <c t="s" r="A81" s="4">
        <v>736</v>
      </c>
    </row>
    <row r="82" spans="1:5">
      <c t="s" r="A82" s="3">
        <v>706</v>
      </c>
    </row>
    <row r="83" spans="1:5">
      <c t="s" r="A83" s="4">
        <v>710</v>
      </c>
      <c t="n" r="C83" s="6">
        <v>0</v>
      </c>
    </row>
    <row r="84" spans="1:5">
      <c t="s" r="A84" s="4">
        <v>737</v>
      </c>
    </row>
    <row r="85" spans="1:5">
      <c t="s" r="A85" s="3">
        <v>706</v>
      </c>
    </row>
    <row r="86" spans="1:5">
      <c t="s" r="A86" s="4">
        <v>712</v>
      </c>
      <c t="n" r="C86" s="6">
        <v>0</v>
      </c>
    </row>
    <row r="87" spans="1:5">
      <c t="s" r="A87" s="4">
        <v>738</v>
      </c>
    </row>
    <row r="88" spans="1:5">
      <c t="s" r="A88" s="3">
        <v>706</v>
      </c>
    </row>
    <row r="89" spans="1:5">
      <c t="s" r="A89" s="4">
        <v>712</v>
      </c>
      <c t="n" r="C89" s="6">
        <v>0</v>
      </c>
    </row>
    <row r="90" spans="1:5">
      <c t="s" r="A90" s="4">
        <v>739</v>
      </c>
    </row>
    <row r="91" spans="1:5">
      <c t="s" r="A91" s="3">
        <v>706</v>
      </c>
    </row>
    <row r="92" spans="1:5">
      <c t="s" r="A92" s="4">
        <v>712</v>
      </c>
      <c t="n" r="C92" s="6">
        <v>4750</v>
      </c>
    </row>
    <row r="93" spans="1:5">
      <c t="s" r="A93" s="4">
        <v>740</v>
      </c>
    </row>
    <row r="94" spans="1:5">
      <c t="s" r="A94" s="3">
        <v>706</v>
      </c>
    </row>
    <row r="95" spans="1:5">
      <c t="s" r="A95" s="4">
        <v>712</v>
      </c>
      <c t="n" r="C95" s="6">
        <v>3145</v>
      </c>
    </row>
    <row r="96" spans="1:5">
      <c t="s" r="A96" s="4">
        <v>741</v>
      </c>
    </row>
    <row r="97" spans="1:5">
      <c t="s" r="A97" s="3">
        <v>706</v>
      </c>
    </row>
    <row r="98" spans="1:5">
      <c t="s" r="A98" s="4">
        <v>712</v>
      </c>
      <c t="n" r="C98" s="6">
        <v>0</v>
      </c>
    </row>
    <row r="99" spans="1:5">
      <c t="s" r="A99" s="4">
        <v>742</v>
      </c>
    </row>
    <row r="100" spans="1:5">
      <c t="s" r="A100" s="3">
        <v>706</v>
      </c>
    </row>
    <row r="101" spans="1:5">
      <c t="s" r="A101" s="4">
        <v>712</v>
      </c>
      <c t="n" r="C101" s="6">
        <v>0</v>
      </c>
    </row>
    <row r="102" spans="1:5">
      <c t="s" r="A102" s="4">
        <v>375</v>
      </c>
    </row>
    <row r="103" spans="1:5">
      <c t="s" r="A103" s="3">
        <v>706</v>
      </c>
    </row>
    <row r="104" spans="1:5">
      <c t="s" r="A104" s="4">
        <v>707</v>
      </c>
      <c t="n" r="D104" s="7">
        <v>102.1</v>
      </c>
    </row>
    <row r="105" spans="1:5">
      <c t="s" r="A105" s="4">
        <v>743</v>
      </c>
      <c t="n" r="C105" s="7">
        <v>15.1</v>
      </c>
      <c t="n" r="D105" s="7">
        <v>67.90000000000001</v>
      </c>
    </row>
    <row r="106" spans="1:5">
      <c t="s" r="A106" s="4">
        <v>744</v>
      </c>
      <c t="n" r="B106" s="7">
        <v>0.3</v>
      </c>
      <c t="n" r="C106" s="7">
        <v>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5</v>
      </c>
      <c t="s" r="B1" s="2">
        <v>2</v>
      </c>
      <c t="s" r="C1" s="2">
        <v>25</v>
      </c>
    </row>
    <row r="2" spans="1:3">
      <c t="s" r="A2" s="3">
        <v>746</v>
      </c>
    </row>
    <row r="3" spans="1:3">
      <c t="s" r="A3" s="4">
        <v>747</v>
      </c>
      <c t="n" r="B3" s="9">
        <v>55</v>
      </c>
      <c t="n" r="C3" s="7">
        <v>127.1</v>
      </c>
    </row>
    <row r="4" spans="1:3">
      <c t="s" r="A4" s="4">
        <v>748</v>
      </c>
      <c t="n" r="B4" s="8">
        <v>34.6</v>
      </c>
      <c t="n" r="C4" s="8">
        <v>7.6</v>
      </c>
    </row>
    <row r="5" spans="1:3">
      <c t="s" r="A5" s="4">
        <v>749</v>
      </c>
    </row>
    <row r="6" spans="1:3">
      <c t="s" r="A6" s="3">
        <v>746</v>
      </c>
    </row>
    <row r="7" spans="1:3">
      <c t="s" r="A7" s="4">
        <v>747</v>
      </c>
      <c t="n" r="B7" s="8">
        <v>41.4</v>
      </c>
      <c t="n" r="C7" s="8">
        <v>92.2</v>
      </c>
    </row>
    <row r="8" spans="1:3">
      <c t="s" r="A8" s="4">
        <v>750</v>
      </c>
    </row>
    <row r="9" spans="1:3">
      <c t="s" r="A9" s="3">
        <v>746</v>
      </c>
    </row>
    <row r="10" spans="1:3">
      <c t="s" r="A10" s="4">
        <v>747</v>
      </c>
      <c t="n" r="B10" s="8">
        <v>13.6</v>
      </c>
      <c t="n" r="C10" s="8">
        <v>34.9</v>
      </c>
    </row>
    <row r="11" spans="1:3">
      <c t="s" r="A11" s="4">
        <v>751</v>
      </c>
    </row>
    <row r="12" spans="1:3">
      <c t="s" r="A12" s="3">
        <v>746</v>
      </c>
    </row>
    <row r="13" spans="1:3">
      <c t="s" r="A13" s="4">
        <v>748</v>
      </c>
      <c t="n" r="B13" s="8">
        <v>14.9</v>
      </c>
      <c t="n" r="C13" s="8">
        <v>5.2</v>
      </c>
    </row>
    <row r="14" spans="1:3">
      <c t="s" r="A14" s="4">
        <v>752</v>
      </c>
    </row>
    <row r="15" spans="1:3">
      <c t="s" r="A15" s="3">
        <v>746</v>
      </c>
    </row>
    <row r="16" spans="1:3">
      <c t="s" r="A16" s="4">
        <v>748</v>
      </c>
      <c t="n" r="B16" s="8">
        <v>19.7</v>
      </c>
      <c t="n" r="C16" s="8">
        <v>2.4</v>
      </c>
    </row>
    <row r="17" spans="1:3">
      <c t="s" r="A17" s="4">
        <v>753</v>
      </c>
    </row>
    <row r="18" spans="1:3">
      <c t="s" r="A18" s="3">
        <v>746</v>
      </c>
    </row>
    <row r="19" spans="1:3">
      <c t="s" r="A19" s="4">
        <v>747</v>
      </c>
      <c t="n" r="B19" s="6">
        <v>55</v>
      </c>
      <c t="n" r="C19" s="6">
        <v>127</v>
      </c>
    </row>
    <row r="20" spans="1:3">
      <c t="s" r="A20" s="4">
        <v>748</v>
      </c>
      <c t="n" r="B20" s="8">
        <v>34.5</v>
      </c>
      <c t="n" r="C20" s="8">
        <v>4.5</v>
      </c>
    </row>
    <row r="21" spans="1:3">
      <c t="s" r="A21" s="4">
        <v>754</v>
      </c>
    </row>
    <row r="22" spans="1:3">
      <c t="s" r="A22" s="3">
        <v>746</v>
      </c>
    </row>
    <row r="23" spans="1:3">
      <c t="s" r="A23" s="4">
        <v>747</v>
      </c>
      <c t="n" r="B23" s="8">
        <v>41.4</v>
      </c>
      <c t="n" r="C23" s="8">
        <v>92.09999999999999</v>
      </c>
    </row>
    <row r="24" spans="1:3">
      <c t="s" r="A24" s="4">
        <v>755</v>
      </c>
    </row>
    <row r="25" spans="1:3">
      <c t="s" r="A25" s="3">
        <v>746</v>
      </c>
    </row>
    <row r="26" spans="1:3">
      <c t="s" r="A26" s="4">
        <v>747</v>
      </c>
      <c t="n" r="B26" s="8">
        <v>13.6</v>
      </c>
      <c t="n" r="C26" s="8">
        <v>34.9</v>
      </c>
    </row>
    <row r="27" spans="1:3">
      <c t="s" r="A27" s="4">
        <v>756</v>
      </c>
    </row>
    <row r="28" spans="1:3">
      <c t="s" r="A28" s="3">
        <v>746</v>
      </c>
    </row>
    <row r="29" spans="1:3">
      <c t="s" r="A29" s="4">
        <v>748</v>
      </c>
      <c t="n" r="B29" s="8">
        <v>14.8</v>
      </c>
      <c t="n" r="C29" s="8">
        <v>2.1</v>
      </c>
    </row>
    <row r="30" spans="1:3">
      <c t="s" r="A30" s="4">
        <v>757</v>
      </c>
    </row>
    <row r="31" spans="1:3">
      <c t="s" r="A31" s="3">
        <v>746</v>
      </c>
    </row>
    <row r="32" spans="1:3">
      <c t="s" r="A32" s="4">
        <v>748</v>
      </c>
      <c t="n" r="B32" s="8">
        <v>19.7</v>
      </c>
      <c t="n" r="C32" s="8">
        <v>2.4</v>
      </c>
    </row>
    <row r="33" spans="1:3">
      <c t="s" r="A33" s="4">
        <v>758</v>
      </c>
    </row>
    <row r="34" spans="1:3">
      <c t="s" r="A34" s="3">
        <v>746</v>
      </c>
    </row>
    <row r="35" spans="1:3">
      <c t="s" r="A35" s="4">
        <v>747</v>
      </c>
      <c t="n" r="B35" s="6">
        <v>0</v>
      </c>
      <c t="n" r="C35" s="8">
        <v>0.1</v>
      </c>
    </row>
    <row r="36" spans="1:3">
      <c t="s" r="A36" s="4">
        <v>748</v>
      </c>
      <c t="n" r="B36" s="8">
        <v>0.1</v>
      </c>
      <c t="n" r="C36" s="8">
        <v>3.1</v>
      </c>
    </row>
    <row r="37" spans="1:3">
      <c t="s" r="A37" s="4">
        <v>759</v>
      </c>
    </row>
    <row r="38" spans="1:3">
      <c t="s" r="A38" s="3">
        <v>746</v>
      </c>
    </row>
    <row r="39" spans="1:3">
      <c t="s" r="A39" s="4">
        <v>747</v>
      </c>
      <c t="n" r="B39" s="6">
        <v>0</v>
      </c>
      <c t="n" r="C39" s="8">
        <v>0.1</v>
      </c>
    </row>
    <row r="40" spans="1:3">
      <c t="s" r="A40" s="4">
        <v>760</v>
      </c>
    </row>
    <row r="41" spans="1:3">
      <c t="s" r="A41" s="3">
        <v>746</v>
      </c>
    </row>
    <row r="42" spans="1:3">
      <c t="s" r="A42" s="4">
        <v>748</v>
      </c>
      <c t="n" r="B42" s="7">
        <v>0.1</v>
      </c>
      <c t="n" r="C42" s="7">
        <v>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1</v>
      </c>
      <c t="s" r="B1" s="2">
        <v>2</v>
      </c>
      <c t="s" r="C1" s="2">
        <v>25</v>
      </c>
    </row>
    <row r="2" spans="1:3">
      <c t="s" r="A2" s="3">
        <v>762</v>
      </c>
    </row>
    <row r="3" spans="1:3">
      <c t="s" r="A3" s="4">
        <v>747</v>
      </c>
      <c t="n" r="B3" s="9">
        <v>55</v>
      </c>
      <c t="n" r="C3" s="7">
        <v>127.1</v>
      </c>
    </row>
    <row r="4" spans="1:3">
      <c t="s" r="A4" s="4">
        <v>763</v>
      </c>
      <c t="n" r="B4" s="8">
        <v>27.3</v>
      </c>
      <c t="n" r="C4" s="8">
        <v>119.5</v>
      </c>
    </row>
    <row r="5" spans="1:3">
      <c t="s" r="A5" s="4">
        <v>764</v>
      </c>
    </row>
    <row r="6" spans="1:3">
      <c t="s" r="A6" s="3">
        <v>762</v>
      </c>
    </row>
    <row r="7" spans="1:3">
      <c t="s" r="A7" s="4">
        <v>765</v>
      </c>
      <c t="n" r="B7" s="8">
        <v>53.8</v>
      </c>
      <c t="n" r="C7" s="8">
        <v>121.1</v>
      </c>
    </row>
    <row r="8" spans="1:3">
      <c t="s" r="A8" s="4">
        <v>766</v>
      </c>
      <c t="n" r="B8" s="8">
        <v>26.1</v>
      </c>
      <c t="n" r="C8" s="8">
        <v>113.5</v>
      </c>
    </row>
    <row r="9" spans="1:3">
      <c t="s" r="A9" s="4">
        <v>767</v>
      </c>
    </row>
    <row r="10" spans="1:3">
      <c t="s" r="A10" s="3">
        <v>762</v>
      </c>
    </row>
    <row r="11" spans="1:3">
      <c t="s" r="A11" s="4">
        <v>765</v>
      </c>
      <c t="n" r="B11" s="8">
        <v>1.2</v>
      </c>
      <c t="n" r="C11" s="6">
        <v>6</v>
      </c>
    </row>
    <row r="12" spans="1:3">
      <c t="s" r="A12" s="4">
        <v>766</v>
      </c>
      <c t="n" r="B12" s="8">
        <v>1.2</v>
      </c>
      <c t="n" r="C12" s="6">
        <v>6</v>
      </c>
    </row>
    <row r="13" spans="1:3">
      <c t="s" r="A13" s="4">
        <v>768</v>
      </c>
    </row>
    <row r="14" spans="1:3">
      <c t="s" r="A14" s="3">
        <v>762</v>
      </c>
    </row>
    <row r="15" spans="1:3">
      <c t="s" r="A15" s="4">
        <v>747</v>
      </c>
      <c t="n" r="B15" s="8">
        <v>41.4</v>
      </c>
      <c t="n" r="C15" s="8">
        <v>92.2</v>
      </c>
    </row>
    <row r="16" spans="1:3">
      <c t="s" r="A16" s="4">
        <v>769</v>
      </c>
      <c t="n" r="B16" s="8">
        <v>27.3</v>
      </c>
      <c t="n" r="C16" s="6">
        <v>87</v>
      </c>
    </row>
    <row r="17" spans="1:3">
      <c t="s" r="A17" s="4">
        <v>770</v>
      </c>
    </row>
    <row r="18" spans="1:3">
      <c t="s" r="A18" s="3">
        <v>762</v>
      </c>
    </row>
    <row r="19" spans="1:3">
      <c t="s" r="A19" s="4">
        <v>765</v>
      </c>
      <c t="n" r="B19" s="8">
        <v>40.2</v>
      </c>
      <c t="n" r="C19" s="8">
        <v>86.90000000000001</v>
      </c>
    </row>
    <row r="20" spans="1:3">
      <c t="s" r="A20" s="4">
        <v>766</v>
      </c>
      <c t="n" r="B20" s="8">
        <v>26.1</v>
      </c>
      <c t="n" r="C20" s="8">
        <v>81.7</v>
      </c>
    </row>
    <row r="21" spans="1:3">
      <c t="s" r="A21" s="4">
        <v>771</v>
      </c>
    </row>
    <row r="22" spans="1:3">
      <c t="s" r="A22" s="3">
        <v>762</v>
      </c>
    </row>
    <row r="23" spans="1:3">
      <c t="s" r="A23" s="4">
        <v>765</v>
      </c>
      <c t="n" r="B23" s="8">
        <v>1.2</v>
      </c>
      <c t="n" r="C23" s="8">
        <v>5.3</v>
      </c>
    </row>
    <row r="24" spans="1:3">
      <c t="s" r="A24" s="4">
        <v>766</v>
      </c>
      <c t="n" r="B24" s="8">
        <v>1.2</v>
      </c>
      <c t="n" r="C24" s="8">
        <v>5.3</v>
      </c>
    </row>
    <row r="25" spans="1:3">
      <c t="s" r="A25" s="4">
        <v>772</v>
      </c>
    </row>
    <row r="26" spans="1:3">
      <c t="s" r="A26" s="3">
        <v>762</v>
      </c>
    </row>
    <row r="27" spans="1:3">
      <c t="s" r="A27" s="4">
        <v>747</v>
      </c>
      <c t="n" r="B27" s="8">
        <v>13.6</v>
      </c>
      <c t="n" r="C27" s="8">
        <v>34.9</v>
      </c>
    </row>
    <row r="28" spans="1:3">
      <c t="s" r="A28" s="4">
        <v>773</v>
      </c>
      <c t="n" r="B28" s="6">
        <v>0</v>
      </c>
      <c t="n" r="C28" s="8">
        <v>32.5</v>
      </c>
    </row>
    <row r="29" spans="1:3">
      <c t="s" r="A29" s="4">
        <v>774</v>
      </c>
    </row>
    <row r="30" spans="1:3">
      <c t="s" r="A30" s="3">
        <v>762</v>
      </c>
    </row>
    <row r="31" spans="1:3">
      <c t="s" r="A31" s="4">
        <v>765</v>
      </c>
      <c t="n" r="B31" s="8">
        <v>13.6</v>
      </c>
      <c t="n" r="C31" s="8">
        <v>34.2</v>
      </c>
    </row>
    <row r="32" spans="1:3">
      <c t="s" r="A32" s="4">
        <v>766</v>
      </c>
      <c t="n" r="B32" s="6">
        <v>0</v>
      </c>
      <c t="n" r="C32" s="8">
        <v>31.8</v>
      </c>
    </row>
    <row r="33" spans="1:3">
      <c t="s" r="A33" s="4">
        <v>775</v>
      </c>
    </row>
    <row r="34" spans="1:3">
      <c t="s" r="A34" s="3">
        <v>762</v>
      </c>
    </row>
    <row r="35" spans="1:3">
      <c t="s" r="A35" s="4">
        <v>765</v>
      </c>
      <c t="n" r="B35" s="9">
        <v>0</v>
      </c>
      <c t="n" r="C35" s="7">
        <v>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6</v>
      </c>
      <c t="s" r="B1" s="2">
        <v>2</v>
      </c>
      <c t="s" r="C1" s="2">
        <v>25</v>
      </c>
    </row>
    <row r="2" spans="1:3">
      <c t="s" r="A2" s="3">
        <v>777</v>
      </c>
    </row>
    <row r="3" spans="1:3">
      <c t="s" r="A3" s="4">
        <v>778</v>
      </c>
      <c t="n" r="B3" s="7">
        <v>34.6</v>
      </c>
      <c t="n" r="C3" s="7">
        <v>7.6</v>
      </c>
    </row>
    <row r="4" spans="1:3">
      <c t="s" r="A4" s="4">
        <v>779</v>
      </c>
      <c t="n" r="B4" s="8">
        <v>6.9</v>
      </c>
    </row>
    <row r="5" spans="1:3">
      <c t="s" r="A5" s="4">
        <v>764</v>
      </c>
    </row>
    <row r="6" spans="1:3">
      <c t="s" r="A6" s="3">
        <v>777</v>
      </c>
    </row>
    <row r="7" spans="1:3">
      <c t="s" r="A7" s="4">
        <v>778</v>
      </c>
      <c t="n" r="B7" s="8">
        <v>31.3</v>
      </c>
      <c t="n" r="C7" s="8">
        <v>7.6</v>
      </c>
    </row>
    <row r="8" spans="1:3">
      <c t="s" r="A8" s="4">
        <v>779</v>
      </c>
      <c t="n" r="B8" s="8">
        <v>3.6</v>
      </c>
    </row>
    <row r="9" spans="1:3">
      <c t="s" r="A9" s="4">
        <v>767</v>
      </c>
    </row>
    <row r="10" spans="1:3">
      <c t="s" r="A10" s="3">
        <v>777</v>
      </c>
    </row>
    <row r="11" spans="1:3">
      <c t="s" r="A11" s="4">
        <v>778</v>
      </c>
      <c t="n" r="B11" s="8">
        <v>3.3</v>
      </c>
    </row>
    <row r="12" spans="1:3">
      <c t="s" r="A12" s="4">
        <v>779</v>
      </c>
      <c t="n" r="B12" s="8">
        <v>3.3</v>
      </c>
    </row>
    <row r="13" spans="1:3">
      <c t="s" r="A13" s="4">
        <v>768</v>
      </c>
    </row>
    <row r="14" spans="1:3">
      <c t="s" r="A14" s="3">
        <v>777</v>
      </c>
    </row>
    <row r="15" spans="1:3">
      <c t="s" r="A15" s="4">
        <v>778</v>
      </c>
      <c t="n" r="B15" s="8">
        <v>14.9</v>
      </c>
      <c t="n" r="C15" s="8">
        <v>5.2</v>
      </c>
    </row>
    <row r="16" spans="1:3">
      <c t="s" r="A16" s="4">
        <v>780</v>
      </c>
      <c t="n" r="B16" s="8">
        <v>0.8</v>
      </c>
    </row>
    <row r="17" spans="1:3">
      <c t="s" r="A17" s="4">
        <v>770</v>
      </c>
    </row>
    <row r="18" spans="1:3">
      <c t="s" r="A18" s="3">
        <v>777</v>
      </c>
    </row>
    <row r="19" spans="1:3">
      <c t="s" r="A19" s="4">
        <v>778</v>
      </c>
      <c t="n" r="B19" s="8">
        <v>14.1</v>
      </c>
      <c t="n" r="C19" s="8">
        <v>5.2</v>
      </c>
    </row>
    <row r="20" spans="1:3">
      <c t="s" r="A20" s="4">
        <v>771</v>
      </c>
    </row>
    <row r="21" spans="1:3">
      <c t="s" r="A21" s="3">
        <v>777</v>
      </c>
    </row>
    <row r="22" spans="1:3">
      <c t="s" r="A22" s="4">
        <v>778</v>
      </c>
      <c t="n" r="B22" s="8">
        <v>0.8</v>
      </c>
    </row>
    <row r="23" spans="1:3">
      <c t="s" r="A23" s="4">
        <v>780</v>
      </c>
      <c t="n" r="B23" s="8">
        <v>0.8</v>
      </c>
    </row>
    <row r="24" spans="1:3">
      <c t="s" r="A24" s="4">
        <v>772</v>
      </c>
    </row>
    <row r="25" spans="1:3">
      <c t="s" r="A25" s="3">
        <v>777</v>
      </c>
    </row>
    <row r="26" spans="1:3">
      <c t="s" r="A26" s="4">
        <v>778</v>
      </c>
      <c t="n" r="B26" s="8">
        <v>19.7</v>
      </c>
      <c t="n" r="C26" s="8">
        <v>2.4</v>
      </c>
    </row>
    <row r="27" spans="1:3">
      <c t="s" r="A27" s="4">
        <v>781</v>
      </c>
      <c t="n" r="B27" s="8">
        <v>6.1</v>
      </c>
    </row>
    <row r="28" spans="1:3">
      <c t="s" r="A28" s="4">
        <v>774</v>
      </c>
    </row>
    <row r="29" spans="1:3">
      <c t="s" r="A29" s="3">
        <v>777</v>
      </c>
    </row>
    <row r="30" spans="1:3">
      <c t="s" r="A30" s="4">
        <v>778</v>
      </c>
      <c t="n" r="B30" s="8">
        <v>17.2</v>
      </c>
      <c t="n" r="C30" s="7">
        <v>2.4</v>
      </c>
    </row>
    <row r="31" spans="1:3">
      <c t="s" r="A31" s="4">
        <v>781</v>
      </c>
      <c t="n" r="B31" s="8">
        <v>3.6</v>
      </c>
    </row>
    <row r="32" spans="1:3">
      <c t="s" r="A32" s="4">
        <v>775</v>
      </c>
    </row>
    <row r="33" spans="1:3">
      <c t="s" r="A33" s="3">
        <v>777</v>
      </c>
    </row>
    <row r="34" spans="1:3">
      <c t="s" r="A34" s="4">
        <v>778</v>
      </c>
      <c t="n" r="B34" s="8">
        <v>2.5</v>
      </c>
    </row>
    <row r="35" spans="1:3">
      <c t="s" r="A35" s="4">
        <v>781</v>
      </c>
      <c t="n" r="B35" s="7">
        <v>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8</v>
      </c>
      <c t="s" r="B1" s="2">
        <v>1</v>
      </c>
    </row>
    <row r="2" spans="1:3">
      <c t="s" r="B2" s="2">
        <v>2</v>
      </c>
      <c t="s" r="C2" s="2">
        <v>76</v>
      </c>
    </row>
    <row r="3" spans="1:3">
      <c t="s" r="A3" s="3">
        <v>149</v>
      </c>
    </row>
    <row r="4" spans="1:3">
      <c t="s" r="A4" s="4">
        <v>96</v>
      </c>
      <c t="n" r="B4" s="7">
        <v>5.7</v>
      </c>
      <c t="n" r="C4" s="7">
        <v>131.1</v>
      </c>
    </row>
    <row r="5" spans="1:3">
      <c t="s" r="A5" s="3">
        <v>150</v>
      </c>
    </row>
    <row r="6" spans="1:3">
      <c t="s" r="A6" s="4">
        <v>151</v>
      </c>
      <c t="n" r="B6" s="8">
        <v>6.6</v>
      </c>
      <c t="n" r="C6" s="6">
        <v>6</v>
      </c>
    </row>
    <row r="7" spans="1:3">
      <c t="s" r="A7" s="4">
        <v>123</v>
      </c>
      <c t="n" r="B7" s="8">
        <v>2.2</v>
      </c>
      <c t="n" r="C7" s="8">
        <v>8.9</v>
      </c>
    </row>
    <row r="8" spans="1:3">
      <c t="s" r="A8" s="4">
        <v>152</v>
      </c>
      <c t="n" r="B8" s="8">
        <v>379.6</v>
      </c>
      <c t="n" r="C8" s="8">
        <v>282.5</v>
      </c>
    </row>
    <row r="9" spans="1:3">
      <c t="s" r="A9" s="4">
        <v>86</v>
      </c>
      <c t="n" r="B9" s="6">
        <v>24</v>
      </c>
      <c t="n" r="C9" s="6">
        <v>0</v>
      </c>
    </row>
    <row r="10" spans="1:3">
      <c t="s" r="A10" s="4">
        <v>153</v>
      </c>
      <c t="n" r="B10" s="8">
        <v>2.3</v>
      </c>
      <c t="n" r="C10" s="8">
        <v>2.6</v>
      </c>
    </row>
    <row r="11" spans="1:3">
      <c t="s" r="A11" s="4">
        <v>154</v>
      </c>
      <c t="n" r="B11" s="8">
        <v>-14.6</v>
      </c>
      <c t="n" r="C11" s="6">
        <v>0</v>
      </c>
    </row>
    <row r="12" spans="1:3">
      <c t="s" r="A12" s="4">
        <v>155</v>
      </c>
      <c t="n" r="B12" s="8">
        <v>-1.1</v>
      </c>
      <c t="n" r="C12" s="8">
        <v>0.3</v>
      </c>
    </row>
    <row r="13" spans="1:3">
      <c t="s" r="A13" s="4">
        <v>156</v>
      </c>
      <c t="n" r="B13" s="8">
        <v>9.199999999999999</v>
      </c>
      <c t="n" r="C13" s="8">
        <v>-0.5</v>
      </c>
    </row>
    <row r="14" spans="1:3">
      <c t="s" r="A14" s="4">
        <v>157</v>
      </c>
      <c t="n" r="B14" s="6">
        <v>0</v>
      </c>
      <c t="n" r="C14" s="8">
        <v>6.9</v>
      </c>
    </row>
    <row r="15" spans="1:3">
      <c t="s" r="A15" s="4">
        <v>158</v>
      </c>
      <c t="n" r="B15" s="8">
        <v>3.2</v>
      </c>
      <c t="n" r="C15" s="8">
        <v>31.5</v>
      </c>
    </row>
    <row r="16" spans="1:3">
      <c t="s" r="A16" s="4">
        <v>159</v>
      </c>
      <c t="n" r="B16" s="8">
        <v>0.9</v>
      </c>
      <c t="n" r="C16" s="8">
        <v>-0.2</v>
      </c>
    </row>
    <row r="17" spans="1:3">
      <c t="s" r="A17" s="4">
        <v>160</v>
      </c>
      <c t="n" r="B17" s="8">
        <v>-21.4</v>
      </c>
      <c t="n" r="C17" s="6">
        <v>0</v>
      </c>
    </row>
    <row r="18" spans="1:3">
      <c t="s" r="A18" s="3">
        <v>161</v>
      </c>
    </row>
    <row r="19" spans="1:3">
      <c t="s" r="A19" s="4">
        <v>162</v>
      </c>
      <c t="n" r="B19" s="8">
        <v>29.8</v>
      </c>
      <c t="n" r="C19" s="8">
        <v>146.5</v>
      </c>
    </row>
    <row r="20" spans="1:3">
      <c t="s" r="A20" s="4">
        <v>29</v>
      </c>
      <c t="n" r="B20" s="8">
        <v>12.4</v>
      </c>
      <c t="n" r="C20" s="8">
        <v>57.5</v>
      </c>
    </row>
    <row r="21" spans="1:3">
      <c t="s" r="A21" s="4">
        <v>163</v>
      </c>
      <c t="n" r="B21" s="6">
        <v>23</v>
      </c>
      <c t="n" r="C21" s="8">
        <v>-150.8</v>
      </c>
    </row>
    <row r="22" spans="1:3">
      <c t="s" r="A22" s="4">
        <v>164</v>
      </c>
      <c t="n" r="B22" s="8">
        <v>461.8</v>
      </c>
      <c t="n" r="C22" s="8">
        <v>522.3</v>
      </c>
    </row>
    <row r="23" spans="1:3">
      <c t="s" r="A23" s="3">
        <v>165</v>
      </c>
    </row>
    <row r="24" spans="1:3">
      <c t="s" r="A24" s="4">
        <v>166</v>
      </c>
      <c t="n" r="B24" s="8">
        <v>-307.7</v>
      </c>
      <c t="n" r="C24" s="8">
        <v>-436.2</v>
      </c>
    </row>
    <row r="25" spans="1:3">
      <c t="s" r="A25" s="4">
        <v>167</v>
      </c>
      <c t="n" r="B25" s="6">
        <v>0</v>
      </c>
      <c t="n" r="C25" s="8">
        <v>-828.7</v>
      </c>
    </row>
    <row r="26" spans="1:3">
      <c t="s" r="A26" s="4">
        <v>168</v>
      </c>
      <c t="n" r="B26" s="8">
        <v>3.9</v>
      </c>
      <c t="n" r="C26" s="8">
        <v>0.1</v>
      </c>
    </row>
    <row r="27" spans="1:3">
      <c t="s" r="A27" s="4">
        <v>169</v>
      </c>
      <c t="n" r="B27" s="8">
        <v>-1.4</v>
      </c>
      <c t="n" r="C27" s="8">
        <v>-1.3</v>
      </c>
    </row>
    <row r="28" spans="1:3">
      <c t="s" r="A28" s="4">
        <v>170</v>
      </c>
      <c t="n" r="B28" s="8">
        <v>-305.2</v>
      </c>
      <c t="n" r="C28" s="8">
        <v>-1266.1</v>
      </c>
    </row>
    <row r="29" spans="1:3">
      <c t="s" r="A29" s="3">
        <v>171</v>
      </c>
    </row>
    <row r="30" spans="1:3">
      <c t="s" r="A30" s="4">
        <v>172</v>
      </c>
      <c t="n" r="B30" s="6">
        <v>835</v>
      </c>
      <c t="n" r="C30" s="6">
        <v>1343</v>
      </c>
    </row>
    <row r="31" spans="1:3">
      <c t="s" r="A31" s="4">
        <v>173</v>
      </c>
      <c t="n" r="B31" s="6">
        <v>-1060</v>
      </c>
      <c t="n" r="C31" s="6">
        <v>-465</v>
      </c>
    </row>
    <row r="32" spans="1:3">
      <c t="s" r="A32" s="4">
        <v>174</v>
      </c>
      <c t="n" r="B32" s="8">
        <v>121.4</v>
      </c>
      <c t="n" r="C32" s="8">
        <v>253.4</v>
      </c>
    </row>
    <row r="33" spans="1:3">
      <c t="s" r="A33" s="4">
        <v>175</v>
      </c>
      <c t="n" r="B33" s="8">
        <v>-115.7</v>
      </c>
      <c t="n" r="C33" s="6">
        <v>-312</v>
      </c>
    </row>
    <row r="34" spans="1:3">
      <c t="s" r="A34" s="4">
        <v>176</v>
      </c>
      <c t="n" r="B34" s="6">
        <v>0</v>
      </c>
      <c t="n" r="C34" s="6">
        <v>1100</v>
      </c>
    </row>
    <row r="35" spans="1:3">
      <c t="s" r="A35" s="4">
        <v>177</v>
      </c>
      <c t="n" r="B35" s="8">
        <v>-534.3</v>
      </c>
      <c t="n" r="C35" s="6">
        <v>0</v>
      </c>
    </row>
    <row r="36" spans="1:3">
      <c t="s" r="A36" s="4">
        <v>178</v>
      </c>
      <c t="n" r="B36" s="6">
        <v>0</v>
      </c>
      <c t="n" r="C36" s="8">
        <v>-1168.8</v>
      </c>
    </row>
    <row r="37" spans="1:3">
      <c t="s" r="A37" s="4">
        <v>179</v>
      </c>
      <c t="n" r="B37" s="8">
        <v>-7.5</v>
      </c>
      <c t="n" r="C37" s="8">
        <v>-14.6</v>
      </c>
    </row>
    <row r="38" spans="1:3">
      <c t="s" r="A38" s="4">
        <v>180</v>
      </c>
      <c t="n" r="B38" s="6">
        <v>0</v>
      </c>
      <c t="n" r="C38" s="8">
        <v>295.8</v>
      </c>
    </row>
    <row r="39" spans="1:3">
      <c t="s" r="A39" s="4">
        <v>181</v>
      </c>
      <c t="n" r="B39" s="8">
        <v>-0.1</v>
      </c>
      <c t="n" r="C39" s="8">
        <v>-2.1</v>
      </c>
    </row>
    <row r="40" spans="1:3">
      <c t="s" r="A40" s="4">
        <v>182</v>
      </c>
      <c t="n" r="B40" s="8">
        <v>19.5</v>
      </c>
      <c t="n" r="C40" s="8">
        <v>58.7</v>
      </c>
    </row>
    <row r="41" spans="1:3">
      <c t="s" r="A41" s="4">
        <v>183</v>
      </c>
      <c t="n" r="B41" s="8">
        <v>956.5</v>
      </c>
      <c t="n" r="C41" s="6">
        <v>0</v>
      </c>
    </row>
    <row r="42" spans="1:3">
      <c t="s" r="A42" s="4">
        <v>184</v>
      </c>
      <c t="n" r="B42" s="8">
        <v>19.1</v>
      </c>
      <c t="n" r="C42" s="8">
        <v>5.9</v>
      </c>
    </row>
    <row r="43" spans="1:3">
      <c t="s" r="A43" s="4">
        <v>185</v>
      </c>
      <c t="n" r="B43" s="8">
        <v>-360.8</v>
      </c>
      <c t="n" r="C43" s="8">
        <v>-331.2</v>
      </c>
    </row>
    <row r="44" spans="1:3">
      <c t="s" r="A44" s="4">
        <v>186</v>
      </c>
      <c t="n" r="B44" s="8">
        <v>-0.3</v>
      </c>
      <c t="n" r="C44" s="8">
        <v>-0.5</v>
      </c>
    </row>
    <row r="45" spans="1:3">
      <c t="s" r="A45" s="4">
        <v>137</v>
      </c>
      <c t="n" r="B45" s="8">
        <v>-6.3</v>
      </c>
      <c t="n" r="C45" s="8">
        <v>-5.6</v>
      </c>
    </row>
    <row r="46" spans="1:3">
      <c t="s" r="A46" s="4">
        <v>187</v>
      </c>
      <c t="n" r="B46" s="8">
        <v>-133.5</v>
      </c>
      <c t="n" r="C46" s="6">
        <v>757</v>
      </c>
    </row>
    <row r="47" spans="1:3">
      <c t="s" r="A47" s="4">
        <v>188</v>
      </c>
      <c t="n" r="B47" s="8">
        <v>23.1</v>
      </c>
      <c t="n" r="C47" s="8">
        <v>13.2</v>
      </c>
    </row>
    <row r="48" spans="1:3">
      <c t="s" r="A48" s="4">
        <v>189</v>
      </c>
      <c t="n" r="B48" s="8">
        <v>135.4</v>
      </c>
      <c t="n" r="C48" s="8">
        <v>72.3</v>
      </c>
    </row>
    <row r="49" spans="1:3">
      <c t="s" r="A49" s="4">
        <v>190</v>
      </c>
      <c t="n" r="B49" s="7">
        <v>158.5</v>
      </c>
      <c t="n" r="C49" s="7">
        <v>8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782</v>
      </c>
      <c t="s" r="C1" s="2">
        <v>75</v>
      </c>
      <c t="s" r="E1" s="2">
        <v>1</v>
      </c>
      <c t="s" r="G1" s="2">
        <v>338</v>
      </c>
    </row>
    <row r="2" spans="1:7">
      <c t="s" r="C2" s="2">
        <v>2</v>
      </c>
      <c t="s" r="D2" s="2">
        <v>76</v>
      </c>
      <c t="s" r="E2" s="2">
        <v>2</v>
      </c>
      <c t="s" r="F2" s="2">
        <v>76</v>
      </c>
      <c t="s" r="G2" s="2">
        <v>25</v>
      </c>
    </row>
    <row r="3" spans="1:7">
      <c t="s" r="A3" s="3">
        <v>783</v>
      </c>
    </row>
    <row r="4" spans="1:7">
      <c t="s" r="A4" s="4">
        <v>784</v>
      </c>
      <c t="n" r="C4" s="7">
        <v>1.3</v>
      </c>
      <c t="n" r="E4" s="7">
        <v>1.3</v>
      </c>
    </row>
    <row r="5" spans="1:7">
      <c t="s" r="A5" s="4">
        <v>785</v>
      </c>
    </row>
    <row r="6" spans="1:7">
      <c t="s" r="A6" s="3">
        <v>783</v>
      </c>
    </row>
    <row r="7" spans="1:7">
      <c t="s" r="A7" s="4">
        <v>786</v>
      </c>
      <c t="n" r="C7" s="8">
        <v>18.3</v>
      </c>
      <c t="n" r="D7" s="7">
        <v>21.4</v>
      </c>
      <c t="n" r="E7" s="8">
        <v>42.4</v>
      </c>
      <c t="n" r="F7" s="7">
        <v>34.9</v>
      </c>
    </row>
    <row r="8" spans="1:7">
      <c t="s" r="A8" s="4">
        <v>787</v>
      </c>
    </row>
    <row r="9" spans="1:7">
      <c t="s" r="A9" s="3">
        <v>783</v>
      </c>
    </row>
    <row r="10" spans="1:7">
      <c t="s" r="A10" s="4">
        <v>788</v>
      </c>
      <c t="s" r="B10" s="4">
        <v>409</v>
      </c>
      <c t="n" r="E10" s="8">
        <v>-9.300000000000001</v>
      </c>
      <c t="n" r="G10" s="7">
        <v>86.7</v>
      </c>
    </row>
    <row r="11" spans="1:7">
      <c t="s" r="A11" s="4">
        <v>789</v>
      </c>
    </row>
    <row r="12" spans="1:7">
      <c t="s" r="A12" s="3">
        <v>783</v>
      </c>
    </row>
    <row r="13" spans="1:7">
      <c t="s" r="A13" s="4">
        <v>298</v>
      </c>
      <c t="n" r="C13" s="8">
        <v>-0.3</v>
      </c>
      <c t="n" r="D13" s="6">
        <v>-4</v>
      </c>
      <c t="n" r="E13" s="8">
        <v>1.6</v>
      </c>
      <c t="n" r="F13" s="8">
        <v>3.2</v>
      </c>
    </row>
    <row r="14" spans="1:7">
      <c t="s" r="A14" s="4">
        <v>790</v>
      </c>
    </row>
    <row r="15" spans="1:7">
      <c t="s" r="A15" s="3">
        <v>783</v>
      </c>
    </row>
    <row r="16" spans="1:7">
      <c t="s" r="A16" s="4">
        <v>791</v>
      </c>
      <c t="n" r="C16" s="7">
        <v>-60.2</v>
      </c>
      <c t="n" r="D16" s="7">
        <v>-3.6</v>
      </c>
      <c t="n" r="E16" s="7">
        <v>-53.5</v>
      </c>
      <c t="n" r="F16" s="9">
        <v>27</v>
      </c>
    </row>
    <row r="17" spans="1:7">
      <c t="n" r="A17"/>
    </row>
    <row r="18" spans="1:7">
      <c t="s" r="A18" s="4">
        <v>409</v>
      </c>
      <c t="s" r="B18" s="4">
        <v>792</v>
      </c>
    </row>
  </sheetData>
  <mergeCells count="5">
    <mergeCell ref="A1:B2"/>
    <mergeCell ref="C1:D1"/>
    <mergeCell ref="E1:F1"/>
    <mergeCell ref="A17:F17"/>
    <mergeCell ref="B18:F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3</v>
      </c>
      <c t="s" r="C1" s="2">
        <v>2</v>
      </c>
      <c t="s" r="D1" s="2">
        <v>25</v>
      </c>
    </row>
    <row r="2" spans="1:4">
      <c t="s" r="A2" s="3">
        <v>794</v>
      </c>
    </row>
    <row r="3" spans="1:4">
      <c t="s" r="A3" s="4">
        <v>795</v>
      </c>
      <c t="n" r="C3" s="7">
        <v>20.4</v>
      </c>
    </row>
    <row r="4" spans="1:4">
      <c t="s" r="A4" s="4">
        <v>796</v>
      </c>
      <c t="n" r="C4" s="8">
        <v>18.2</v>
      </c>
    </row>
    <row r="5" spans="1:4">
      <c t="s" r="A5" s="4">
        <v>797</v>
      </c>
      <c t="n" r="C5" s="8">
        <v>56.9</v>
      </c>
    </row>
    <row r="6" spans="1:4">
      <c t="s" r="A6" s="3">
        <v>798</v>
      </c>
    </row>
    <row r="7" spans="1:4">
      <c t="s" r="A7" s="4">
        <v>799</v>
      </c>
      <c t="n" r="C7" s="8">
        <v>27.3</v>
      </c>
      <c t="n" r="D7" s="7">
        <v>119.5</v>
      </c>
    </row>
    <row r="8" spans="1:4">
      <c t="s" r="A8" s="4">
        <v>800</v>
      </c>
      <c t="n" r="C8" s="8">
        <v>6.9</v>
      </c>
    </row>
    <row r="9" spans="1:4">
      <c t="s" r="A9" s="3">
        <v>801</v>
      </c>
    </row>
    <row r="10" spans="1:4">
      <c t="s" r="A10" s="4">
        <v>46</v>
      </c>
      <c t="n" r="C10" s="6">
        <v>225</v>
      </c>
      <c t="n" r="D10" s="8">
        <v>219.3</v>
      </c>
    </row>
    <row r="11" spans="1:4">
      <c t="s" r="A11" s="4">
        <v>802</v>
      </c>
    </row>
    <row r="12" spans="1:4">
      <c t="s" r="A12" s="3">
        <v>798</v>
      </c>
    </row>
    <row r="13" spans="1:4">
      <c t="s" r="A13" s="4">
        <v>799</v>
      </c>
      <c t="s" r="B13" s="4">
        <v>409</v>
      </c>
      <c t="n" r="C13" s="6">
        <v>55</v>
      </c>
      <c t="n" r="D13" s="8">
        <v>127.1</v>
      </c>
    </row>
    <row r="14" spans="1:4">
      <c t="s" r="A14" s="4">
        <v>800</v>
      </c>
      <c t="s" r="B14" s="4">
        <v>409</v>
      </c>
      <c t="n" r="C14" s="8">
        <v>34.6</v>
      </c>
      <c t="n" r="D14" s="8">
        <v>7.6</v>
      </c>
    </row>
    <row r="15" spans="1:4">
      <c t="s" r="A15" s="3">
        <v>801</v>
      </c>
    </row>
    <row r="16" spans="1:4">
      <c t="s" r="A16" s="4">
        <v>27</v>
      </c>
      <c t="n" r="C16" s="8">
        <v>158.5</v>
      </c>
      <c t="n" r="D16" s="8">
        <v>135.4</v>
      </c>
    </row>
    <row r="17" spans="1:4">
      <c t="s" r="A17" s="4">
        <v>46</v>
      </c>
      <c t="n" r="C17" s="6">
        <v>225</v>
      </c>
      <c t="n" r="D17" s="8">
        <v>219.3</v>
      </c>
    </row>
    <row r="18" spans="1:4">
      <c t="s" r="A18" s="4">
        <v>803</v>
      </c>
    </row>
    <row r="19" spans="1:4">
      <c t="s" r="A19" s="3">
        <v>801</v>
      </c>
    </row>
    <row r="20" spans="1:4">
      <c t="s" r="A20" s="4">
        <v>48</v>
      </c>
      <c t="n" r="C20" s="6">
        <v>55</v>
      </c>
      <c t="n" r="D20" s="6">
        <v>280</v>
      </c>
    </row>
    <row r="21" spans="1:4">
      <c t="s" r="A21" s="4">
        <v>804</v>
      </c>
    </row>
    <row r="22" spans="1:4">
      <c t="s" r="A22" s="3">
        <v>798</v>
      </c>
    </row>
    <row r="23" spans="1:4">
      <c t="s" r="A23" s="4">
        <v>805</v>
      </c>
      <c t="s" r="B23" s="4">
        <v>414</v>
      </c>
      <c t="n" r="C23" s="6">
        <v>3</v>
      </c>
      <c t="n" r="D23" s="6">
        <v>3</v>
      </c>
    </row>
    <row r="24" spans="1:4">
      <c t="s" r="A24" s="4">
        <v>806</v>
      </c>
    </row>
    <row r="25" spans="1:4">
      <c t="s" r="A25" s="3">
        <v>801</v>
      </c>
    </row>
    <row r="26" spans="1:4">
      <c t="s" r="A26" s="4">
        <v>48</v>
      </c>
      <c t="n" r="C26" s="8">
        <v>4325.9</v>
      </c>
      <c t="n" r="D26" s="6">
        <v>4884</v>
      </c>
    </row>
    <row r="27" spans="1:4">
      <c t="s" r="A27" s="4">
        <v>807</v>
      </c>
    </row>
    <row r="28" spans="1:4">
      <c t="s" r="A28" s="3">
        <v>798</v>
      </c>
    </row>
    <row r="29" spans="1:4">
      <c t="s" r="A29" s="4">
        <v>799</v>
      </c>
      <c t="s" r="B29" s="4">
        <v>409</v>
      </c>
      <c t="n" r="C29" s="6">
        <v>55</v>
      </c>
      <c t="n" r="D29" s="8">
        <v>127.1</v>
      </c>
    </row>
    <row r="30" spans="1:4">
      <c t="s" r="A30" s="4">
        <v>800</v>
      </c>
      <c t="s" r="B30" s="4">
        <v>409</v>
      </c>
      <c t="n" r="C30" s="8">
        <v>34.6</v>
      </c>
      <c t="n" r="D30" s="8">
        <v>7.6</v>
      </c>
    </row>
    <row r="31" spans="1:4">
      <c t="s" r="A31" s="3">
        <v>801</v>
      </c>
    </row>
    <row r="32" spans="1:4">
      <c t="s" r="A32" s="4">
        <v>27</v>
      </c>
      <c t="n" r="C32" s="8">
        <v>158.5</v>
      </c>
      <c t="n" r="D32" s="8">
        <v>135.4</v>
      </c>
    </row>
    <row r="33" spans="1:4">
      <c t="s" r="A33" s="4">
        <v>46</v>
      </c>
      <c t="n" r="C33" s="6">
        <v>225</v>
      </c>
      <c t="n" r="D33" s="8">
        <v>219.3</v>
      </c>
    </row>
    <row r="34" spans="1:4">
      <c t="s" r="A34" s="4">
        <v>808</v>
      </c>
    </row>
    <row r="35" spans="1:4">
      <c t="s" r="A35" s="3">
        <v>801</v>
      </c>
    </row>
    <row r="36" spans="1:4">
      <c t="s" r="A36" s="4">
        <v>48</v>
      </c>
      <c t="n" r="C36" s="6">
        <v>55</v>
      </c>
      <c t="n" r="D36" s="6">
        <v>280</v>
      </c>
    </row>
    <row r="37" spans="1:4">
      <c t="s" r="A37" s="4">
        <v>809</v>
      </c>
    </row>
    <row r="38" spans="1:4">
      <c t="s" r="A38" s="3">
        <v>798</v>
      </c>
    </row>
    <row r="39" spans="1:4">
      <c t="s" r="A39" s="4">
        <v>805</v>
      </c>
      <c t="s" r="B39" s="4">
        <v>414</v>
      </c>
      <c t="n" r="C39" s="6">
        <v>3</v>
      </c>
      <c t="n" r="D39" s="6">
        <v>3</v>
      </c>
    </row>
    <row r="40" spans="1:4">
      <c t="s" r="A40" s="4">
        <v>810</v>
      </c>
    </row>
    <row r="41" spans="1:4">
      <c t="s" r="A41" s="3">
        <v>798</v>
      </c>
    </row>
    <row r="42" spans="1:4">
      <c t="s" r="A42" s="4">
        <v>799</v>
      </c>
      <c t="s" r="B42" s="4">
        <v>409</v>
      </c>
      <c t="n" r="C42" s="8">
        <v>52.2</v>
      </c>
      <c t="n" r="D42" s="8">
        <v>123.1</v>
      </c>
    </row>
    <row r="43" spans="1:4">
      <c t="s" r="A43" s="4">
        <v>800</v>
      </c>
      <c t="s" r="B43" s="4">
        <v>409</v>
      </c>
      <c t="n" r="C43" s="6">
        <v>33</v>
      </c>
      <c t="n" r="D43" s="8">
        <v>7.3</v>
      </c>
    </row>
    <row r="44" spans="1:4">
      <c t="s" r="A44" s="3">
        <v>801</v>
      </c>
    </row>
    <row r="45" spans="1:4">
      <c t="s" r="A45" s="4">
        <v>46</v>
      </c>
      <c t="n" r="C45" s="6">
        <v>225</v>
      </c>
      <c t="n" r="D45" s="8">
        <v>219.3</v>
      </c>
    </row>
    <row r="46" spans="1:4">
      <c t="s" r="A46" s="4">
        <v>811</v>
      </c>
    </row>
    <row r="47" spans="1:4">
      <c t="s" r="A47" s="3">
        <v>801</v>
      </c>
    </row>
    <row r="48" spans="1:4">
      <c t="s" r="A48" s="4">
        <v>48</v>
      </c>
      <c t="n" r="C48" s="6">
        <v>55</v>
      </c>
      <c t="n" r="D48" s="6">
        <v>280</v>
      </c>
    </row>
    <row r="49" spans="1:4">
      <c t="s" r="A49" s="4">
        <v>812</v>
      </c>
    </row>
    <row r="50" spans="1:4">
      <c t="s" r="A50" s="3">
        <v>798</v>
      </c>
    </row>
    <row r="51" spans="1:4">
      <c t="s" r="A51" s="4">
        <v>799</v>
      </c>
      <c t="s" r="B51" s="4">
        <v>409</v>
      </c>
      <c t="n" r="C51" s="8">
        <v>2.8</v>
      </c>
      <c t="n" r="D51" s="6">
        <v>4</v>
      </c>
    </row>
    <row r="52" spans="1:4">
      <c t="s" r="A52" s="4">
        <v>800</v>
      </c>
      <c t="s" r="B52" s="4">
        <v>409</v>
      </c>
      <c t="n" r="C52" s="8">
        <v>1.6</v>
      </c>
      <c t="n" r="D52" s="8">
        <v>0.3</v>
      </c>
    </row>
    <row r="53" spans="1:4">
      <c t="s" r="A53" s="4">
        <v>813</v>
      </c>
    </row>
    <row r="54" spans="1:4">
      <c t="s" r="A54" s="3">
        <v>798</v>
      </c>
    </row>
    <row r="55" spans="1:4">
      <c t="s" r="A55" s="4">
        <v>805</v>
      </c>
      <c t="s" r="B55" s="4">
        <v>414</v>
      </c>
      <c t="n" r="C55" s="6">
        <v>3</v>
      </c>
      <c t="n" r="D55" s="6">
        <v>3</v>
      </c>
    </row>
    <row r="56" spans="1:4">
      <c t="s" r="A56" s="4">
        <v>814</v>
      </c>
    </row>
    <row r="57" spans="1:4">
      <c t="s" r="A57" s="3">
        <v>801</v>
      </c>
    </row>
    <row r="58" spans="1:4">
      <c t="s" r="A58" s="4">
        <v>48</v>
      </c>
      <c t="n" r="C58" s="8">
        <v>4277.7</v>
      </c>
      <c t="n" r="D58" s="6">
        <v>4192</v>
      </c>
    </row>
    <row r="59" spans="1:4">
      <c t="s" r="A59" s="4">
        <v>815</v>
      </c>
    </row>
    <row r="60" spans="1:4">
      <c t="s" r="A60" s="3">
        <v>801</v>
      </c>
    </row>
    <row r="61" spans="1:4">
      <c t="s" r="A61" s="4">
        <v>48</v>
      </c>
      <c t="n" r="C61" s="7">
        <v>4277.7</v>
      </c>
      <c t="n" r="D61" s="9">
        <v>4192</v>
      </c>
    </row>
    <row r="62" spans="1:4">
      <c t="n" r="A62"/>
    </row>
    <row r="63" spans="1:4">
      <c t="s" r="A63" s="4">
        <v>409</v>
      </c>
      <c t="s" r="B63" s="4">
        <v>816</v>
      </c>
    </row>
    <row r="64" spans="1:4">
      <c t="s" r="A64" s="4">
        <v>414</v>
      </c>
      <c t="s" r="B64" s="4">
        <v>817</v>
      </c>
    </row>
  </sheetData>
  <mergeCells count="4">
    <mergeCell ref="A1:B1"/>
    <mergeCell ref="A62:C62"/>
    <mergeCell ref="B63:C63"/>
    <mergeCell ref="B64:C6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818</v>
      </c>
      <c t="s" r="B1" s="2">
        <v>1</v>
      </c>
    </row>
    <row r="2" spans="1:2">
      <c t="s" r="B2" s="2">
        <v>563</v>
      </c>
    </row>
    <row r="3" spans="1:2">
      <c t="s" r="A3" s="3">
        <v>819</v>
      </c>
    </row>
    <row r="4" spans="1:2">
      <c t="s" r="A4" s="4">
        <v>820</v>
      </c>
      <c t="n" r="B4" s="9">
        <v>0</v>
      </c>
    </row>
    <row r="5" spans="1:2">
      <c t="s" r="A5" s="4">
        <v>821</v>
      </c>
    </row>
    <row r="6" spans="1:2">
      <c t="s" r="A6" s="3">
        <v>819</v>
      </c>
    </row>
    <row r="7" spans="1:2">
      <c t="s" r="A7" s="4">
        <v>822</v>
      </c>
      <c t="n" r="B7" s="6">
        <v>3000000</v>
      </c>
    </row>
    <row r="8" spans="1:2">
      <c t="s" r="A8" s="4">
        <v>823</v>
      </c>
      <c t="n" r="B8" s="6">
        <v>3000000</v>
      </c>
    </row>
    <row r="9" spans="1:2">
      <c t="s" r="A9" s="4">
        <v>787</v>
      </c>
    </row>
    <row r="10" spans="1:2">
      <c t="s" r="A10" s="3">
        <v>819</v>
      </c>
    </row>
    <row r="11" spans="1:2">
      <c t="s" r="A11" s="4">
        <v>822</v>
      </c>
      <c t="n" r="B11" s="6">
        <v>3700000</v>
      </c>
    </row>
    <row r="12" spans="1:2">
      <c t="s" r="A12" s="4">
        <v>824</v>
      </c>
      <c t="n" r="B12" s="6">
        <v>1100000</v>
      </c>
    </row>
    <row r="13" spans="1:2">
      <c t="s" r="A13" s="4">
        <v>825</v>
      </c>
      <c t="n" r="B13" s="6">
        <v>-700000</v>
      </c>
    </row>
    <row r="14" spans="1:2">
      <c t="s" r="A14" s="4">
        <v>826</v>
      </c>
      <c t="n" r="B14" s="6">
        <v>-2900000</v>
      </c>
    </row>
    <row r="15" spans="1:2">
      <c t="s" r="A15" s="4">
        <v>823</v>
      </c>
      <c t="n" r="B15" s="9">
        <v>1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827</v>
      </c>
      <c t="s" r="B1" s="2">
        <v>75</v>
      </c>
      <c t="s" r="D1" s="2">
        <v>1</v>
      </c>
    </row>
    <row r="2" spans="1:5">
      <c t="s" r="B2" s="2">
        <v>2</v>
      </c>
      <c t="s" r="C2" s="2">
        <v>76</v>
      </c>
      <c t="s" r="D2" s="2">
        <v>2</v>
      </c>
      <c t="s" r="E2" s="2">
        <v>76</v>
      </c>
    </row>
    <row r="3" spans="1:5">
      <c t="s" r="A3" s="3">
        <v>828</v>
      </c>
    </row>
    <row r="4" spans="1:5">
      <c t="s" r="A4" s="4">
        <v>829</v>
      </c>
      <c t="n" r="D4" s="7">
        <v>956.5</v>
      </c>
      <c t="n" r="E4" s="9">
        <v>0</v>
      </c>
    </row>
    <row r="5" spans="1:5">
      <c t="s" r="A5" s="4">
        <v>830</v>
      </c>
    </row>
    <row r="6" spans="1:5">
      <c t="s" r="A6" s="3">
        <v>828</v>
      </c>
    </row>
    <row r="7" spans="1:5">
      <c t="s" r="A7" s="4">
        <v>831</v>
      </c>
      <c t="n" r="B7" s="7">
        <v>42.2</v>
      </c>
      <c t="n" r="C7" s="9">
        <v>42</v>
      </c>
      <c t="n" r="D7" s="8">
        <v>82.5</v>
      </c>
      <c t="n" r="E7" s="6">
        <v>77</v>
      </c>
    </row>
    <row r="8" spans="1:5">
      <c t="s" r="A8" s="4">
        <v>832</v>
      </c>
      <c t="n" r="B8" s="8">
        <v>37.6</v>
      </c>
      <c t="n" r="C8" s="8">
        <v>40.6</v>
      </c>
      <c t="n" r="D8" s="8">
        <v>77.59999999999999</v>
      </c>
      <c t="n" r="E8" s="6">
        <v>79</v>
      </c>
    </row>
    <row r="9" spans="1:5">
      <c t="s" r="A9" s="4">
        <v>833</v>
      </c>
      <c t="n" r="B9" s="8">
        <v>154.8</v>
      </c>
      <c t="n" r="C9" s="6">
        <v>59</v>
      </c>
      <c t="n" r="D9" s="8">
        <v>216.2</v>
      </c>
      <c t="n" r="E9" s="8">
        <v>110.4</v>
      </c>
    </row>
    <row r="10" spans="1:5">
      <c t="s" r="A10" s="4">
        <v>829</v>
      </c>
      <c t="n" r="B10" s="8">
        <v>171.5</v>
      </c>
      <c t="n" r="C10" s="6">
        <v>0</v>
      </c>
      <c t="n" r="D10" s="8">
        <v>956.5</v>
      </c>
      <c t="n" r="E10" s="6">
        <v>0</v>
      </c>
    </row>
    <row r="11" spans="1:5">
      <c t="s" r="A11" s="4">
        <v>834</v>
      </c>
      <c t="n" r="B11" s="7">
        <v>3.5</v>
      </c>
      <c t="n" r="C11" s="7">
        <v>5.1</v>
      </c>
      <c t="n" r="D11" s="7">
        <v>19.5</v>
      </c>
      <c t="n" r="E11" s="7">
        <v>58.7</v>
      </c>
    </row>
    <row r="12" spans="1:5">
      <c t="s" r="A12" s="4">
        <v>396</v>
      </c>
      <c t="s" r="D12" s="4">
        <v>39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30"/>
    <col customWidth="1" max="3" min="3" width="23"/>
    <col customWidth="1" max="4" min="4" width="21"/>
  </cols>
  <sheetData>
    <row r="1" spans="1:4">
      <c t="s" r="A1" s="1">
        <v>835</v>
      </c>
      <c t="s" r="B1" s="2">
        <v>836</v>
      </c>
      <c t="s" r="C1" s="2">
        <v>837</v>
      </c>
      <c t="s" r="D1" s="2">
        <v>838</v>
      </c>
    </row>
    <row r="2" spans="1:4">
      <c t="s" r="A2" s="4">
        <v>839</v>
      </c>
    </row>
    <row r="3" spans="1:4">
      <c t="s" r="A3" s="3">
        <v>840</v>
      </c>
    </row>
    <row r="4" spans="1:4">
      <c t="s" r="A4" s="4">
        <v>841</v>
      </c>
      <c t="n" r="C4" s="6">
        <v>2</v>
      </c>
    </row>
    <row r="5" spans="1:4">
      <c t="s" r="A5" s="4">
        <v>842</v>
      </c>
    </row>
    <row r="6" spans="1:4">
      <c t="s" r="A6" s="3">
        <v>840</v>
      </c>
    </row>
    <row r="7" spans="1:4">
      <c t="s" r="A7" s="4">
        <v>841</v>
      </c>
      <c t="n" r="B7" s="6">
        <v>2</v>
      </c>
    </row>
    <row r="8" spans="1:4">
      <c t="s" r="A8" s="4">
        <v>843</v>
      </c>
      <c t="n" r="B8" s="6">
        <v>2</v>
      </c>
    </row>
    <row r="9" spans="1:4">
      <c t="s" r="A9" s="4">
        <v>844</v>
      </c>
    </row>
    <row r="10" spans="1:4">
      <c t="s" r="A10" s="3">
        <v>840</v>
      </c>
    </row>
    <row r="11" spans="1:4">
      <c t="s" r="A11" s="4">
        <v>845</v>
      </c>
      <c t="s" r="D11" s="4">
        <v>846</v>
      </c>
    </row>
    <row r="12" spans="1:4">
      <c t="s" r="A12" s="4">
        <v>847</v>
      </c>
    </row>
    <row r="13" spans="1:4">
      <c t="s" r="A13" s="3">
        <v>840</v>
      </c>
    </row>
    <row r="14" spans="1:4">
      <c t="s" r="A14" s="4">
        <v>848</v>
      </c>
      <c t="n" r="D14" s="9">
        <v>100000</v>
      </c>
    </row>
    <row r="15" spans="1:4">
      <c t="s" r="A15" s="4">
        <v>849</v>
      </c>
    </row>
    <row r="16" spans="1:4">
      <c t="s" r="A16" s="3">
        <v>840</v>
      </c>
    </row>
    <row r="17" spans="1:4">
      <c t="s" r="A17" s="4">
        <v>848</v>
      </c>
      <c t="n" r="D17" s="9">
        <v>3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50</v>
      </c>
      <c t="s" r="C1" s="2">
        <v>405</v>
      </c>
      <c t="s" r="D1" s="2">
        <v>2</v>
      </c>
      <c t="s" r="E1" s="2">
        <v>76</v>
      </c>
    </row>
    <row r="2" spans="1:5">
      <c t="s" r="A2" s="3">
        <v>851</v>
      </c>
    </row>
    <row r="3" spans="1:5">
      <c t="s" r="A3" s="4">
        <v>852</v>
      </c>
      <c t="s" r="B3" s="4">
        <v>409</v>
      </c>
      <c t="n" r="D3" s="7">
        <v>132.3</v>
      </c>
      <c t="n" r="E3" s="7">
        <v>91.3</v>
      </c>
    </row>
    <row r="4" spans="1:5">
      <c t="s" r="A4" s="4">
        <v>853</v>
      </c>
      <c t="n" r="D4" s="8">
        <v>1.1</v>
      </c>
      <c t="n" r="E4" s="8">
        <v>4.1</v>
      </c>
    </row>
    <row r="5" spans="1:5">
      <c t="s" r="A5" s="3">
        <v>854</v>
      </c>
    </row>
    <row r="6" spans="1:5">
      <c t="s" r="A6" s="4">
        <v>855</v>
      </c>
      <c t="n" r="D6" s="8">
        <v>16.9</v>
      </c>
      <c t="n" r="E6" s="8">
        <v>0.5</v>
      </c>
    </row>
    <row r="7" spans="1:5">
      <c t="s" r="A7" s="4">
        <v>856</v>
      </c>
      <c t="n" r="D7" s="8">
        <v>-16.8</v>
      </c>
      <c t="n" r="E7" s="8">
        <v>-52.9</v>
      </c>
    </row>
    <row r="8" spans="1:5">
      <c t="s" r="A8" s="4">
        <v>857</v>
      </c>
      <c t="n" r="D8" s="8">
        <v>0.9</v>
      </c>
      <c t="n" r="E8" s="8">
        <v>1.6</v>
      </c>
    </row>
    <row r="9" spans="1:5">
      <c t="s" r="A9" s="4">
        <v>633</v>
      </c>
      <c t="n" r="D9" s="8">
        <v>-9.1</v>
      </c>
      <c t="n" r="E9" s="8">
        <v>3.8</v>
      </c>
    </row>
    <row r="10" spans="1:5">
      <c t="s" r="A10" s="3">
        <v>858</v>
      </c>
    </row>
    <row r="11" spans="1:5">
      <c t="s" r="A11" s="4">
        <v>859</v>
      </c>
      <c t="n" r="D11" s="6">
        <v>0</v>
      </c>
      <c t="n" r="E11" s="8">
        <v>342.1</v>
      </c>
    </row>
    <row r="12" spans="1:5">
      <c t="s" r="A12" s="4">
        <v>860</v>
      </c>
      <c t="n" r="D12" s="8">
        <v>0.2</v>
      </c>
      <c t="n" r="E12" s="8">
        <v>0.7</v>
      </c>
    </row>
    <row r="13" spans="1:5">
      <c t="s" r="A13" s="4">
        <v>861</v>
      </c>
      <c t="n" r="D13" s="6">
        <v>0</v>
      </c>
      <c t="n" r="E13" s="8">
        <v>-0.1</v>
      </c>
    </row>
    <row r="14" spans="1:5">
      <c t="s" r="A14" s="3">
        <v>862</v>
      </c>
    </row>
    <row r="15" spans="1:5">
      <c t="s" r="A15" s="4">
        <v>863</v>
      </c>
      <c t="n" r="D15" s="6">
        <v>0</v>
      </c>
      <c t="n" r="E15" s="8">
        <v>2583.5</v>
      </c>
    </row>
    <row r="16" spans="1:5">
      <c t="s" r="A16" s="4">
        <v>864</v>
      </c>
      <c t="n" r="D16" s="6">
        <v>0</v>
      </c>
      <c t="n" r="E16" s="8">
        <v>1612.4</v>
      </c>
    </row>
    <row r="17" spans="1:5">
      <c t="s" r="A17" s="4">
        <v>436</v>
      </c>
      <c t="n" r="D17" s="6">
        <v>0</v>
      </c>
      <c t="n" r="E17" s="8">
        <v>-0.4</v>
      </c>
    </row>
    <row r="18" spans="1:5">
      <c t="s" r="A18" s="4">
        <v>865</v>
      </c>
      <c t="n" r="D18" s="6">
        <v>0</v>
      </c>
      <c t="n" r="E18" s="8">
        <v>4195.5</v>
      </c>
    </row>
    <row r="19" spans="1:5">
      <c t="s" r="A19" s="4">
        <v>866</v>
      </c>
      <c t="n" r="D19" s="6">
        <v>0</v>
      </c>
      <c t="n" r="E19" s="8">
        <v>828.7</v>
      </c>
    </row>
    <row r="20" spans="1:5">
      <c t="s" r="A20" s="4">
        <v>408</v>
      </c>
      <c t="n" r="D20" s="6">
        <v>0</v>
      </c>
      <c t="n" r="E20" s="8">
        <v>5024.2</v>
      </c>
    </row>
    <row r="21" spans="1:5">
      <c t="s" r="A21" s="4">
        <v>867</v>
      </c>
      <c t="n" r="D21" s="7">
        <v>6.3</v>
      </c>
      <c t="n" r="E21" s="8">
        <v>5.5</v>
      </c>
    </row>
    <row r="22" spans="1:5">
      <c t="s" r="A22" s="4">
        <v>375</v>
      </c>
    </row>
    <row r="23" spans="1:5">
      <c t="s" r="A23" s="3">
        <v>862</v>
      </c>
    </row>
    <row r="24" spans="1:5">
      <c t="s" r="A24" s="4">
        <v>866</v>
      </c>
      <c t="s" r="B24" s="4">
        <v>414</v>
      </c>
      <c t="n" r="C24" s="7">
        <v>828.7</v>
      </c>
    </row>
    <row r="25" spans="1:5">
      <c t="s" r="A25" s="4">
        <v>544</v>
      </c>
    </row>
    <row r="26" spans="1:5">
      <c t="s" r="A26" s="3">
        <v>862</v>
      </c>
    </row>
    <row r="27" spans="1:5">
      <c t="s" r="A27" s="4">
        <v>868</v>
      </c>
      <c t="s" r="B27" s="4">
        <v>416</v>
      </c>
      <c t="s" r="D27" s="4">
        <v>576</v>
      </c>
    </row>
    <row r="28" spans="1:5">
      <c t="s" r="A28" s="4">
        <v>869</v>
      </c>
    </row>
    <row r="29" spans="1:5">
      <c t="s" r="A29" s="3">
        <v>862</v>
      </c>
    </row>
    <row r="30" spans="1:5">
      <c t="s" r="A30" s="4">
        <v>868</v>
      </c>
      <c t="s" r="B30" s="4">
        <v>870</v>
      </c>
      <c t="s" r="D30" s="4">
        <v>576</v>
      </c>
    </row>
    <row r="31" spans="1:5">
      <c t="s" r="A31" s="4">
        <v>117</v>
      </c>
    </row>
    <row r="32" spans="1:5">
      <c t="s" r="A32" s="3">
        <v>858</v>
      </c>
    </row>
    <row r="33" spans="1:5">
      <c t="s" r="A33" s="4">
        <v>132</v>
      </c>
      <c t="n" r="D33" s="7">
        <v>-10.4</v>
      </c>
      <c t="n" r="E33" s="9">
        <v>0</v>
      </c>
    </row>
    <row r="34" spans="1:5">
      <c t="n" r="A34"/>
    </row>
    <row r="35" spans="1:5">
      <c t="s" r="A35" s="4">
        <v>409</v>
      </c>
      <c t="s" r="B35" s="4">
        <v>871</v>
      </c>
    </row>
    <row r="36" spans="1:5">
      <c t="s" r="A36" s="4">
        <v>414</v>
      </c>
      <c t="s" r="B36" s="4">
        <v>422</v>
      </c>
    </row>
    <row r="37" spans="1:5">
      <c t="s" r="A37" s="4">
        <v>416</v>
      </c>
      <c t="s" r="B37" s="4">
        <v>559</v>
      </c>
    </row>
    <row r="38" spans="1:5">
      <c t="s" r="A38" s="4">
        <v>872</v>
      </c>
      <c t="s" r="B38" s="4">
        <v>560</v>
      </c>
    </row>
  </sheetData>
  <mergeCells count="6">
    <mergeCell ref="A1:B1"/>
    <mergeCell ref="A34:D34"/>
    <mergeCell ref="B35:D35"/>
    <mergeCell ref="B36:D36"/>
    <mergeCell ref="B37:D37"/>
    <mergeCell ref="B38:D3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8"/>
    <col customWidth="1" max="5" min="5" width="21"/>
  </cols>
  <sheetData>
    <row r="1" spans="1:5">
      <c t="s" r="A1" s="1">
        <v>873</v>
      </c>
      <c t="s" r="B1" s="2">
        <v>75</v>
      </c>
      <c t="s" r="D1" s="2">
        <v>1</v>
      </c>
    </row>
    <row r="2" spans="1:5">
      <c t="s" r="B2" s="2">
        <v>563</v>
      </c>
      <c t="s" r="C2" s="2">
        <v>347</v>
      </c>
      <c t="s" r="D2" s="2">
        <v>874</v>
      </c>
      <c t="s" r="E2" s="2">
        <v>347</v>
      </c>
    </row>
    <row r="3" spans="1:5">
      <c t="s" r="A3" s="3">
        <v>875</v>
      </c>
    </row>
    <row r="4" spans="1:5">
      <c t="s" r="A4" s="4">
        <v>876</v>
      </c>
      <c t="n" r="D4" s="6">
        <v>2</v>
      </c>
    </row>
    <row r="5" spans="1:5">
      <c t="s" r="A5" s="3">
        <v>877</v>
      </c>
    </row>
    <row r="6" spans="1:5">
      <c t="s" r="A6" s="4">
        <v>78</v>
      </c>
      <c t="n" r="B6" s="7">
        <v>1312.9</v>
      </c>
      <c t="n" r="C6" s="7">
        <v>1396.1</v>
      </c>
      <c t="n" r="D6" s="9">
        <v>2484</v>
      </c>
      <c t="n" r="E6" s="7">
        <v>2798.3</v>
      </c>
    </row>
    <row r="7" spans="1:5">
      <c t="s" r="A7" s="4">
        <v>79</v>
      </c>
      <c t="n" r="B7" s="8">
        <v>270.7</v>
      </c>
      <c t="n" r="C7" s="8">
        <v>303.3</v>
      </c>
      <c t="n" r="D7" s="6">
        <v>542</v>
      </c>
      <c t="n" r="E7" s="8">
        <v>580.8</v>
      </c>
    </row>
    <row r="8" spans="1:5">
      <c t="s" r="A8" s="4">
        <v>400</v>
      </c>
      <c t="n" r="B8" s="8">
        <v>1583.6</v>
      </c>
      <c t="n" r="C8" s="8">
        <v>1699.4</v>
      </c>
      <c t="n" r="D8" s="6">
        <v>3026</v>
      </c>
      <c t="n" r="E8" s="8">
        <v>3379.1</v>
      </c>
    </row>
    <row r="9" spans="1:5">
      <c t="s" r="A9" s="4">
        <v>878</v>
      </c>
      <c t="n" r="B9" s="8">
        <v>299.5</v>
      </c>
      <c t="n" r="C9" s="8">
        <v>325.5</v>
      </c>
      <c t="n" r="D9" s="8">
        <v>598.9</v>
      </c>
      <c t="n" r="E9" s="8">
        <v>625.6</v>
      </c>
    </row>
    <row r="10" spans="1:5">
      <c t="s" r="A10" s="4">
        <v>879</v>
      </c>
    </row>
    <row r="11" spans="1:5">
      <c t="s" r="A11" s="3">
        <v>877</v>
      </c>
    </row>
    <row r="12" spans="1:5">
      <c t="s" r="A12" s="4">
        <v>78</v>
      </c>
      <c t="n" r="B12" s="8">
        <v>1312.9</v>
      </c>
      <c t="n" r="C12" s="8">
        <v>1396.1</v>
      </c>
      <c t="n" r="D12" s="6">
        <v>2484</v>
      </c>
      <c t="n" r="E12" s="8">
        <v>2798.3</v>
      </c>
    </row>
    <row r="13" spans="1:5">
      <c t="s" r="A13" s="4">
        <v>79</v>
      </c>
      <c t="n" r="B13" s="8">
        <v>270.7</v>
      </c>
      <c t="n" r="C13" s="8">
        <v>303.3</v>
      </c>
      <c t="n" r="D13" s="6">
        <v>542</v>
      </c>
      <c t="n" r="E13" s="8">
        <v>580.8</v>
      </c>
    </row>
    <row r="14" spans="1:5">
      <c t="s" r="A14" s="4">
        <v>400</v>
      </c>
      <c t="n" r="B14" s="8">
        <v>1583.6</v>
      </c>
      <c t="n" r="C14" s="8">
        <v>1699.4</v>
      </c>
      <c t="n" r="D14" s="9">
        <v>3026</v>
      </c>
      <c t="n" r="E14" s="8">
        <v>3379.1</v>
      </c>
    </row>
    <row r="15" spans="1:5">
      <c t="s" r="A15" s="4">
        <v>880</v>
      </c>
    </row>
    <row r="16" spans="1:5">
      <c t="s" r="A16" s="3">
        <v>875</v>
      </c>
    </row>
    <row r="17" spans="1:5">
      <c t="s" r="A17" s="4">
        <v>881</v>
      </c>
      <c t="n" r="D17" s="6">
        <v>2</v>
      </c>
    </row>
    <row r="18" spans="1:5">
      <c t="s" r="A18" s="3">
        <v>877</v>
      </c>
    </row>
    <row r="19" spans="1:5">
      <c t="s" r="A19" s="4">
        <v>400</v>
      </c>
      <c t="n" r="B19" s="8">
        <v>753.7</v>
      </c>
      <c t="n" r="C19" s="8">
        <v>872.7</v>
      </c>
      <c t="n" r="D19" s="7">
        <v>1394.3</v>
      </c>
      <c t="n" r="E19" s="8">
        <v>1445.3</v>
      </c>
    </row>
    <row r="20" spans="1:5">
      <c t="s" r="A20" s="4">
        <v>878</v>
      </c>
      <c t="n" r="B20" s="8">
        <v>139.1</v>
      </c>
      <c t="n" r="C20" s="8">
        <v>144.7</v>
      </c>
      <c t="n" r="D20" s="8">
        <v>254.7</v>
      </c>
      <c t="n" r="E20" s="8">
        <v>231.4</v>
      </c>
    </row>
    <row r="21" spans="1:5">
      <c t="s" r="A21" s="4">
        <v>882</v>
      </c>
    </row>
    <row r="22" spans="1:5">
      <c t="s" r="A22" s="3">
        <v>877</v>
      </c>
    </row>
    <row r="23" spans="1:5">
      <c t="s" r="A23" s="4">
        <v>78</v>
      </c>
      <c t="n" r="B23" s="8">
        <v>158.7</v>
      </c>
      <c t="n" r="C23" s="8">
        <v>486.7</v>
      </c>
      <c t="n" r="D23" s="6">
        <v>269</v>
      </c>
      <c t="n" r="E23" s="8">
        <v>707.3</v>
      </c>
    </row>
    <row r="24" spans="1:5">
      <c t="s" r="A24" s="4">
        <v>79</v>
      </c>
      <c t="n" r="B24" s="8">
        <v>124.6</v>
      </c>
      <c t="n" r="C24" s="8">
        <v>113.6</v>
      </c>
      <c t="n" r="D24" s="8">
        <v>240.4</v>
      </c>
      <c t="n" r="E24" s="8">
        <v>185.6</v>
      </c>
    </row>
    <row r="25" spans="1:5">
      <c t="s" r="A25" s="4">
        <v>400</v>
      </c>
      <c t="n" r="B25" s="8">
        <v>283.3</v>
      </c>
      <c t="n" r="C25" s="8">
        <v>600.3</v>
      </c>
      <c t="n" r="D25" s="8">
        <v>509.4</v>
      </c>
      <c t="n" r="E25" s="8">
        <v>892.9</v>
      </c>
    </row>
    <row r="26" spans="1:5">
      <c t="s" r="A26" s="4">
        <v>883</v>
      </c>
    </row>
    <row r="27" spans="1:5">
      <c t="s" r="A27" s="3">
        <v>877</v>
      </c>
    </row>
    <row r="28" spans="1:5">
      <c t="s" r="A28" s="4">
        <v>78</v>
      </c>
      <c t="n" r="B28" s="8">
        <v>468.6</v>
      </c>
      <c t="n" r="C28" s="8">
        <v>270.5</v>
      </c>
      <c t="n" r="D28" s="6">
        <v>881</v>
      </c>
      <c t="n" r="E28" s="8">
        <v>548.6</v>
      </c>
    </row>
    <row r="29" spans="1:5">
      <c t="s" r="A29" s="4">
        <v>79</v>
      </c>
      <c t="n" r="B29" s="8">
        <v>1.8</v>
      </c>
      <c t="n" r="C29" s="8">
        <v>1.9</v>
      </c>
      <c t="n" r="D29" s="8">
        <v>3.9</v>
      </c>
      <c t="n" r="E29" s="8">
        <v>3.8</v>
      </c>
    </row>
    <row r="30" spans="1:5">
      <c t="s" r="A30" s="4">
        <v>400</v>
      </c>
      <c t="n" r="B30" s="8">
        <v>470.4</v>
      </c>
      <c t="n" r="C30" s="8">
        <v>272.4</v>
      </c>
      <c t="n" r="D30" s="7">
        <v>884.9</v>
      </c>
      <c t="n" r="E30" s="8">
        <v>552.4</v>
      </c>
    </row>
    <row r="31" spans="1:5">
      <c t="s" r="A31" s="4">
        <v>884</v>
      </c>
    </row>
    <row r="32" spans="1:5">
      <c t="s" r="A32" s="3">
        <v>875</v>
      </c>
    </row>
    <row r="33" spans="1:5">
      <c t="s" r="A33" s="4">
        <v>881</v>
      </c>
      <c t="n" r="D33" s="6">
        <v>2</v>
      </c>
    </row>
    <row r="34" spans="1:5">
      <c t="s" r="A34" s="3">
        <v>877</v>
      </c>
    </row>
    <row r="35" spans="1:5">
      <c t="s" r="A35" s="4">
        <v>400</v>
      </c>
      <c t="n" r="B35" s="8">
        <v>1338.8</v>
      </c>
      <c t="n" r="C35" s="8">
        <v>1134.8</v>
      </c>
      <c t="n" r="D35" s="7">
        <v>2579.4</v>
      </c>
      <c t="n" r="E35" s="8">
        <v>2560.5</v>
      </c>
    </row>
    <row r="36" spans="1:5">
      <c t="s" r="A36" s="4">
        <v>878</v>
      </c>
      <c t="n" r="B36" s="8">
        <v>141.8</v>
      </c>
      <c t="n" r="C36" s="8">
        <v>163.7</v>
      </c>
      <c t="n" r="D36" s="8">
        <v>298.5</v>
      </c>
      <c t="n" r="E36" s="8">
        <v>355.4</v>
      </c>
    </row>
    <row r="37" spans="1:5">
      <c t="s" r="A37" s="4">
        <v>885</v>
      </c>
    </row>
    <row r="38" spans="1:5">
      <c t="s" r="A38" s="3">
        <v>877</v>
      </c>
    </row>
    <row r="39" spans="1:5">
      <c t="s" r="A39" s="4">
        <v>78</v>
      </c>
      <c t="n" r="B39" s="8">
        <v>1135.6</v>
      </c>
      <c t="n" r="C39" s="8">
        <v>892.3</v>
      </c>
      <c t="n" r="D39" s="8">
        <v>2169.3</v>
      </c>
      <c t="n" r="E39" s="8">
        <v>2052.2</v>
      </c>
    </row>
    <row r="40" spans="1:5">
      <c t="s" r="A40" s="4">
        <v>79</v>
      </c>
      <c t="n" r="B40" s="8">
        <v>146.1</v>
      </c>
      <c t="n" r="C40" s="8">
        <v>189.7</v>
      </c>
      <c t="n" r="D40" s="8">
        <v>301.6</v>
      </c>
      <c t="n" r="E40" s="8">
        <v>395.2</v>
      </c>
    </row>
    <row r="41" spans="1:5">
      <c t="s" r="A41" s="4">
        <v>400</v>
      </c>
      <c t="n" r="B41" s="8">
        <v>1281.7</v>
      </c>
      <c t="n" r="C41" s="6">
        <v>1082</v>
      </c>
      <c t="n" r="D41" s="8">
        <v>2470.9</v>
      </c>
      <c t="n" r="E41" s="8">
        <v>2447.4</v>
      </c>
    </row>
    <row r="42" spans="1:5">
      <c t="s" r="A42" s="4">
        <v>886</v>
      </c>
    </row>
    <row r="43" spans="1:5">
      <c t="s" r="A43" s="3">
        <v>877</v>
      </c>
    </row>
    <row r="44" spans="1:5">
      <c t="s" r="A44" s="4">
        <v>78</v>
      </c>
      <c t="n" r="B44" s="8">
        <v>52.7</v>
      </c>
      <c t="n" r="C44" s="8">
        <v>47.6</v>
      </c>
      <c t="n" r="D44" s="6">
        <v>100</v>
      </c>
      <c t="n" r="E44" s="8">
        <v>103.4</v>
      </c>
    </row>
    <row r="45" spans="1:5">
      <c t="s" r="A45" s="4">
        <v>79</v>
      </c>
      <c t="n" r="B45" s="8">
        <v>4.4</v>
      </c>
      <c t="n" r="C45" s="8">
        <v>5.2</v>
      </c>
      <c t="n" r="D45" s="8">
        <v>8.5</v>
      </c>
      <c t="n" r="E45" s="8">
        <v>9.699999999999999</v>
      </c>
    </row>
    <row r="46" spans="1:5">
      <c t="s" r="A46" s="4">
        <v>400</v>
      </c>
      <c t="n" r="B46" s="8">
        <v>57.1</v>
      </c>
      <c t="n" r="C46" s="8">
        <v>52.8</v>
      </c>
      <c t="n" r="D46" s="8">
        <v>108.5</v>
      </c>
      <c t="n" r="E46" s="8">
        <v>113.1</v>
      </c>
    </row>
    <row r="47" spans="1:5">
      <c t="s" r="A47" s="4">
        <v>887</v>
      </c>
    </row>
    <row r="48" spans="1:5">
      <c t="s" r="A48" s="3">
        <v>877</v>
      </c>
    </row>
    <row r="49" spans="1:5">
      <c t="s" r="A49" s="4">
        <v>400</v>
      </c>
      <c t="n" r="B49" s="8">
        <v>18.6</v>
      </c>
      <c t="n" r="C49" s="8">
        <v>17.1</v>
      </c>
      <c t="n" r="D49" s="8">
        <v>45.7</v>
      </c>
      <c t="n" r="E49" s="8">
        <v>38.8</v>
      </c>
    </row>
    <row r="50" spans="1:5">
      <c t="s" r="A50" s="4">
        <v>878</v>
      </c>
      <c t="n" r="B50" s="8">
        <v>18.6</v>
      </c>
      <c t="n" r="C50" s="8">
        <v>17.1</v>
      </c>
      <c t="n" r="D50" s="8">
        <v>45.7</v>
      </c>
      <c t="n" r="E50" s="8">
        <v>38.8</v>
      </c>
    </row>
    <row r="51" spans="1:5">
      <c t="s" r="A51" s="4">
        <v>888</v>
      </c>
    </row>
    <row r="52" spans="1:5">
      <c t="s" r="A52" s="3">
        <v>877</v>
      </c>
    </row>
    <row r="53" spans="1:5">
      <c t="s" r="A53" s="4">
        <v>78</v>
      </c>
      <c t="n" r="B53" s="8">
        <v>18.6</v>
      </c>
      <c t="n" r="C53" s="8">
        <v>17.1</v>
      </c>
      <c t="n" r="D53" s="8">
        <v>45.7</v>
      </c>
      <c t="n" r="E53" s="8">
        <v>38.8</v>
      </c>
    </row>
    <row r="54" spans="1:5">
      <c t="s" r="A54" s="4">
        <v>400</v>
      </c>
      <c t="n" r="B54" s="8">
        <v>18.6</v>
      </c>
      <c t="n" r="C54" s="8">
        <v>17.1</v>
      </c>
      <c t="n" r="D54" s="8">
        <v>45.7</v>
      </c>
      <c t="n" r="E54" s="8">
        <v>38.8</v>
      </c>
    </row>
    <row r="55" spans="1:5">
      <c t="s" r="A55" s="4">
        <v>889</v>
      </c>
    </row>
    <row r="56" spans="1:5">
      <c t="s" r="A56" s="3">
        <v>877</v>
      </c>
    </row>
    <row r="57" spans="1:5">
      <c t="s" r="A57" s="4">
        <v>400</v>
      </c>
      <c t="n" r="B57" s="8">
        <v>-527.5</v>
      </c>
      <c t="n" r="C57" s="8">
        <v>-325.2</v>
      </c>
      <c t="n" r="D57" s="8">
        <v>-993.4</v>
      </c>
      <c t="n" r="E57" s="8">
        <v>-665.5</v>
      </c>
    </row>
    <row r="58" spans="1:5">
      <c t="s" r="A58" s="4">
        <v>890</v>
      </c>
    </row>
    <row r="59" spans="1:5">
      <c t="s" r="A59" s="3">
        <v>877</v>
      </c>
    </row>
    <row r="60" spans="1:5">
      <c t="s" r="A60" s="4">
        <v>78</v>
      </c>
      <c t="n" r="B60" s="8">
        <v>-521.3</v>
      </c>
      <c t="n" r="C60" s="8">
        <v>-318.1</v>
      </c>
      <c t="n" r="D60" s="6">
        <v>-981</v>
      </c>
      <c t="n" r="E60" s="6">
        <v>-652</v>
      </c>
    </row>
    <row r="61" spans="1:5">
      <c t="s" r="A61" s="4">
        <v>79</v>
      </c>
      <c t="n" r="B61" s="8">
        <v>-6.2</v>
      </c>
      <c t="n" r="C61" s="8">
        <v>-7.1</v>
      </c>
      <c t="n" r="D61" s="8">
        <v>-12.4</v>
      </c>
      <c t="n" r="E61" s="8">
        <v>-13.5</v>
      </c>
    </row>
    <row r="62" spans="1:5">
      <c t="s" r="A62" s="4">
        <v>400</v>
      </c>
      <c t="n" r="B62" s="7">
        <v>-527.5</v>
      </c>
      <c t="n" r="C62" s="7">
        <v>-325.2</v>
      </c>
      <c t="n" r="D62" s="7">
        <v>-993.4</v>
      </c>
      <c t="n" r="E62" s="7">
        <v>-66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t="s" r="A1" s="1">
        <v>891</v>
      </c>
      <c t="s" r="C1" s="2">
        <v>75</v>
      </c>
      <c t="s" r="E1" s="2">
        <v>1</v>
      </c>
    </row>
    <row r="2" spans="1:10">
      <c t="s" r="C2" s="2">
        <v>2</v>
      </c>
      <c t="s" r="D2" s="2">
        <v>76</v>
      </c>
      <c t="s" r="E2" s="2">
        <v>2</v>
      </c>
      <c t="s" r="F2" s="2">
        <v>76</v>
      </c>
      <c t="s" r="G2" s="2">
        <v>427</v>
      </c>
      <c t="s" r="H2" s="2">
        <v>25</v>
      </c>
      <c t="s" r="I2" s="2">
        <v>405</v>
      </c>
      <c t="s" r="J2" s="2">
        <v>428</v>
      </c>
    </row>
    <row r="3" spans="1:10">
      <c t="s" r="A3" s="3">
        <v>892</v>
      </c>
    </row>
    <row r="4" spans="1:10">
      <c t="s" r="A4" s="4">
        <v>41</v>
      </c>
      <c t="n" r="C4" s="7">
        <v>12906.8</v>
      </c>
      <c t="n" r="E4" s="7">
        <v>12906.8</v>
      </c>
      <c t="n" r="H4" s="7">
        <v>13126.8</v>
      </c>
    </row>
    <row r="5" spans="1:10">
      <c t="s" r="A5" s="4">
        <v>437</v>
      </c>
      <c t="n" r="C5" s="6">
        <v>393</v>
      </c>
      <c t="n" r="E5" s="6">
        <v>393</v>
      </c>
      <c t="n" r="G5" s="9">
        <v>393</v>
      </c>
      <c t="n" r="H5" s="9">
        <v>417</v>
      </c>
      <c t="n" r="I5" s="9">
        <v>707</v>
      </c>
      <c t="n" r="J5" s="9">
        <v>0</v>
      </c>
    </row>
    <row r="6" spans="1:10">
      <c t="s" r="A6" s="4">
        <v>893</v>
      </c>
      <c t="n" r="I6" s="7">
        <v>5024.2</v>
      </c>
    </row>
    <row r="7" spans="1:10">
      <c t="s" r="A7" s="4">
        <v>879</v>
      </c>
    </row>
    <row r="8" spans="1:10">
      <c t="s" r="A8" s="3">
        <v>892</v>
      </c>
    </row>
    <row r="9" spans="1:10">
      <c t="s" r="A9" s="4">
        <v>41</v>
      </c>
      <c t="s" r="B9" s="4">
        <v>409</v>
      </c>
      <c t="n" r="C9" s="8">
        <v>12906.8</v>
      </c>
      <c t="n" r="D9" s="7">
        <v>13200.4</v>
      </c>
      <c t="n" r="E9" s="8">
        <v>12906.8</v>
      </c>
      <c t="n" r="F9" s="7">
        <v>13200.4</v>
      </c>
    </row>
    <row r="10" spans="1:10">
      <c t="s" r="A10" s="4">
        <v>437</v>
      </c>
      <c t="n" r="C10" s="6">
        <v>393</v>
      </c>
      <c t="n" r="D10" s="8">
        <v>557.9</v>
      </c>
      <c t="n" r="E10" s="6">
        <v>393</v>
      </c>
      <c t="n" r="F10" s="8">
        <v>557.9</v>
      </c>
    </row>
    <row r="11" spans="1:10">
      <c t="s" r="A11" s="4">
        <v>894</v>
      </c>
      <c t="n" r="C11" s="8">
        <v>114.9</v>
      </c>
      <c t="n" r="D11" s="8">
        <v>229.1</v>
      </c>
      <c t="n" r="E11" s="8">
        <v>291.8</v>
      </c>
      <c t="n" r="F11" s="8">
        <v>384.9</v>
      </c>
    </row>
    <row r="12" spans="1:10">
      <c t="s" r="A12" s="4">
        <v>893</v>
      </c>
      <c t="n" r="D12" s="8">
        <v>5024.2</v>
      </c>
      <c t="n" r="F12" s="8">
        <v>5024.2</v>
      </c>
    </row>
    <row r="13" spans="1:10">
      <c t="s" r="A13" s="4">
        <v>882</v>
      </c>
    </row>
    <row r="14" spans="1:10">
      <c t="s" r="A14" s="3">
        <v>892</v>
      </c>
    </row>
    <row r="15" spans="1:10">
      <c t="s" r="A15" s="4">
        <v>41</v>
      </c>
      <c t="s" r="B15" s="4">
        <v>409</v>
      </c>
      <c t="n" r="C15" s="6">
        <v>10168</v>
      </c>
      <c t="n" r="D15" s="8">
        <v>10676.5</v>
      </c>
      <c t="n" r="E15" s="6">
        <v>10168</v>
      </c>
      <c t="n" r="F15" s="8">
        <v>10676.5</v>
      </c>
    </row>
    <row r="16" spans="1:10">
      <c t="s" r="A16" s="4">
        <v>437</v>
      </c>
      <c t="n" r="C16" s="6">
        <v>393</v>
      </c>
      <c t="n" r="D16" s="8">
        <v>557.9</v>
      </c>
      <c t="n" r="E16" s="6">
        <v>393</v>
      </c>
      <c t="n" r="F16" s="8">
        <v>557.9</v>
      </c>
    </row>
    <row r="17" spans="1:10">
      <c t="s" r="A17" s="4">
        <v>894</v>
      </c>
      <c t="n" r="C17" s="8">
        <v>71.3</v>
      </c>
      <c t="n" r="D17" s="8">
        <v>147.5</v>
      </c>
      <c t="n" r="E17" s="8">
        <v>174.2</v>
      </c>
      <c t="n" r="F17" s="8">
        <v>241.6</v>
      </c>
    </row>
    <row r="18" spans="1:10">
      <c t="s" r="A18" s="4">
        <v>893</v>
      </c>
      <c t="n" r="D18" s="8">
        <v>5024.2</v>
      </c>
      <c t="n" r="F18" s="8">
        <v>5024.2</v>
      </c>
    </row>
    <row r="19" spans="1:10">
      <c t="s" r="A19" s="4">
        <v>885</v>
      </c>
    </row>
    <row r="20" spans="1:10">
      <c t="s" r="A20" s="3">
        <v>892</v>
      </c>
    </row>
    <row r="21" spans="1:10">
      <c t="s" r="A21" s="4">
        <v>41</v>
      </c>
      <c t="s" r="B21" s="4">
        <v>409</v>
      </c>
      <c t="n" r="C21" s="8">
        <v>2644.4</v>
      </c>
      <c t="n" r="D21" s="8">
        <v>2356.4</v>
      </c>
      <c t="n" r="E21" s="8">
        <v>2644.4</v>
      </c>
      <c t="n" r="F21" s="8">
        <v>2356.4</v>
      </c>
    </row>
    <row r="22" spans="1:10">
      <c t="s" r="A22" s="4">
        <v>894</v>
      </c>
      <c t="n" r="C22" s="8">
        <v>42.7</v>
      </c>
      <c t="n" r="D22" s="8">
        <v>80.3</v>
      </c>
      <c t="n" r="E22" s="8">
        <v>115.9</v>
      </c>
      <c t="n" r="F22" s="6">
        <v>141</v>
      </c>
    </row>
    <row r="23" spans="1:10">
      <c t="s" r="A23" s="4">
        <v>888</v>
      </c>
    </row>
    <row r="24" spans="1:10">
      <c t="s" r="A24" s="3">
        <v>892</v>
      </c>
    </row>
    <row r="25" spans="1:10">
      <c t="s" r="A25" s="4">
        <v>41</v>
      </c>
      <c t="s" r="B25" s="4">
        <v>409</v>
      </c>
      <c t="n" r="C25" s="6">
        <v>55</v>
      </c>
      <c t="n" r="D25" s="8">
        <v>132.3</v>
      </c>
      <c t="n" r="E25" s="6">
        <v>55</v>
      </c>
      <c t="n" r="F25" s="8">
        <v>132.3</v>
      </c>
    </row>
    <row r="26" spans="1:10">
      <c t="s" r="A26" s="4">
        <v>895</v>
      </c>
    </row>
    <row r="27" spans="1:10">
      <c t="s" r="A27" s="3">
        <v>892</v>
      </c>
    </row>
    <row r="28" spans="1:10">
      <c t="s" r="A28" s="4">
        <v>41</v>
      </c>
      <c t="s" r="B28" s="4">
        <v>409</v>
      </c>
      <c t="n" r="C28" s="8">
        <v>39.4</v>
      </c>
      <c t="n" r="D28" s="8">
        <v>35.2</v>
      </c>
      <c t="n" r="E28" s="8">
        <v>39.4</v>
      </c>
      <c t="n" r="F28" s="8">
        <v>35.2</v>
      </c>
    </row>
    <row r="29" spans="1:10">
      <c t="s" r="A29" s="4">
        <v>894</v>
      </c>
      <c t="n" r="C29" s="7">
        <v>0.9</v>
      </c>
      <c t="n" r="D29" s="7">
        <v>1.3</v>
      </c>
      <c t="n" r="E29" s="7">
        <v>1.7</v>
      </c>
      <c t="n" r="F29" s="7">
        <v>2.3</v>
      </c>
    </row>
    <row r="30" spans="1:10">
      <c t="n" r="A30"/>
    </row>
    <row r="31" spans="1:10">
      <c t="s" r="A31" s="4">
        <v>409</v>
      </c>
      <c t="s" r="B31" s="4">
        <v>896</v>
      </c>
    </row>
  </sheetData>
  <mergeCells count="5">
    <mergeCell ref="A1:B2"/>
    <mergeCell ref="C1:D1"/>
    <mergeCell ref="E1:F1"/>
    <mergeCell ref="A30:I30"/>
    <mergeCell ref="B31:I3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7</v>
      </c>
      <c t="s" r="B1" s="2">
        <v>75</v>
      </c>
      <c t="s" r="D1" s="2">
        <v>1</v>
      </c>
    </row>
    <row r="2" spans="1:5">
      <c t="s" r="B2" s="2">
        <v>2</v>
      </c>
      <c t="s" r="C2" s="2">
        <v>76</v>
      </c>
      <c t="s" r="D2" s="2">
        <v>2</v>
      </c>
      <c t="s" r="E2" s="2">
        <v>76</v>
      </c>
    </row>
    <row r="3" spans="1:5">
      <c t="s" r="A3" s="3">
        <v>898</v>
      </c>
    </row>
    <row r="4" spans="1:5">
      <c t="s" r="A4" s="4">
        <v>78</v>
      </c>
      <c t="n" r="B4" s="7">
        <v>1312.9</v>
      </c>
      <c t="n" r="C4" s="7">
        <v>1396.1</v>
      </c>
      <c t="n" r="D4" s="9">
        <v>2484</v>
      </c>
      <c t="n" r="E4" s="7">
        <v>2798.3</v>
      </c>
    </row>
    <row r="5" spans="1:5">
      <c t="s" r="A5" s="4">
        <v>79</v>
      </c>
      <c t="n" r="B5" s="8">
        <v>270.7</v>
      </c>
      <c t="n" r="C5" s="8">
        <v>303.3</v>
      </c>
      <c t="n" r="D5" s="6">
        <v>542</v>
      </c>
      <c t="n" r="E5" s="8">
        <v>580.8</v>
      </c>
    </row>
    <row r="6" spans="1:5">
      <c t="s" r="A6" s="4">
        <v>80</v>
      </c>
      <c t="n" r="B6" s="8">
        <v>1583.6</v>
      </c>
      <c t="n" r="C6" s="8">
        <v>1699.4</v>
      </c>
      <c t="n" r="D6" s="6">
        <v>3026</v>
      </c>
      <c t="n" r="E6" s="8">
        <v>3379.1</v>
      </c>
    </row>
    <row r="7" spans="1:5">
      <c t="s" r="A7" s="4">
        <v>899</v>
      </c>
    </row>
    <row r="8" spans="1:5">
      <c t="s" r="A8" s="3">
        <v>898</v>
      </c>
    </row>
    <row r="9" spans="1:5">
      <c t="s" r="A9" s="4">
        <v>78</v>
      </c>
      <c t="n" r="B9" s="8">
        <v>309.5</v>
      </c>
      <c t="n" r="C9" s="8">
        <v>443.5</v>
      </c>
      <c t="n" r="D9" s="8">
        <v>636.4</v>
      </c>
      <c t="n" r="E9" s="8">
        <v>745.6</v>
      </c>
    </row>
    <row r="10" spans="1:5">
      <c t="s" r="A10" s="4">
        <v>900</v>
      </c>
    </row>
    <row r="11" spans="1:5">
      <c t="s" r="A11" s="3">
        <v>898</v>
      </c>
    </row>
    <row r="12" spans="1:5">
      <c t="s" r="A12" s="4">
        <v>78</v>
      </c>
      <c t="n" r="B12" s="8">
        <v>923.5</v>
      </c>
      <c t="n" r="C12" s="6">
        <v>854</v>
      </c>
      <c t="n" r="D12" s="8">
        <v>1708.9</v>
      </c>
      <c t="n" r="E12" s="8">
        <v>1884.7</v>
      </c>
    </row>
    <row r="13" spans="1:5">
      <c t="s" r="A13" s="4">
        <v>901</v>
      </c>
    </row>
    <row r="14" spans="1:5">
      <c t="s" r="A14" s="3">
        <v>898</v>
      </c>
    </row>
    <row r="15" spans="1:5">
      <c t="s" r="A15" s="4">
        <v>78</v>
      </c>
      <c t="n" r="B15" s="6">
        <v>39</v>
      </c>
      <c t="n" r="C15" s="8">
        <v>51.4</v>
      </c>
      <c t="n" r="D15" s="8">
        <v>61.2</v>
      </c>
      <c t="n" r="E15" s="8">
        <v>72.7</v>
      </c>
    </row>
    <row r="16" spans="1:5">
      <c t="s" r="A16" s="4">
        <v>902</v>
      </c>
    </row>
    <row r="17" spans="1:5">
      <c t="s" r="A17" s="3">
        <v>898</v>
      </c>
    </row>
    <row r="18" spans="1:5">
      <c t="s" r="A18" s="4">
        <v>78</v>
      </c>
      <c t="n" r="B18" s="8">
        <v>22.3</v>
      </c>
      <c t="n" r="C18" s="8">
        <v>30.1</v>
      </c>
      <c t="n" r="D18" s="8">
        <v>31.8</v>
      </c>
      <c t="n" r="E18" s="8">
        <v>56.5</v>
      </c>
    </row>
    <row r="19" spans="1:5">
      <c t="s" r="A19" s="4">
        <v>903</v>
      </c>
    </row>
    <row r="20" spans="1:5">
      <c t="s" r="A20" s="3">
        <v>898</v>
      </c>
    </row>
    <row r="21" spans="1:5">
      <c t="s" r="A21" s="4">
        <v>78</v>
      </c>
      <c t="n" r="B21" s="8">
        <v>18.6</v>
      </c>
      <c t="n" r="C21" s="8">
        <v>17.1</v>
      </c>
      <c t="n" r="D21" s="8">
        <v>45.7</v>
      </c>
      <c t="n" r="E21" s="8">
        <v>38.8</v>
      </c>
    </row>
    <row r="22" spans="1:5">
      <c t="s" r="A22" s="4">
        <v>904</v>
      </c>
    </row>
    <row r="23" spans="1:5">
      <c t="s" r="A23" s="3">
        <v>898</v>
      </c>
    </row>
    <row r="24" spans="1:5">
      <c t="s" r="A24" s="4">
        <v>79</v>
      </c>
      <c t="n" r="B24" s="8">
        <v>31.5</v>
      </c>
      <c t="n" r="C24" s="8">
        <v>54.7</v>
      </c>
      <c t="n" r="D24" s="8">
        <v>61.6</v>
      </c>
      <c t="n" r="E24" s="8">
        <v>104.5</v>
      </c>
    </row>
    <row r="25" spans="1:5">
      <c t="s" r="A25" s="4">
        <v>905</v>
      </c>
    </row>
    <row r="26" spans="1:5">
      <c t="s" r="A26" s="3">
        <v>898</v>
      </c>
    </row>
    <row r="27" spans="1:5">
      <c t="s" r="A27" s="4">
        <v>79</v>
      </c>
      <c t="n" r="B27" s="8">
        <v>108.2</v>
      </c>
      <c t="n" r="C27" s="8">
        <v>121.6</v>
      </c>
      <c t="n" r="D27" s="8">
        <v>226.7</v>
      </c>
      <c t="n" r="E27" s="8">
        <v>257.7</v>
      </c>
    </row>
    <row r="28" spans="1:5">
      <c t="s" r="A28" s="4">
        <v>880</v>
      </c>
    </row>
    <row r="29" spans="1:5">
      <c t="s" r="A29" s="3">
        <v>898</v>
      </c>
    </row>
    <row r="30" spans="1:5">
      <c t="s" r="A30" s="4">
        <v>79</v>
      </c>
      <c t="n" r="B30" s="6">
        <v>114</v>
      </c>
      <c t="n" r="C30" s="8">
        <v>105.7</v>
      </c>
      <c t="n" r="D30" s="6">
        <v>219</v>
      </c>
      <c t="n" r="E30" s="8">
        <v>174.1</v>
      </c>
    </row>
    <row r="31" spans="1:5">
      <c t="s" r="A31" s="4">
        <v>887</v>
      </c>
    </row>
    <row r="32" spans="1:5">
      <c t="s" r="A32" s="3">
        <v>898</v>
      </c>
    </row>
    <row r="33" spans="1:5">
      <c t="s" r="A33" s="4">
        <v>79</v>
      </c>
      <c t="n" r="B33" s="9">
        <v>17</v>
      </c>
      <c t="n" r="C33" s="7">
        <v>21.3</v>
      </c>
      <c t="n" r="D33" s="7">
        <v>34.7</v>
      </c>
      <c t="n" r="E33" s="7">
        <v>44.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t="s" r="A1" s="1">
        <v>906</v>
      </c>
      <c t="s" r="B1" s="2">
        <v>75</v>
      </c>
      <c t="s" r="E1" s="2">
        <v>1</v>
      </c>
      <c t="s" r="G1" s="2">
        <v>338</v>
      </c>
    </row>
    <row r="2" spans="1:7">
      <c t="s" r="B2" s="2">
        <v>2</v>
      </c>
      <c t="s" r="C2" s="2">
        <v>25</v>
      </c>
      <c t="s" r="D2" s="2">
        <v>76</v>
      </c>
      <c t="s" r="E2" s="2">
        <v>2</v>
      </c>
      <c t="s" r="F2" s="2">
        <v>76</v>
      </c>
      <c t="s" r="G2" s="2">
        <v>25</v>
      </c>
    </row>
    <row r="3" spans="1:7">
      <c t="s" r="A3" s="3">
        <v>907</v>
      </c>
    </row>
    <row r="4" spans="1:7">
      <c t="s" r="A4" s="4">
        <v>878</v>
      </c>
      <c t="n" r="B4" s="7">
        <v>299.5</v>
      </c>
      <c t="n" r="D4" s="7">
        <v>325.5</v>
      </c>
      <c t="n" r="E4" s="7">
        <v>598.9</v>
      </c>
      <c t="n" r="F4" s="7">
        <v>625.6</v>
      </c>
    </row>
    <row r="5" spans="1:7">
      <c t="s" r="A5" s="4">
        <v>84</v>
      </c>
      <c t="n" r="B5" s="8">
        <v>-186.1</v>
      </c>
      <c t="n" r="D5" s="8">
        <v>-163.9</v>
      </c>
      <c t="n" r="E5" s="8">
        <v>-379.6</v>
      </c>
      <c t="n" r="F5" s="8">
        <v>-282.5</v>
      </c>
    </row>
    <row r="6" spans="1:7">
      <c t="s" r="A6" s="4">
        <v>85</v>
      </c>
      <c t="n" r="B6" s="8">
        <v>-44.9</v>
      </c>
      <c t="n" r="D6" s="8">
        <v>-46.8</v>
      </c>
      <c t="n" r="E6" s="8">
        <v>-88.3</v>
      </c>
      <c t="n" r="F6" s="8">
        <v>-87.09999999999999</v>
      </c>
    </row>
    <row r="7" spans="1:7">
      <c t="s" r="A7" s="4">
        <v>86</v>
      </c>
      <c t="n" r="B7" s="6">
        <v>0</v>
      </c>
      <c t="n" r="C7" s="9">
        <v>-290</v>
      </c>
      <c t="n" r="D7" s="6">
        <v>0</v>
      </c>
      <c t="n" r="E7" s="6">
        <v>-24</v>
      </c>
      <c t="n" r="F7" s="6">
        <v>0</v>
      </c>
      <c t="n" r="G7" s="9">
        <v>-290</v>
      </c>
    </row>
    <row r="8" spans="1:7">
      <c t="s" r="A8" s="4">
        <v>90</v>
      </c>
      <c t="n" r="B8" s="8">
        <v>-66.40000000000001</v>
      </c>
      <c t="n" r="D8" s="8">
        <v>-59.7</v>
      </c>
      <c t="n" r="E8" s="8">
        <v>-113.3</v>
      </c>
      <c t="n" r="F8" s="8">
        <v>-109.7</v>
      </c>
    </row>
    <row r="9" spans="1:7">
      <c t="s" r="A9" s="4">
        <v>169</v>
      </c>
      <c t="n" r="B9" s="8">
        <v>-7.9</v>
      </c>
      <c t="n" r="D9" s="8">
        <v>-2.1</v>
      </c>
      <c t="n" r="E9" s="8">
        <v>10.9</v>
      </c>
      <c t="n" r="F9" s="8">
        <v>-14.4</v>
      </c>
    </row>
    <row r="10" spans="1:7">
      <c t="s" r="A10" s="4">
        <v>95</v>
      </c>
      <c t="n" r="B10" s="8">
        <v>0.9</v>
      </c>
      <c t="n" r="D10" s="8">
        <v>0.3</v>
      </c>
      <c t="n" r="E10" s="8">
        <v>1.1</v>
      </c>
      <c t="n" r="F10" s="8">
        <v>-0.8</v>
      </c>
    </row>
    <row r="11" spans="1:7">
      <c t="s" r="A11" s="4">
        <v>96</v>
      </c>
      <c t="n" r="B11" s="7">
        <v>-4.9</v>
      </c>
      <c t="n" r="D11" s="7">
        <v>53.3</v>
      </c>
      <c t="n" r="E11" s="7">
        <v>5.7</v>
      </c>
      <c t="n" r="F11" s="7">
        <v>131.1</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ASH</vt:lpstr>
      <vt:lpstr>Organization and Operations</vt:lpstr>
      <vt:lpstr>Basis of Presentation</vt:lpstr>
      <vt:lpstr>Significant Accounting Policies</vt:lpstr>
      <vt:lpstr>Business Acquisitions</vt:lpstr>
      <vt:lpstr>Inventories</vt:lpstr>
      <vt:lpstr>Property, Plant and Equipment a</vt:lpstr>
      <vt:lpstr>Investments in Unconsolidated A</vt:lpstr>
      <vt:lpstr>Accounts Payable and Accrued Li</vt:lpstr>
      <vt:lpstr>Debt Obligations</vt:lpstr>
      <vt:lpstr>Other Long-term Liabilities</vt:lpstr>
      <vt:lpstr>Partnership Units and Related M</vt:lpstr>
      <vt:lpstr>Derivative Instruments and Hedg</vt:lpstr>
      <vt:lpstr>Fair Value Measurements</vt:lpstr>
      <vt:lpstr>Related Party Transactions - Ta</vt:lpstr>
      <vt:lpstr>Contingencies</vt:lpstr>
      <vt:lpstr>Supplemental Cash Flow Informat</vt:lpstr>
      <vt:lpstr>Segment Information</vt:lpstr>
      <vt:lpstr>Significant Accounting Polici25</vt:lpstr>
      <vt:lpstr>Impact of Revisions to Activity</vt:lpstr>
      <vt:lpstr>Business Acquisitions (Tables)</vt:lpstr>
      <vt:lpstr>Inventories (Tables)</vt:lpstr>
      <vt:lpstr>Property, Plant and Equipment29</vt:lpstr>
      <vt:lpstr>Investments in Unconsolidated30</vt:lpstr>
      <vt:lpstr>Accounts Payable and Accrued 31</vt:lpstr>
      <vt:lpstr>Debt Obligations (Tables)</vt:lpstr>
      <vt:lpstr>Other Long-term Liabilities (Ta</vt:lpstr>
      <vt:lpstr>Partnership Units and Related34</vt:lpstr>
      <vt:lpstr>Derivative Instruments and He35</vt:lpstr>
      <vt:lpstr>Fair Value Measurements (Tables</vt:lpstr>
      <vt:lpstr>Related Party Transactions - 37</vt:lpstr>
      <vt:lpstr>Supplemental Cash Flow Inform38</vt:lpstr>
      <vt:lpstr>Segment Information (Tables)</vt:lpstr>
      <vt:lpstr>Organization and Operations (De</vt:lpstr>
      <vt:lpstr>Basis of Presentation (Details)</vt:lpstr>
      <vt:lpstr>Impact of Revisions to Activi42</vt:lpstr>
      <vt:lpstr>Significant Accounting Polici43</vt:lpstr>
      <vt:lpstr>Business Acquisitions (Details)</vt:lpstr>
      <vt:lpstr>Business Acquisitions, Pro form</vt:lpstr>
      <vt:lpstr>Business Acquisitions, Fair Val</vt:lpstr>
      <vt:lpstr>Business Acquisitions, Final Fa</vt:lpstr>
      <vt:lpstr>Business Acquisitions, Mandator</vt:lpstr>
      <vt:lpstr>Business Acquisitions, Continge</vt:lpstr>
      <vt:lpstr>Business Acquisitions, Goodwill</vt:lpstr>
      <vt:lpstr>Inventories (Details)</vt:lpstr>
      <vt:lpstr>Property, Plant and Equipment52</vt:lpstr>
      <vt:lpstr>Property, Plant and Equipment53</vt:lpstr>
      <vt:lpstr>Investments in Unconsolidated54</vt:lpstr>
      <vt:lpstr>Accounts Payable and Accrued 55</vt:lpstr>
      <vt:lpstr>Debt Obligations (Details)</vt:lpstr>
      <vt:lpstr>Debt Obligations (Parenthetical</vt:lpstr>
      <vt:lpstr>Debt Obligations, Interest Rate</vt:lpstr>
      <vt:lpstr>Debt Obligations, Summary of De</vt:lpstr>
      <vt:lpstr>Debt Obligations, Schedule of C</vt:lpstr>
      <vt:lpstr>Other Long-term Liabilities (De</vt:lpstr>
      <vt:lpstr>Other Long-term Liabilities, As</vt:lpstr>
      <vt:lpstr>Other Long-term Liabilities, Ma</vt:lpstr>
      <vt:lpstr>Partnership Units and Related64</vt:lpstr>
      <vt:lpstr>Partnership Units and Related65</vt:lpstr>
      <vt:lpstr>Derivative Instruments and He66</vt:lpstr>
      <vt:lpstr>Derivative Instruments and He67</vt:lpstr>
      <vt:lpstr>Derivative Instruments and He68</vt:lpstr>
      <vt:lpstr>Derivative Instruments and He69</vt:lpstr>
      <vt:lpstr>Derivative Instruments and He70</vt:lpstr>
      <vt:lpstr>Fair Value Measurements, Breakd</vt:lpstr>
      <vt:lpstr>Fair Value Measurements, Change</vt:lpstr>
      <vt:lpstr>Related Party Transactions - 73</vt:lpstr>
      <vt:lpstr>Contingencies (Details)</vt:lpstr>
      <vt:lpstr>Supplemental Cash Flow Inform75</vt:lpstr>
      <vt:lpstr>Segment Information, Revenues a</vt:lpstr>
      <vt:lpstr>Segment Information, Other Fina</vt:lpstr>
      <vt:lpstr>Segment Information, Revenues b</vt:lpstr>
      <vt:lpstr>Segment Information, Reconcil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21:24:52Z</dcterms:created>
  <dcterms:modified xmlns:dcterms="http://purl.org/dc/terms/" xmlns:xsi="http://www.w3.org/2001/XMLSchema-instance" xsi:type="dcterms:W3CDTF">2016-08-02T21:24:52Z</dcterms:modified>
  <dc:title xmlns:dc="http://purl.org/dc/elements/1.1/">Untitled</dc:title>
  <dc:description xmlns:dc="http://purl.org/dc/elements/1.1/"/>
  <dc:subject xmlns:dc="http://purl.org/dc/elements/1.1/"/>
  <cp:keywords/>
  <cp:category/>
</cp:coreProperties>
</file>